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The Company" sheetId="8" r:id="rId8"/>
    <s:sheet name="Note 2 - Summary of Significant" sheetId="9" r:id="rId9"/>
    <s:sheet name="Note 3 - Fair Value of Financia" sheetId="10" r:id="rId10"/>
    <s:sheet name="Note 4 - Balance Sheet Componen" sheetId="11" r:id="rId11"/>
    <s:sheet name="Note 5 - Debt and Mezzanine Equ" sheetId="12" r:id="rId12"/>
    <s:sheet name="Note 6 - Commitments and Contin" sheetId="13" r:id="rId13"/>
    <s:sheet name="Note 7 - Joint Ventures and Non" sheetId="14" r:id="rId14"/>
    <s:sheet name="Note 8 - Significant Agreements" sheetId="15" r:id="rId15"/>
    <s:sheet name="Note 9 - Goodwill and Intangibl" sheetId="16" r:id="rId16"/>
    <s:sheet name="Note 10 - Stockholders' Deficit" sheetId="17" r:id="rId17"/>
    <s:sheet name="Note 11 - Stock-based Compensat" sheetId="18" r:id="rId18"/>
    <s:sheet name="Note 12 - Employee Benefit Plan" sheetId="19" r:id="rId19"/>
    <s:sheet name="Note 13 - Related Party Transac" sheetId="20" r:id="rId20"/>
    <s:sheet name="Note 14 - Income Taxes" sheetId="21" r:id="rId21"/>
    <s:sheet name="Note 15 - Reporting Segments" sheetId="22" r:id="rId22"/>
    <s:sheet name="Note 16 - Comprehensive Loss" sheetId="23" r:id="rId23"/>
    <s:sheet name="Note 17 - Net Loss Attributable" sheetId="24" r:id="rId24"/>
    <s:sheet name="Note 18 - Subsequent Events" sheetId="25" r:id="rId25"/>
    <s:sheet name="Significant Accounting Policies" sheetId="26" r:id="rId26"/>
    <s:sheet name="Note 3 - Fair Value of Financ27" sheetId="27" r:id="rId27"/>
    <s:sheet name="Note 4 - Balance Sheet Compon28" sheetId="28" r:id="rId28"/>
    <s:sheet name="Note 5 - Debt and Mezzanine E29" sheetId="29" r:id="rId29"/>
    <s:sheet name="Note 6 - Commitments and Cont30" sheetId="30" r:id="rId30"/>
    <s:sheet name="Note 7 - Joint Ventures and N31" sheetId="31" r:id="rId31"/>
    <s:sheet name="Note 9 - Goodwill and Intangi32" sheetId="32" r:id="rId32"/>
    <s:sheet name="Note 11 - Stock-based Compens33" sheetId="33" r:id="rId33"/>
    <s:sheet name="Note 15 - Reporting Segments (T" sheetId="34" r:id="rId34"/>
    <s:sheet name="Note 16 - Comprehensive Loss (T" sheetId="35" r:id="rId35"/>
    <s:sheet name="Note 17 - Net Loss Attributab36" sheetId="36" r:id="rId36"/>
    <s:sheet name="Note 1 - The Company (Details T" sheetId="37" r:id="rId37"/>
    <s:sheet name="Note 2 - Summary of Significa38" sheetId="38" r:id="rId38"/>
    <s:sheet name="Note 3 - Fair Value of Financ39" sheetId="39" r:id="rId39"/>
    <s:sheet name="Note 3 - Fair Value, Assets, an" sheetId="40" r:id="rId40"/>
    <s:sheet name="Note 3 - Fair Value, Liabilitie" sheetId="41" r:id="rId41"/>
    <s:sheet name="Note 3 - Reconciliation for Com" sheetId="42" r:id="rId42"/>
    <s:sheet name="Note 3 - Market-based Assumptio" sheetId="43" r:id="rId43"/>
    <s:sheet name="Note 3 - Derivative Instruments" sheetId="44" r:id="rId44"/>
    <s:sheet name="Note 3 - Derivative Liabilities" sheetId="45" r:id="rId45"/>
    <s:sheet name="Note 4 - Balance Sheet Compon46" sheetId="46" r:id="rId46"/>
    <s:sheet name="Note 4 - Inventory, Current (De" sheetId="47" r:id="rId47"/>
    <s:sheet name="Note 4 - Property, Plant and Eq" sheetId="48" r:id="rId48"/>
    <s:sheet name="Note 4 - Other Assets, Noncurre" sheetId="49" r:id="rId49"/>
    <s:sheet name="Note 4 - Accrued and Other Curr" sheetId="50" r:id="rId50"/>
    <s:sheet name="Note 5 - Debt and Mezzanine E51" sheetId="51" r:id="rId51"/>
    <s:sheet name="Note 5 - Debt Components (Detai" sheetId="52" r:id="rId52"/>
    <s:sheet name="Note 5 - Long-term Debt Instrum" sheetId="53" r:id="rId53"/>
    <s:sheet name="Note 6 - Commitments and Cont54" sheetId="54" r:id="rId54"/>
    <s:sheet name="Note 6 - Future Minimum Payment" sheetId="55" r:id="rId55"/>
    <s:sheet name="Note 7 - Joint Ventures and N56" sheetId="56" r:id="rId56"/>
    <s:sheet name="Note 7 - Variable Interest Enti" sheetId="57" r:id="rId57"/>
    <s:sheet name="Note 7 - Noncontrolling Interes" sheetId="58" r:id="rId58"/>
    <s:sheet name="Note 8 - Significant Agreemen59" sheetId="59" r:id="rId59"/>
    <s:sheet name="Note 9 - Goodwill and Intangi60" sheetId="60" r:id="rId60"/>
    <s:sheet name="Note 9 - Intangible Assets and " sheetId="61" r:id="rId61"/>
    <s:sheet name="Note 10 - Stockholders' Defic62" sheetId="62" r:id="rId62"/>
    <s:sheet name="Note 11 - Stock-based Compens63" sheetId="63" r:id="rId63"/>
    <s:sheet name="Note 11 - Share-based Compensat" sheetId="64" r:id="rId64"/>
    <s:sheet name="Note 11 - Temporal Display of S" sheetId="65" r:id="rId65"/>
    <s:sheet name="Note 11 - Share-based Compens66" sheetId="66" r:id="rId66"/>
    <s:sheet name="Note 11 - Employee Service Shar" sheetId="67" r:id="rId67"/>
    <s:sheet name="Note 11 - Share-based Payment A" sheetId="68" r:id="rId68"/>
    <s:sheet name="Note 12 - Employee Benefit Pl69" sheetId="69" r:id="rId69"/>
    <s:sheet name="Note 13 - Related Party Trans70" sheetId="70" r:id="rId70"/>
    <s:sheet name="Note 14 - Income Taxes (Details" sheetId="71" r:id="rId71"/>
    <s:sheet name="Note 15 - Reporting Segments (D" sheetId="72" r:id="rId72"/>
    <s:sheet name="Note 15 - Revenues by Geography" sheetId="73" r:id="rId73"/>
    <s:sheet name="Note 15 - Long-Lived Assets by " sheetId="74" r:id="rId74"/>
    <s:sheet name="Note 16 - Accumulated Other Com" sheetId="75" r:id="rId75"/>
    <s:sheet name="Note 17 - Calculation of Basic " sheetId="76" r:id="rId76"/>
    <s:sheet name="Note 17 - Antidilutive Securiti" sheetId="77" r:id="rId77"/>
    <s:sheet name="Note 18 - Subsequent Events (De" sheetId="78" r:id="rId78"/>
  </s:sheets>
  <s:definedNames/>
  <s:calcPr calcId="124519" calcMode="auto" fullCalcOnLoad="1"/>
</s:workbook>
</file>

<file path=xl/sharedStrings.xml><?xml version="1.0" encoding="utf-8"?>
<sst xmlns="http://schemas.openxmlformats.org/spreadsheetml/2006/main" uniqueCount="1116">
  <si>
    <t>Document And Entity Information - shares</t>
  </si>
  <si>
    <t>6 Months Ended</t>
  </si>
  <si>
    <t>Jun. 30, 2016</t>
  </si>
  <si>
    <t>Jul. 31, 2016</t>
  </si>
  <si>
    <t>Document Information [Line Items]</t>
  </si>
  <si>
    <t>Entity Registrant Name</t>
  </si>
  <si>
    <t>AMYRIS, INC.</t>
  </si>
  <si>
    <t>Entity Central Index Key</t>
  </si>
  <si>
    <t>Trading Symbol</t>
  </si>
  <si>
    <t>amr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Unaudited) - USD ($) $ in Thousands</t>
  </si>
  <si>
    <t>Dec. 31, 2015</t>
  </si>
  <si>
    <t>Current assets:</t>
  </si>
  <si>
    <t>Cash and cash equivalents</t>
  </si>
  <si>
    <t>Restricted cash</t>
  </si>
  <si>
    <t>Short-term investments</t>
  </si>
  <si>
    <t>Accounts receivable, net of allowance of $479 and $479, respectively</t>
  </si>
  <si>
    <t>Related party accounts receivable, net of allowance of $410 and $490, respectively</t>
  </si>
  <si>
    <t>Inventories, net</t>
  </si>
  <si>
    <t>Prepaid expenses and other current assets</t>
  </si>
  <si>
    <t>Total current assets</t>
  </si>
  <si>
    <t>Property, plant and equipment, net</t>
  </si>
  <si>
    <t>Equity and loans in affiliates</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Related party debt</t>
  </si>
  <si>
    <t xml:space="preserve"> </t>
  </si>
  <si>
    <t>Total current liabilities</t>
  </si>
  <si>
    <t>Capital lease obligation, net of current portion</t>
  </si>
  <si>
    <t>Long-term debt, net of current portion</t>
  </si>
  <si>
    <t>Deferred rent, net of current portion</t>
  </si>
  <si>
    <t>Deferred revenue, net of current portion</t>
  </si>
  <si>
    <t>Derivative liabilities</t>
  </si>
  <si>
    <t>Other liabilities</t>
  </si>
  <si>
    <t>Total liabilities</t>
  </si>
  <si>
    <t>Contingently redeemable common stock</t>
  </si>
  <si>
    <t>Commitments and contingencies (Note 6)</t>
  </si>
  <si>
    <t>Stockholders’ deficit:</t>
  </si>
  <si>
    <t>Preferred stock - $0.0001 par value, 5,000,000 shares authorized, none issued and outstanding</t>
  </si>
  <si>
    <t>Common stock - $0.0001 par value, 500,000,000 and 400,000,000 shares authorized as of June 30, 2016 and December 31, 2015, respectively; 228,418,370 and 206,130,282 shares issued and outstanding as of June 30, 2016 and December 31, 2015,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densed Consolidated Balance Sheets (Unaudited) (Parentheticals) - USD ($) $ in Thousands</t>
  </si>
  <si>
    <t>Allowance for doubtful accounts</t>
  </si>
  <si>
    <t>Related party accounts receivable allowa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Revenues</t>
  </si>
  <si>
    <t>Renewable product sales</t>
  </si>
  <si>
    <t>Grants and collaborations revenue</t>
  </si>
  <si>
    <t>Total revenues</t>
  </si>
  <si>
    <t>Cost and operating expenses</t>
  </si>
  <si>
    <t>Cost of products sold</t>
  </si>
  <si>
    <t>Research and development</t>
  </si>
  <si>
    <t>Sales, general and administrative</t>
  </si>
  <si>
    <t>Total cost and operating expenses</t>
  </si>
  <si>
    <t>Loss from operations</t>
  </si>
  <si>
    <t>Other income (expense):</t>
  </si>
  <si>
    <t>Interest income</t>
  </si>
  <si>
    <t>Interest expense</t>
  </si>
  <si>
    <t>Gain (loss) from change in fair value of derivative instruments</t>
  </si>
  <si>
    <t>Gain (Loss) on Extinguishment of Debt</t>
  </si>
  <si>
    <t>Other expense, net</t>
  </si>
  <si>
    <t>Total other income (expense)</t>
  </si>
  <si>
    <t>Loss before income taxes and loss from investments in affiliates</t>
  </si>
  <si>
    <t>Provision for income taxes</t>
  </si>
  <si>
    <t>Net loss before loss from investments in affiliates</t>
  </si>
  <si>
    <t>Loss from investments in affiliates</t>
  </si>
  <si>
    <t>Net loss</t>
  </si>
  <si>
    <t>Net loss attributable to noncontrolling interest</t>
  </si>
  <si>
    <t>Net loss attributable to Amyris, Inc. common stockholders</t>
  </si>
  <si>
    <t>Net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Loss) (Unaudited) - USD ($)</t>
  </si>
  <si>
    <t>Foreign currency translation adjustment, net of tax</t>
  </si>
  <si>
    <t>Total comprehensive loss</t>
  </si>
  <si>
    <t>Loss attributable to noncontrolling interest</t>
  </si>
  <si>
    <t>Foreign currency translation adjustment attributable to noncontrolling interest</t>
  </si>
  <si>
    <t>Comprehensive loss attributable to Amyris, Inc.</t>
  </si>
  <si>
    <t>Condensed Consolidated Statements of Stockholders' Deficit and Mezzanine Equity (Unaudited) - 6 months ended Jun. 30, 2016 - USD ($)</t>
  </si>
  <si>
    <t>Common Stock [Member]</t>
  </si>
  <si>
    <t>Additional Paid-in Capital [Member]</t>
  </si>
  <si>
    <t>Retained Earnings [Member]</t>
  </si>
  <si>
    <t>AOCI Attributable to Parent [Member]</t>
  </si>
  <si>
    <t>Noncontrolling Interest [Member]</t>
  </si>
  <si>
    <t>Mezzanine Equity [Member]</t>
  </si>
  <si>
    <t>Total</t>
  </si>
  <si>
    <t>Balance (in shares) at Dec. 31, 2015</t>
  </si>
  <si>
    <t>Balance at Dec. 31, 2015</t>
  </si>
  <si>
    <t>Issuance of common stock upon exercise of stock options, net of restricted stock (in shares)</t>
  </si>
  <si>
    <t>Issuance of common stock upon exercise of stock options, net of restricted stock</t>
  </si>
  <si>
    <t>Issuance of common stock upon conversion of debt (in shares)</t>
  </si>
  <si>
    <t>Issuance of common stock upon conversion of debt</t>
  </si>
  <si>
    <t>Issuance of common stock for settlement of debt principal payments (in shares)</t>
  </si>
  <si>
    <t>Issuance of common stock for settlement of debt principal payments</t>
  </si>
  <si>
    <t>Issuance of warrants with debt private placement</t>
  </si>
  <si>
    <t>Shares issued from restricted stock settlement (in shares)</t>
  </si>
  <si>
    <t>Shares issued from restricted stock settlement</t>
  </si>
  <si>
    <t>Stock-based compensation</t>
  </si>
  <si>
    <t>Contribution upon restructuring of Fuels JV</t>
  </si>
  <si>
    <t>Issuance of contingently redeemable common stock (in shares)</t>
  </si>
  <si>
    <t>Issuance of contingently redeemable common stock</t>
  </si>
  <si>
    <t>Shares issued upon ESPP purchase (in shares)</t>
  </si>
  <si>
    <t>Shares issued upon ESPP purchase</t>
  </si>
  <si>
    <t>Acquisition of noncontrolling interest</t>
  </si>
  <si>
    <t>Foreign currency translation adjustment</t>
  </si>
  <si>
    <t>Balance (in shares) at Jun. 30, 2016</t>
  </si>
  <si>
    <t>Balance at Jun. 30, 2016</t>
  </si>
  <si>
    <t>Condensed Consolidated Statements of Cash Flows (Unaudited) - USD ($)</t>
  </si>
  <si>
    <t>Operating activities</t>
  </si>
  <si>
    <t>Adjustments to reconcile net loss to net cash used in operating activities:</t>
  </si>
  <si>
    <t>Depreciation and amortization</t>
  </si>
  <si>
    <t>(Gain)/loss on disposal of property, plant and equipment</t>
  </si>
  <si>
    <t>Amortization of debt discount and issuance costs</t>
  </si>
  <si>
    <t>Loss upon extinguishment of debt</t>
  </si>
  <si>
    <t>Change in fair value of derivative instruments</t>
  </si>
  <si>
    <t>Loss on foreign currency exchange rates</t>
  </si>
  <si>
    <t>Changes in assets and liabilities:</t>
  </si>
  <si>
    <t>Accounts receivable</t>
  </si>
  <si>
    <t>Related party 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Change in restricted cash related to contingently redeemable equity</t>
  </si>
  <si>
    <t>Purchases of property, plant and equipment, net of disposals</t>
  </si>
  <si>
    <t>Net cash used in investing activities</t>
  </si>
  <si>
    <t>Financing activities</t>
  </si>
  <si>
    <t>Proceeds from exercise of common stock, net of repurchase</t>
  </si>
  <si>
    <t>Employees' taxes paid upon vesting of restricted stock units</t>
  </si>
  <si>
    <t>Proceeds from issuance of contingently redeemable equity</t>
  </si>
  <si>
    <t>Principal payments on capital leases</t>
  </si>
  <si>
    <t>Proceeds from debt issued, net of discounts and issuance costs</t>
  </si>
  <si>
    <t>Proceeds from debt issued to related parties</t>
  </si>
  <si>
    <t>Principal payments on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s of property, plant and equipment under accounts payable, accrued liabilities and notes payable</t>
  </si>
  <si>
    <t>Financing of equipment</t>
  </si>
  <si>
    <t>Financing of insurance premium under notes payable</t>
  </si>
  <si>
    <t>Interest capitalized to debt</t>
  </si>
  <si>
    <t>Cancellation of debt and accrued interest on disposal of interest in affiliate</t>
  </si>
  <si>
    <t>Non-cash investment in joint venture</t>
  </si>
  <si>
    <t>Note 1 - The Company</t>
  </si>
  <si>
    <t>Notes to Financial Statements</t>
  </si>
  <si>
    <t>Nature of Operations [Text Block]</t>
  </si>
  <si>
    <t>1. The Company Amyris, Inc. (or "the Company") was incorporated in California on July 17, 2003 and reincorporated in Delaware on June 10, 2010 for the purpose of leveraging breakthroughs in bioscience technology to develop and provide renewable compounds for a variety of markets. The Company is currently applying its industrial synthetic biology platform to engineer, manufacture and sell high performance, low cost products into a variety of consumer and industrial markets, including cosmetics, flavors &amp; fragrances (or "F&amp;F"), solvents and cleaners, polymers, lubricants, healthcare products and fuels, and it is seeking to apply its technology to the development of pharmaceutical products. The Company's first commercialization efforts have been focused on a renewable hydrocarbon molecule called farnesene (Biofene®), which forms the basis for a wide range of products including emollients, flavors and fragrance oils and diesel fuel. While the Company's platform is able to use a wide variety of feedstocks, the Company has focused on Brazilian sugarcane because of its abundance, low cost and relative price stability. The Company has established two principal operating subsidiaries, Amyris Brasil Ltda. (formerly Amyris Brasil S.A., or "Amyris Brasil") for production in Brazil, and Amyris Fuels, LLC (or "Amyris Fuels"). The Company's renewable products business strategy is to focus on direct commercialization of specialty products while moving established commodity products into collaboration or joint venture arrangements with leading industry partners. To commercialize its products, the Company must be successful in using its technology to manufacture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 Liquidity The Company expects to fund its operations for the foreseeable future with cash and investments currently on hand, cash inflows from collaborations and grants, cash contributions from product sales, and proceeds from new debt and equity financings as well as strategic asset divestments. The Company's planned 2016 and 2017 working capital needs and its planned operating and capital expenditures are dependent on significant inflows of cash from new and existing collaboration partners and from cash generated from renewable product sales, and will also require additional funding from debt or equity financings as well as proceeds from strategic asset divestments. The Company has incurred significant operating losses since its inception and believes that it will continue to incur losses and negative cash flow from operations into at least 2017. As of June 30, 2016, the Company had negative working capital of $108.3 million, an accumulated deficit of $1,066.0 million, and cash, cash equivalents and short term investments of $2.5 million. The Company will need to raise cash from additional financings or strategic asset divestments as early as the third quarter of 2016 to support its liquidity needs. These factors raise substantial doubt about the Company’s ability to continue as a going concern. The financial statements do not include any adjustments that might result from the outcome of this uncertainty. If the Company is unable to continue as a going concern, it may be unable to meet its obligations under its existing debt facilities, which could result in an acceleration of its obligation to repay all amounts outstanding under those facilities, and it may be forced to liquidate its assets. As of June 30, 2016, the Company's debt, net of discount and issuance costs of $44.7 million, totaled $181.4 million, of which $80.0 million is classified as current. In addition to upcoming debt maturities, the Company's debt service obligations over the next twelve months are significant, including $21.0 million of anticipated cash interest payments. The Company's debt agreements contain various covenants, including certain restrictions on the Company's business that could cause the Company to be at risk of defaults, such as the requirement to maintain unrestricted, unencumbered cash in defined U.S. bank accounts in an amount equal to at least 50% of the principal amount outstanding under its loan facility with Stegodon Corporation (or “Stegodon”), as assignee of Hercules Capital, Inc. As discussed below, the Company has received a waiver of compliance with such covenant through October 31, 2016. A failure to comply with the covenants and other provisions of the Company’s debt instruments, including any failure to make a payment when required would generally result in events of default under such instruments, which could permit acceleration of such indebtedness. If such indebtedness is accelerated, it would generally also constitute an event of default under the Company’s other outstanding indebtedness, permitting acceleration of such other outstanding indebtedness. Any required repayment of such indebtedness as a result of acceleration or otherwise would consume current cash on hand such that the Company would not have those funds available for use in its business or for payment of other outstanding indebtedness. Please refer to Note 5, “Debt” and Note 6, “Commitments and Contingencies” for further details regarding the Company's debt service obligations and commitments. The Company also has significant outstanding debt and contractual obligations related to capital and operating leases, as well as purchase commitments. In addition to the need for financing described above, the Company may take the following actions to support its liquidity needs through the remainder of 2016 and into 2017: • Effect significant headcount reductions, particularly with respect to employees not connected to critical or contracted activities across all functions of the Company, including employees involved in general and administrative, research and development, and production activities. • Shift focus to existing products and customers with significantly reduced investment in new product and commercial development efforts. • Reduce production activity at the Company’s Brotas manufacturing facility to levels only sufficient to satisfy volumes required for product revenues forecast from existing products and customers. • Reduce expenditures for third party contractors, including consultants, professional advisors and other vendors. • Reduce or delay uncommitted capital expenditures, including non-essential facility and lab equipment, and information technology projects. • Closely monitor the Company’s working capital position with customers and suppliers, as well as suspend operations at pilot plants and demonstration facilities. Implementing this plan could have a negative impact on the Company's ability to continue its business as currently contemplated, including, without limitation, delays or failures in its ability to: • Achieve planned production levels; • Develop and commercialize products within planned timelines or at planned scales; and • Continue other core activities. 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Significant Accounting Policies [Text Block]</t>
  </si>
  <si>
    <t>2. Summary of Significant Accounting Policies Basis of Presentation The accompanying interim condensed consolidated financial statements have been prepared in accordance with the accounting principles generally accepted in the United States of America (or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December 31, 2015 as filed with the Securities and Exchange Commission (or the “SEC”) on March 30, 2016. The unaudited condensed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 Principles of Consolidation The condensed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 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 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quarter ended March 31, 2016 the Company adopted Accounting Standards Update (“ASU”) No. 2015-01, Simplifying Income Statement Presentation by Eliminating the Concept of Extraordinary Items, Consolidation Interest - Imputation of Interest Simplifying the Presentation of Debt Issuance Costs Intangibles - Goodwill and Other - Internal-Use Software Presentation and Subsequent Measurement of Debt Issuance Costs Associated with Line-of-Credit Arrangements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 Recent Accounting Pronouncements In June 2016, the Financial Accounting Standards Board (or “FASB”) issued ASU No. 2016-13, Allowance for Loan and Lease Losses (Financial Instruments - Credit Losses Topic 326.) In March 2016, the FASB issued ASU No. 2016-09, Compensation - Stock Compensation (Topic 718): Improvements to Employee Share-Based Payment Accounting In March 2016, the FASB issued ASU No. 2016-06, Contingent Put and Call Options in Debt Instruments In February 2016, the FASB issued Accounting Standards Update (or “ASU”) 2016-02- Leases In January 2016, the FASB issued ASU 2016-01 Financial Instruments-Overall In July 2015, the FASB issued ASU 2015-11, Simplifying the Measurement of Inventory In August 2014, the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the Company's financial statements. In May 2014, the FASB issued new guidance related to revenue recognition. In March, April and May 2016, the FASB issued additional amendments to the new revenue guidance relating to reporting revenue on a gross versus net basis, identifying performance obligations, licensing arrangements, collectability, noncash consideration, presentation of sales tax, and trans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On July 9, 2015, the FASB voted to defer the effective date by one year to December 15, 2017 for interim and annual reporting periods beginning after that date and permitted early adoption of the standard, but not before the original effective date of December 15, 2016. Therefore, the new standard will be effective commencing with our quarter ending March 31, 2018. The Company is currently assessing the potential impact of this new standard on its consolidated financial statements.</t>
  </si>
  <si>
    <t>Note 3 - Fair Value of Financial Instruments</t>
  </si>
  <si>
    <t>Financial Instruments Disclosure [Text Block]</t>
  </si>
  <si>
    <t xml:space="preserve">3. Fair Value of Financial Instru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re were no transfers between the levels, and as of June 30, 2016, the Company’s financial assets and financial liabilities at fair value were classified within the fair value hierarchy as follows (in thousands): Level 1 Level 2 Level 3 Balance as of Financial Assets Money market funds $ 1,121 $ — $ — $ 1,121 Certificates of deposit 1,685 — — 1,685 Total financial assets $ 2,806 $ — $ — $ 2,806 Financial Liabilities Loans payable (1) $ — $ 29,263 $ — $ 29,263 Credit facilities (1) — 22,851 — 22,851 Convertible notes (1) — — 121,931 121,931 Compound embedded derivative liabilities — — 3,266 3,266 Currency interest rate swap derivative liability — 3,486 — 3,486 Total financial liabilities $ — $ 55,600 $ 125,197 $ 180,797 (1)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The carrying amounts of certain financial instruments, such as cash equivalents, accounts receivable, accounts payable and accrued liabilities, approximate fair value due to their relatively short maturities and low market interest rates, if applicable. As of December 31, 2015, the Company’s financial assets and financial liabilities are presented below at fair value and were classified within the fair value hierarchy as follows (in thousands): Level 1 Level 2 Level 3 Balance as of December 31, 2015 Financial Assets Money market funds $ 2,078 $ — $ — $ 2,078 Certificates of deposit 1,520 — — 1,520 Total financial assets $ 3,598 $ — $ —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_______ (1) The following table provides a reconciliation of the beginning and ending balances for the convertible notes disclosed at fair value using significant unobservable inputs (Level 3) (in thousands): 2016 Balance at January 1 $ 96,291 Additions of convertible notes 9,143 Conversion/extinguishment of convertible notes (3,672 ) Change in fair value of convertible notes 20,169 Balance at June 30 $ 121,931 Derivative Instruments The following table provides a reconciliation of the beginning and ending balances for the compound embedded derivative liabilities measured at fair value using significant unobservable inputs (Level 3) (in thousands): 2016 Balance at January 1 $ 46,430 Derecognition on conversion/extinguishment (2,672 ) Gain from change in fair value of derivative liabilities (40,492 ) Balance at June 30 $ 3,266 The compound embedded derivative liabilities represent the fair value of the equity conversion options and "make-whole" provisions, as well as the down round conversion price adjustment or conversion rate adjustment provisions of the R&amp;D Notes, the Tranche I Notes, the Tranche II Notes, the 2014 144A Notes, the 2015 144A Notes and the 2016 Convertible Notes (see Note 5, "Debt"). There is no current observable market for these types of derivatives and, as such, the Company determined the fair value of the embedded derivatives using a Monte Carlo simulation valuation model for the R&amp;D Notes and the binomial lattice model for the Tranche I Notes, the Tranche II Notes, the 2014 144A Notes, the 2015 144A Notes and the 2016 Convertible Notes (collectively, "the Convertible Notes").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be convertible.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price, maturity date, risk-free interest rate, estimated stock volatility and estimated credit spread. The Company marks the compound embedded derivatives to market due to the conversion price not being indexed to the Company's own stock. As of June 30, 2016 and December 31, 2015, included in "Derivative Liabilities" on the condensed consolidated balance sheet are the Company's compound embedded derivative liabilities of $3.3 million and $46.4 million, respectively. The market-based assumptions and estimates used in valuing the compound embedded derivative liabilities include amounts in the following ranges/amounts: June 30, 2016 June 30, 2015 Risk-free interest rate 0.30% - 0.69% 0.30% - 1.30% Risk-adjusted yields 23.00% - 27.50% 21.80% - 31.90% Stock-price volatility 45% 45% Probability of change in control 5% 5% Stock price $0.45 $1.95 Credit spread 22.35% - 27.20% 20.61% - 30.60% Estimated conversion dates 2016 - 2019 2015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The conversion price of certain of the Convertible Notes also include conversion price adjustment features and for example, issuances of common stock by the Company at prices lower than the conversion price result in a reset of the conversion price of such notes, which increases the value of the embedded derivative liabilities. See Note 5, "Debt" for further details of conversion price adjustment features. In June 2012, the Company entered into a loan agreement with Banco Pine S.A. (or "Banco Pine") under which Banco Pine provided the Company with a loan (or the "Banco Pine Bridge Loan") (see Note 5, "Debt"). At the time of the Banco Pine Bridge Loan, the Company also entered into a currency interest rate swap arrangement with Banco Pine with respect to the repayment of R$22.0 million (approximately US$6.9 million based on the exchange rate as of June 30, 2016) of the Banco Pine Bridge Loan. The swap arrangement exchanges the principal and interest payments under the Banco Pine Bridge Loan for alternative principal and interest payments that are subject to adjustment based on fluctuations in the foreign exchange rate between the U.S. dollar and Brazilian real. The swap has a fixed interest rate of 3.94%. Changes in the fair value of the swap are recognized in “Gain (loss) from change in fair value of derivative instruments" in the condensed consolidated statements of operations are as follows (in thousands): Income Three Months Ended June 30, Six Months Ended June 30, Type of Derivative Contract 2016 2015 2016 2015 Currency interest rate swap Gain (loss) from change in fair value of derivative instruments $ 1,275 $ 310 $ 2,120 $ (1,405 ) Derivative instruments measured at fair value as of June 30, 2016 and December 31, 2015, and their classification on the condensed consolidated balance sheets are as follows (in thousands): June 30, December 31, Fair market value of compound embedded derivative liabilities $ 3,266 $ 46,430 Fair value of swap obligations 3,486 5,009 Total derivative liabilities $ 6,752 $ 51,439 </t>
  </si>
  <si>
    <t>Note 4 - Balance Sheet Components</t>
  </si>
  <si>
    <t>Supplemental Balance Sheet Disclosures [Text Block]</t>
  </si>
  <si>
    <t xml:space="preserve">4. Balance Sheet Components Inventories, net Inventories, net are stated at the lower of cost or market and comprise of the following (in thousands): June 30, December 31, Raw materials $ 2,865 $ 2,204 Work-in-process 1,898 3,583 Finished goods 5,233 5,099 Inventories, net $ 9,996 $ 10,886 Property, Plant and Equipment, net Property, plant and equipment, net is comprised of the following (in thousands): June 30, December 31, Machinery and equipment $ 84,764 $ 72,876 Leasehold improvements 38,809 38,519 Computers and software 9,541 9,117 Buildings 4,772 3,922 Furniture and office equipment 2,340 2,234 Vehicles 197 215 Construction in progress 6,708 5,736 147,131 132,619 Less: accumulated depreciation and amortization (81,931 ) (72,822 ) Property, plant and equipment, net $ 65,200 $ 59,797 The Company's first, purpose-built, large-scale Biofene production plant in southeastern Brazil commenced operations in December 2012. This plant is located at Brotas in the state of São Paulo, Brazil and is adjacent to an existing sugar and ethanol mill, Tonon Bioenergia S.A. (or “Tonon”) (formerly Paraíso Bioenergia) with which the Company has an agreement to purchase a certain number of tons of sugarcane per year, along with specified water and vapor volumes. Property, plant and equipment, net includes $2.3 million and $2.7 million of machinery and equipment under capital leases as of June 30, 2016 and December 31, 2015, respectively. Accumulated amortization of assets under capital leases totaled $0.3 million and $0.5 million as of June 30, 2016 and December 31, 2015, respectively. Depreciation and amortization expense, including amortization of assets under capital leases was $2.8 million and $3.4 million for the three months ended June 30, 2016 and 2015, respectively, and $5.7 million and $6.8 million for the six months ended June 30, 2016 and 2015, respectively. Other Assets (non-current) Other assets are comprised of the following (in thousands): June 30, December 31, Recoverable taxes from Brazilian government entities $ 10,940 $ 8,887 Deposits on property and equipment, including taxes 296 243 Other 1,397 1,227 Total other assets $ 12,633 $ 10,357 Accrued and Other Current Liabilities Accrued and other current liabilities are comprised of the following (in thousands): June 30, 2016 December 31, 2015 Withholding tax related to conversion of related party notes $ 4,858 $ 4,723 Professional services 5,723 4,017 SMA relocation accrual 4,430 3,641 Accrued interest 5,205 1,984 Tax-related liabilities 2,588 2,505 Accrued vacation 2,194 2,023 Payroll and related expenses 2,775 3,122 Deferred rent, current portion 1,111 1,111 Contractual obligations to contract manufacturers 768 — Other 1,205 1,142 Total accrued and other current liabilities $ 30,857 $ 24,268 </t>
  </si>
  <si>
    <t>Note 5 - Debt and Mezzanine Equity</t>
  </si>
  <si>
    <t>Debt Disclosure [Text Block]</t>
  </si>
  <si>
    <t>5. Debt and Mezzanine Equity Debt is comprised of the following (in thousands): June 30, 2016 December 31, 2015 Senior secured loan facility $ 28,344 $ 31,590 BNDES credit facility 1,785 1,956 FINEP credit facility 864 840 Total credit facilities 30,993 34,386 Convertible notes 72,402 61,233 Related party convertible notes 42,837 42,749 Related party loan payable 21,957 — Loans payable 13,203 13,606 Total debt 181,392 151,974 Less: current portion (79,979 ) (36,281 ) Long-term debt $ 101,413 $ 115,693 Mezzanine equity (1) $ 5,000 $ — (1) Senior Secured Loan Facility In March 2014, the Company entered into a Loan and Security Agreement with Hercules Technology Growth Capital, Inc. (or “Hercules”) to make available to Amyris a loan facility in the aggregate principal amount of up to $25.0 million (or the "Senior Secured Loan Facility"), which loan facility was fully drawn at the closing. The initial loan of $25.0 million under the Senior Secured Loan Facility accrues interest at a rate per annum equal to the greater of either the prime rate reported in the Wall Street Journal plus 6.25% or 9.50%. The Company may repay the outstanding amounts under the Senior Secured Credit Facility before the maturity date (February 1, 2017) if it pays an additional fee of 1% of the outstanding loans. The Company was also required to pay a 1% facility charge at the closing of the Senior Secured Credit Facility, and is required to pay a 10% end of term charge with respect to the initial loan of $25.0 million. In connection with the execution of the Senior Secured Loan Facility, Amyris agreed to certain customary representations and warranties and covenants, as well as certain covenants that were subsequently amended (as described below). In June 2014, the Company and Hercules entered into a first amendment of the Senior Secured Loan Facility. Pursuant to the first amendment, the parties agreed to adjust the term loan maturity date from May 31, 2015 to February 1, 2017 and remove (i) a requirement for the Company to pay a forbearance fee of $10.0 million in the event certain covenants were not satisfied, (ii) a covenant that the Company maintain positive cash flow commencing with the fiscal quarter beginning October 1, 2014, (iii) a covenant that, beginning with the fiscal quarter beginning July 1, 2014, the Company and its subsidiaries achieve certain projected cash product revenues and projected cash product gross profits, and (iv) an obligation for the Company to file a registration statement on Form S-3 with the SEC by no later than June 30, 2014 and complete an equity financing of more than $50.0 million by no later than September 30, 2014. The Company further agreed to include a new covenant requiring the Company to maintain unrestricted, unencumbered cash in defined U.S. bank accounts in an amount equal to at least 50% of the principal amount then outstanding under the Senior Secured Loan Facility and borrow an additional $5.0 million. The additional $5.0 million borrowing was completed in June 2014, and accrues interest at a rate per annum equal to the greater of (i) the prime rate reported in the Wall Street Journal plus 5.25% and (ii) 8.5%. In March 2015, the Company and Hercules entered into a second amendment of the Senior Secured Loan Facility. Pursuant to the second amendment, the parties agreed to, among other things, establish an additional credit facility in the principal amount of up to $15.0 million, which would be available to be drawn by the Company through the earlier of March 31, 2016 or such time as the Company raised an aggregate of at least $20.0 million through the sale of new equity securities. Under the terms of the second amendment, the Company agreed to pay Hercules a 3.0% facility availability fee on April 1, 2015. The Company had the ability to cancel the additional facility at any time prior to June 30, 2015 at its own option, and the additional facility would terminate upon the Company securing a new equity financing of at least $20.0 million. If the facility was not canceled, and any outstanding borrowings were not repaid, before June 30, 2015, an additional 5.0% facility fee would become payable on June 30, 2015. The Company did not cancel the facility prior to June 30, 2015, and the 5.0% facility fee became payable as of June 30, 2015. The Company did not pay the additional facility fee and thereafter received a waiver from Hercules with respect thereto. The additional facility was cancelled undrawn upon the completion of the Company’s private offering of common stock and warrants in July 2015. In November 2015, the Company and Hercules entered into a third amendment of the Senior Secured Loan Facility. Pursuant to the third amendment, the Company borrowed $10,960,000 (or the “Third Amendment Borrowed Amount”) from Hercules on November 30, 2015. As of December 1, 2015, after the funding of the Third Amendment Borrowed Amount (and including repayment of $9.1 million of principal that had occurred prior to the third amendment), the aggregate principal amount outstanding under the Senior Secured Loan Facility was approximately $31.7 million. The Third Amendment Borrowed Amount accrues interest at a rate per annum equal to the greater of (i) 9.5% and (ii) the prime rate reported in the Wall Street Journal plus 6.25%, and, like the previous loans under the Senior Secured Loan Facility, has a maturity date of February 1, 2017. Upon the earlier of the maturity date, prepayment in full or such obligations otherwise becoming due and payable, in addition to repaying the outstanding Third Amendment Borrowed Amount (and all other amounts owed under the Senior Secured Loan Facility, as amended), the Company is also required to pay an end-of-term charge of $767,200. Pursuant to the third amendment, the Company also paid Hercules fees of $1.0 million, $750,000 of which was owed in connection with the expired $15.0 million facility under the second amendment and $250,000 of which was related to the Third Amendment Borrowed Amount. Under the third amendment, the parties agreed that the Company would, commencing on December 1, 2015, be required to pay only the interest accruing on all outstanding loans under the Senior Secured Loan Facility until February 29, 2016. Commencing on March 1, 2016, the Company would have been required to begin repaying principal of all loans under the Senior Secured Loan Facility, in addition to the applicable interest. However, pursuant to the third amendment, the Company could, by achieving certain cash inflow targets in 2016, extend the interest-only period to December 1, 2016. Upon the issuance by the Company of $20.0 million of unsecured promissory notes and warrants in a private placement in February 2016 for aggregate cash proceeds of $20.0 million, the Company satisfied the conditions for extending the interest-only period to May 31, 2016. On June 1, 2016, the Company commenced the repayment of outstanding principal under the Senior Secured Loan Facility. In June 2016, the Company was notified by Hercules that it had transferred and assigned its rights and obligations under the Senior Secured Loan Facility to Stegodon Corporation (or “Stegodon”). On June 29, 2016, the Company received a deferment from Stegodon of all scheduled principal repayments under the Senior Secured Loan Facility through October 31, 2016. Refer to Note 8, “Significant Agreements” for additional details. As of June 30, 2016, $28.3 million was outstanding under the Senior Secured Loan Facility, net of discount and issuance costs of $0.2 million. The Senior Secured Loan Facility is secured by liens on the Company's assets, including on certain Company intellectual property. The Senior Secured Loan Facility includes customary events of default, including failure to pay amounts due, breaches of covenants and warranties, material adverse effect events, certain cross defaults and judgments, and insolvency. If an event of default occurs, Stegodon may require immediate repayment of all amounts outstanding under the Senior Secured Loan Facility. The Senior Secured Loan Facility also requires the Company to maintain unrestricted, unencumbered cash in defined U.S. bank accounts in an amount equal to at least 50% of the principal amount outstanding under the Senior Secured Loan Facility. The Company has received a waiver of compliance with such covenant through October 31, 2016. Refer to Note 8, “Significant Agreements” for additional details. Stegodon did not accelerate the amounts due to it and the Company was in compliance with the other covenants under the Senior Secured Loan Facility as of June 30, 2016. In addition, the balance sheet classification of the Company’s other debt instruments was not impacted by the breach of the covenant. BNDES Credit Facility In December 2011, the Company entered into a credit facility with the Brazilian Development Bank (or “BNDES” and such credit facility is the “BNDES Credit Facility”) in the amount of R$22.4 million (approximately US$7.0 million based on the exchange rate as of June 30, 2016). This BNDES Credit Facility was extended as project financing for a production site in Brazil. The credit line was divided into an initial tranche of up to approximately R$19.1 million and an additional tranche of approximately R$3.3 million that would become available upon delivery of additional guarantees. The credit line was cancelled in 2013. The principal of the loans under the BNDES Credit Facility is required to be repaid in 60 monthly installments, with the first installment paid in January 2013 and the last due in December 2017. Interest was due initially on a quarterly basis with the first installment due in March 2012. From and after January 2013, interest payments are due on a monthly basis together with principal payments. The loaned amounts carry interest of 7% per annum. Additionally, there is a credit reserve charge of 0.1% on the unused balance from each credit installment from the day immediately after it is made available through its date of use, when it is paid. The BNDES Credit Facility is collateralized by a first priority security interest in certain of the Company's equipment and other tangible assets totaling R$24.9 million (approximately $7.8 million based on the exchange rate as of June 30, 2016). The Company is a parent guarantor for the payment of the outstanding balance under the BNDES Credit Facility. Additionally, the Company was required to provide a bank guarantee equal to 10% of the total approved amount (R$22.4 million in total debt) available under the BNDES Credit Facility. For advances of the second tranche (above R$19.1 million), the Company is required to provide additional bank guarantees equal to 90% of each such advance, plus additional Company guarantees equal to at least 130%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BNDES may terminate its commitments and declare immediately due all borrowings under the facility. As of June 30, 2016 and December 31, 2015, the Company had R$5.7 million (approximately US$1.8 million based on the exchange rate as of June 30, 2016) and R$7.6 million (approximately US$1.9 million based on the exchange rate as of December 31, 2015), respectively, in outstanding advances under the BNDES Credit Facility. FINEP Credit Facility In November 2010, the Company entered into a credit facility with Financiadora de Estudos e Projetos (or the “FINEP Credit Facility”). The FINEP Credit Facility was extended to partially fund expenses related to the Company’s research and development project on sugarcane-based biodiesel (or the “FINEP Project”) and provided for loans of up to an aggregate principal amount of R$6.4 million (approximately US$2.0 million based on the exchange rate as of June 30, 2016), which is secured by a chattel mortgage on certain equipment of Amyris Brasil as well as by bank letters of guarantee. All available credit under this facility is fully drawn. Interest on loans drawn under the FINEP Credit Facility is fixed at 5% per annum. In case of default under or non-compliance with the terms of the agreement, the interest on loans will be dependent on the long-term interest rate as published by the Central Bank of Brazil (such rate, the “TJLP”). If the TJLP at the time of default is greater than 6%, then the interest will be 5% plus a TJLP adjustment factor, otherwise the interest will be 11% per annum. In addition, a fine of up to 10% shall apply to the amount of any obligation in default. Interest on late balances will be 1% per month, levied on the overdue amount. Payment of the outstanding loan balance is being made in 81 monthly installments, which commenced in July 2012 and extends through March 2019. Interest on loans drawn and other charges are paid on a monthly basis and commenced in March 2011. As of June 30, 2016 and December 31, 2015, the total outstanding loan balance under this credit facility was R$2.8 million (approximately US$0.9 million based on the exchange rate as of June 30, 2016) and R$3.4 million (approximately US$0.9 million based on exchange rate as of December 31, 2015), respectively. Convertible Notes Fidelity In February 2012, the Company completed the sale of senior unsecured convertible promissory notes in an aggregate principal amount of $25.0 million pursuant to a securities purchase agreement, between the Company and certain investment funds affiliated with FMR LLC (or the "Fidelity Securities Purchase Agreement"). The offering consisted of the sale of 3% senior unsecured convertible promissory notes with a March 1, 2017 maturity date and an initial conversion price equal to $7.0682 per share of the Company's common stock, subject to proportional adjustment for adjustments to outstanding common stock and anti-dilution provisions in case of dividends and distributions (or the "Fidelity Notes"). In October 2015, the Company issued $57.6 million of convertible senior notes and used approximately $8.8 million of the proceeds therefrom to repurchase $9.7 million aggregate principal amount of outstanding Fidelity Notes. As of June 30, 2016, the Fidelity Notes were convertible into an aggregate of up to 2,165,898 shares of the Company's common stock. The holders of the Fidelity Notes have a right to require repayment of 101% of the principal amount of the Fidelity Notes in an acquisition of the Company, and the Fidelity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timely filing of SEC reports. The Fidelity Notes include standard events of default resulting in acceleration of indebtedness, including failure to pay, bankruptcy and insolvency, cross-default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holders of the Fidelity Notes waived compliance with the debt limitations outlined above as to the $35.0 million bridge loan (or the “Temasek Bridge Note”) and the August 2013 Financing (defined below). In consideration for such waiver, the Company granted to holders of the Fidelity Notes or their affiliates the right to purchase up to an aggregate of $7.6 million worth of convertible promissory notes in the first tranche of the August 2013 Financing. Pursuant to a Securities Purchase Agreement among the Company, Maxwell (Mauritius) Pte Ltd (or “Temasek”) and Total, dated as of August 8, 2013 (or, as amended, the “August 2013 SPA”), as amended in October 2013 to include certain entities affiliated with FMR LLC (or the “Fidelity Entities”), the Company sold and issued certain senior convertible notes (or the “Tranche I Notes”) pursuant to a financing (or the “August 2013 Financing”) exempt from registration under the Securities Act of 1933, as amended (or the “Securities Act”), in an aggregate principal amount of $7.6 million to the Fidelity Entities. See "Related Party Convertible Notes" in this Note 5, "Debt." 2014 Rule 144A Convertible Note Offering In May 2014, the Company entered into a Purchase Agreement with Morgan Stanley &amp; Co. LLC, as the initial purchaser (or the “Initial Purchaser”), relating to the sale of $75.0 million aggregate in principal amount of its 6.50% Convertible Senior Notes due 2019 (or the "2014 144A Notes") to the Initial Purchaser in a private placement, and for initial resale by the Initial Purchaser to certain qualified institutional buyers (or the "2014 144A Convertible Note Offering"). In addition, the Company granted the Initial Purchaser an option to purchase up to an additional $15.0 million aggregate principal amount of 2014 144A Notes, which option expired unexercised according to its terms. Under the terms of the purchase agreement for the 2014 144A Notes, the Company agreed to customary indemnification of the Initial Purchaser against certain liabilities. The Notes were issued pursuant to an Indenture, dated as of May 29, 2014 (or the “2014 Indenture”), between the Company and Wells Fargo Bank, National Association, as trustee. The net proceeds from the offering of the 2014 144A Notes were approximately $72.0 million after payment of the Initial Purchaser’s discounts and offering expenses. In addition, in connection with obtaining a waiver from Total of its preexisting contractual right to exchange certain senior secured convertible notes previously issued by the Company for new notes issued in the 2014 144A Convertible Note Offering, the Company used approximately $9.7 million of the net proceeds to repay previously issued notes (representing the amount of 2014 144A Notes purchased by Total from the Initial Purchaser). Certain of the Company's affiliated entities purchased $24.7 million in aggregate principal amount of 2014 144A Notes from the Initial Purchaser (described further below under "Related Party Convertible Notes"). In October 2015, the Company issued $57.6 million of convertible senior notes and used approximately $18.3 million of the net proceeds therefrom to repurchase $22.9 million aggregate principal amount of outstanding 2014 144A Notes. The 2014 144A Notes bear interest at a rate of 6.50% per year, payable semiannually in arrears on May 15 and November 15 of each year, beginning November 15, 2014. The 2014 144A Notes mature on May 15, 2019, unless earlier converted or repurchased. The 2014 144A Notes are convertible into shares of the Company's common stock at any time prior to the close of business day on May 15, 2019, at the initial conversion rate of 267.037 shares of Common Stock per $1,000 principal amount of 2014 144A Notes (subject to adjustment in certain circumstances). This represents an effective conversion price of approximately $3.74 per share of common stock. For any conversion on or after May 15, 2015, in the event that the last reported sale price of the Company’s common stock for 20 or more trading days (whether or not consecutive) in a period of 30 consecutive trading days ending within five trading days immediately prior to the date the Company receives a notice of conversion exceeds the then-applicable conversion price per share on each such trading day, the holders, in addition to the shares deliverable upon conversion, noteholders will be entitled to receive a cash payment equal to the present value of the remaining scheduled payments of interest that would have been made on the 2014 144A Notes being converted from the conversion date to the earlier of the date that is three years after the date the Company receives such notice of conversion and maturity (May 15, 2019), which will be computed using a discount rate of 0.75%. In the event of a fundamental change, as defined in the 2014 Indenture, holders of the 2014 144A Notes may require the Company to purchase all or a portion of the 2014 144A Notes at a price equal to 100% of the principal amount of the 2014 144A Notes, plus any accrued and unpaid interest to, but excluding, the fundamental change repurchase date. In addition, holders of the 2014 144A Notes who convert their 2014 144A Notes in connection with a make-whole fundamental change will, under certain circumstances, be entitled to an increase in the conversion rate. Refer to the “Exchange” and “Maturity Treatment Agreement” sections of this Note 5, "Debt", for details of the impact of the Maturity Treatment and Exchange agreements on the 2014 144A Notes. 2015 Rule 144A Convertible Note Offering In October 2015, the Company entered into a purchase agreement with certain qualified institutional buyers relating to the sale of $57.6 million aggregate principal amount of its 9.50% Convertible Senior Notes due 2019 (or the “2015 144A Notes”) to the purchasers in a private placement (or the “2015 144A Offering”). The Notes were issued pursuant to an Indenture, dated as of October 20, 2015 (or the “2015 Indenture”), between the Company and Wells Fargo Bank, National Association, as trustee. The net proceeds from the offering of the 2015 144A Notes were approximately $54.4 million after payment of the estimated offering expenses and placement agent fees. The Company used approximately $18.3 million of the net proceeds to repurchase $22.9 million aggregate principal amount of outstanding 2014 144A Notes and approximately $8.8 million to repurchase $9.7 million aggregate principal amount of outstanding Fidelity Notes, in each case held by purchasers of the 2015 144A Notes. The 2015 144A Notes bear interest at a rate of 9.50% per year, payable semiannually in arrears on April 15 and October 15 of each year, beginning April 15, 2016. Interest on the 2015 144A Notes is payable, at the Company’s option, entirely in cash or entirely in common stock. The Company elected to make the April 15, 2016 interest payment in shares of common stock. The 2015 144A Notes will mature on April 15, 2019 unless earlier converted or repurchased. The 2015 144A Notes are convertible into shares of the Company's common stock at any time prior to the close of business on April 15, 2019. The 2015 144A Notes had an initial conversion rate of 443.6557 shares of Common Stock per $1,000 principal amount of 2015 144A Notes (subject to adjustment in certain circumstances). This represented an initial effective conversion price of approximately $2.25 per share of common stock. Following the issuance by the Company of warrants to purchase common stock in a private placement transaction in February 2016, as described below, the conversion rate of the 2015 144A Notes was adjusted to 445.2552 shares of Common Stock per $1,000 principal amount of 2015 144A Notes. For any conversion on or after November 27, 2015, in addition to the shares deliverable upon conversion, noteholders will be entitled to receive a payment equal to the present value of the remaining scheduled payments of interest that would have been made on the 2015 144A Notes being converted from the conversion date to the earlier of the date that is three years after the date the Company receives such notice of conversion and maturity (April 15, 2019), which will be computed using a discount rate of 0.75%. The Company may make such payment (the “Early Conversion Payment”) either in cash or in common stock, at its election, provided that it may only make such payment in common stock if such common stock is not subject to restrictions on transfer under the Securities Act by persons other than the Company’s affiliates. If the Company elects to pay an Early Conversion Payment in common stock, then the stock will be valued at 92.5% of the simple average of the daily volume-weighted average price per share for the 10 trading days ending on and including the trading day immediately preceding the conversion date. In the event of a fundamental change, as defined in the 2015 Indenture, holders of the 2015 144A Notes may require the Company to purchase all or a portion of the 2015 144A Notes at a price equal to 100% of the principal amount of the 2015 144A Notes, plus any accrued and unpaid interest to, but excluding, the fundamental change repurchase date. In addition, holders of the 2015 144A Notes who convert their 2015 144A Notes in connection with a make-whole fundamental change will, under certain circumstances, be entitled to an increase in the conversion rate. The issuance of shares of common stock upon conversion of the 2015 144A Notes, upon the Company’s election to pay interest on the 2015 144A Notes in shares of common stock and upon the Company’s election to pay the Early Conversion Payment in shares of common stock in an aggregate amount in excess of May 2016 Convertible Note Offering In May 2016, the Company entered into a securities purchase agreement (or the “May 2016 Purchase Agreement”) between the Company and a private investor relating to the sale of up to $15.0 million aggregate principal amount of convertible notes (or the “2016 Convertible Notes”) that are convertible into shares of the Company’s common stock at an initial conversion price of $1.90 per share. The conversion price will be subject to adjustment in the event of any stock split, reverse stock split, recapitalization, reorganization or similar transaction. The May 2016 Purchase Agreement includes customary representations, warranties and covenants by the Company. The May 2016 Purchase Agreement also provides the purchaser with a right of first refusal with respect to any variable rate transaction on the same terms and conditions as are offered to a third-party purchaser for as long as the purchaser holds any 2016 Convertible Notes or shares of the Company’s common stock underlying the 2016 Convertible Notes. The 2016 Convertible Notes will be issued and sold in two separate closings. The initial closing occurred on May 10, 2016. At the initial closing, the Company issued and sold a 2016 Convertible Note in a principal amount of $10.0 million to the purchaser, resulting in net proceeds to the Company of approximately $9.9 million. The second closing will occur on the first trading day following the completion of the first three installment periods under the 2016 Convertible Notes and the satisfaction or waiver of certain other closing conditions, including certain equity conditions, such as that no Triggering Event (as defined below) has occurred. At the second closing, the Company will issue and sell a 2016 Convertible Note in a principal amount of $5.0 million to the purchaser, resulting in expected net proceeds to the Company of approximately $5.0 million. The 2016 Convertible Notes and the common stock underlying the 2016 Convertible Notes are being offered and sold pursuant to a prospectus filed with the Securities and Exchange Commission (or the “SEC”) on April 9, 2015 and a prospectus supplement dated May 10, 2016, in connection with a takedown from the Company’s effective shelf registration statement on Form S-3 (File No. 333-203216) declared effective by the SEC on April 15, 2015. The 2016 Convertible Notes are general unsecured obligations of the Company. Unless earlier converted or redeemed, the 2016 Convertible Notes will mature on the 18-month anniversary of their respective issuance, subject to the rights of the holders to extend the maturity date in certain circumstances. The 2016 Convertible Notes will be payable in monthly installments, in either cash at 118% of such installment amount or, at the Company’s option, subject to the satisfaction of certain equity conditions, shares of common stock at a discount to the then-current market price, subject to a price floor. In addition, in the event that the Company elects to pay all or any portion of a monthly installment in common stock, the holders of the 2016 Convertible Notes shall have the right to require that the Company repay in common stock an additional amount of the 2016 Convertible Notes not to exceed 50% of the cumulative sum of the aggregate amounts by which the dollar-weighted trading volume of the Company’s common stock for all trading days during the applicable installment period exceeds $200,000. The Company elected to make the June installment payment in shares of common stock. The 2016 Convertible Notes contain customary terms and covenants, including certain events of default after which the holders may require the Company to redeem all or any portion of their 2016 Convertible Notes in cash at a price equal to the greater of (i) 118% of the amount being redeemed and (ii) the intrinsic value of the shares of common stock issuable upon an installment payment of the amount being redeemed in shares. In the event of a Fundamental Transaction (as defined in the 2016 Convertible Notes), holders of the 2016 Convertible Notes may require the Company to redeem all or any portion of their 2016 Convertible Notes at a price equal to the greater of (i) 118% of the amount being redeemed and (ii) the intrinsic value of the shares of common stock issuable upon an installment payment of the amount being redeemed in shares. The Company has the right to redeem the 2016 Convertible Notes for cash, in whole, at any time, or in part, from time to time, at a redemption price equal to 118% of the principal amount of the 2016 Convertible Notes being redeemed. In addition, if the volume-weighted average price of the Company’s common stock is (i) less than $1.00 for 30 consecutive trading days or (ii) less than $0.50 for five consecutive trading days (each, a “Triggering Event”) within four months of the issuance of any 2016 Convertible Notes, the Company will have the option to redeem such 2016 Convertible Notes in whole for cash at a redemption price equal to 112% of the principal amount of such 2016 Convertible Notes. Related Party Convertible Notes Total R&amp;D Convertible Notes In July 2012 and December 2013, the Company entered into a series of agreements (or the "Total Fuel Agreements") with Total Energies Nouvelles Activités USA (formerly known as Total Gas &amp; Power USA, SAS, and referred to as “Total”) to establish a research and development program (or the "Program") and form a joint venture (or the "Fuels JV") with Total to produce and commercialize farnesene- or farnesane-based diesel and jet fuels, and established a convertible debt structure for the collaboration funding from Total. The purchase agreement for the notes related to the funding from Total (or the “Total Purchase Agreement”) provided for the sale of an aggregate of $105.0 million in 1.5% Senior Unsecured Convertible Notes due March 2017 (the “Unsecured R&amp;D Notes”) as follows: • As part of an initial closing under the purchase agreement (which was completed in two installments), (i) on July 30, 2012, the Company sold an Unsecured R&amp;D Note with a principal amount of $38.3 million, including $15.0 million in new funds and $23.3 million in previously-provided diesel research and development funding by Total, and (ii) on September 14, 2012, the Company sold another Unsecured R&amp;D Note for $15.0 million in new funds from Total. These Unsecured R&amp;D Notes had an initial conversion price of $7.0682 per share. • At a second closing under the Total Purchase Agreement (also completed in two installments) the Company sold additional Unsecured R&amp;D Notes for an aggregate of $30.0 million in new funds from Total ($10.0 million in June 2013 and $20.0 million in July 2013). These Unsecured R&amp;D Notes had an initial conversion price of $3.08 per share, as described below. • At a third closing under the Total Purchase Agreement (also completed in t</t>
  </si>
  <si>
    <t>Note 6 - Commitments and Contingencies</t>
  </si>
  <si>
    <t>Commitments Contingencies and Guarantees [Text Block]</t>
  </si>
  <si>
    <t>6. Commitments and Contingencies Lease Obligations 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rent payments and the recognition of rent expense as a deferred rent liability. Where leases contain escalation clauses, rent abatements, and/or concessions, such as rent holidays and landlord or tenant incentives or allowances, the Company applies them as a straight-line rent expense over the lease term. The Company has non-cancellable operating lease agreements for office, research and development, and manufacturing space that expire at various dates, with the latest expiration in February 2031. Rent expense under operating leases was $1.4 million and $1.3 million for the three months ended June 30, 2016 and 2015, respectively, and was $2.7 million and $2.6 million for the six months ended June 30, 2016 and 2015, respectively. Future minimum payments under the Company's lease obligations as of June 30, 2016, are as follows (in thousands): Capital Leases Operating Leases Total Lease Obligations 2016 (remaining six months) $ 954 $ 3,496 $ 4,450 2017 524 6,828 7,352 2018 28 6,841 6,869 2019 — 6,766 6,766 2020 — 7,002 7,002 Thereafter — 18,173 18,173 Total future minimum lease payments 1,506 $ 49,106 $ 50,612 Less: amount representing interest (37 ) Present value of minimum lease payments 1,469 Less: current portion (1,370 ) Long-term portion $ 99 Guarantor Arrangements The Company has agreements whereby it indemnifies its officers and directors for certain events or occurrences while the officer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June 30, 2016 and December 31, 2015. 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R$6.0 million (approximately US$1.9 million based on the exchange rate as of June 30, 2016). 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R$24.9 million (approximately US$7.8 million based on the exchange rate as of June 30, 2016). The Company is a parent guarantor for the payment of the outstanding balance under the BNDES Credit Facility. Additionally, the Company is required to provide certain bank guarantees under the BNDES Credit Facility. The Company entered into loan agreements and security agreements whereby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R$68.0 million (approximately US$21.2 million based on the exchange rate as of June 30, 2016). The Company is also a parent guarantor for the payment of the outstanding balance under these loan agreements. The Company had an export financing agreement with Banco ABC Brasil S.A for approximately $2.2 million for a one year term to fund exports through March 2015. As of June 30, 2016, the loan was fully repaid. On April 8, 2015, the Company entered into another export financing agreement with the same bank for approximately $1.6 million for a one year term to fund exports through March 2016. The loan was fully repaid as of June 30, 2016. This loan is collateralized by future exports from Amyris Brasil. The Company is also a parent guarantor for the payment of the outstanding balance under these loan agreements. In October 2013, the Company entered into a letter agreement with Total relating to the Temasek Bridge Note and to the closing of the August 2013 Financing (or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or the "Security Agreement"), the Company had previously granted a security interest in favor of Total to secure the obligations of the Company under the R&amp;D Notes issued and issuable to Total under the Total Purchase Agreement.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R&amp;D Notes issued pursuant to the Total Purchase Agreement and held by Total, the Company entered into the Amendment Agreement. Under the Amendment Agreement, the Company agreed to reduce, effective December 2, 2013, the conversion price for the R&amp;D Notes issued in 2012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 and the conversion price of such R&amp;D Notes remained at $7.0682 per share. In December 2013, in connection with the execution of JV Documents entered into by and among Amyris, Total and TAB relating to the establishment of TAB (see Note 5, "Debt" and Note 7, "Joint Venture and Noncontrolling Interests"), the Company agreed to exchange the $69.0 million outstanding R&amp;D Notes issued pursuant to the Total Purchase Agreement for replacement 1.5% Senior Secured Convertible Notes due March 2017, and grant a security interest to Total in and lien on all the Company’s rights, title and interest in and to the Company’s shares in the capital of TAB. Following execution of the JV Documents, all Unsecured R&amp;D Notes that had been issued were exchanged for Secured R&amp;D Notes. Further, the $10.85 million in principal amount of such notes issued in the initial tranche of the third closing under the Total Purchase Agreement in July 2014 and the $10.85 million in principal amount of such notes issued in the second tranche of the third closing were Secured R&amp;D Notes instead of Unsecured R&amp;D Notes. "See Note 5,"Debt" for details regarding the impact of the Exchange and Maturity Treatment Agreement on the R&amp;D Notes. In March 2016, as a result of the restructuring of TAB discussed under Note 5, "Debt" and Note 7, "Joint Venture and Noncontrolling Interests," the remaining Secured R&amp;D Notes were exchanged for an unsecured R&amp;D Note in the principal amount of $3.7 million. The Senior Secured Loan Facility and the June 2016 Notes (see Note 5, "Debt") are secured by first and second priority liens, respectively, on the Company's assets, including certain Company intellectual property. Purchase Obligations As of June 30, 2016 and December 31, 2015, the Company had $1.4 million and $1.3 million, respectively, in purchase obligations which included $0.6 million and $0.5 million, respectively, of non-cancellable contractual obligations and construction commitments.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has levied indirect taxes on sugarcane-based biodiesel sales by Amyris Brasil to customers in Bras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Note 7 - Joint Ventures and Noncontrolling Interests</t>
  </si>
  <si>
    <t>Equity Method Investments and Joint Ventures Disclosure [Text Block]</t>
  </si>
  <si>
    <t xml:space="preserve">7. Joint Ventures and Noncontrolling Interests Novvi LLC In September 2011, the Company and Cosan US, Inc. (or “Cosan U.S.”) formed Novvi LLC (or “Novvi”), a U.S. entity that is jointly owned by the Company and Cosan U.S.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or the “Operating Agreement”), which sets forth the governance procedures for Novvi and the parties' initial contribution. The Company also entered into an IP License Agreement with Novvi (as amended in March 2016, the “IP License Agreement”) under which the Company granted Novvi (i) an exclusive (subject to certain limited exceptions for the Company), worldwide, royalty-free license to develop, produce and commercialize base oils, additives, and lubricants derived from Biofene for use in automotive, commercial,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rough June 30, 2016 the Company and Cosan U.S. each owned 50% of Novvi and each party shared equally in any costs and any profits ultimately realized by the joint venture. Novvi is governed by a six member Board of Managers (or the “Board of Managers”). The Board of Managers appoints the officers of Novvi, who are responsible for carrying out the daily operating activities of Novvi as directed by the Board of Managers. The IP License Agreement has an initial term of 20 years from the date of the agreement, subject to standard early termination provisions such as uncured material breach or a party's insolvency. Under the terms of the Operating Agreement, Cosan U.S. was obligated to fund its initial 50% ownership share of Novvi in cash in the amount of $10.0 million and the Company was obligated to fund its initial 50% ownership share of Novvi through the granting of an IP License to develop, produce and commercialize base oils, additives, and lubricants derived from Biofene for use in the automotive, commercial and industrial lubricants markets, which Cosan U.S. and Amyris agreed was valued at $10.0 million. In March 2013, the Company measured its initial contribution of intellectual property to Novvi at the Company's carrying value of the licenses granted under the IP License Agreement, which was zero. In April 2014, the Company, via its forgiveness of existing receivables due from Novvi related to rent and other services performed by the Company, purchased additional membership units of Novvi for a purchase price of $0.2 million. Concurrently, Cosan U.S. purchased an equal amount of additional membership units of Novvi. Also in April 2014, the Company and Cosan U.S. each contributed $2.1 million in cash in exchange for receiving additional membership units in Novvi. Following such transactions, the Company and Cosan U.S. continued to each own 50% of Novvi's issued and outstanding membership units. In September 2014, the Company and Cosan U.S. entered into a member senior loan agreement to grant Novvi a loan amounting to approximately $3.7 million. The loan is due on September 1, 2017 and bears interest at a rate of 0.36% per annum. Interest accrues daily and is due and payable in arrears on September 1, 2017. The Company and Cosan U.S. each agreed to provide 50% of the loan. The Company's share of approximately $1.8 million was disbursed in two installments. The first installment of $1.2 million was made in September 2014 and the second installment of $0.6 million was made in October 2014. In November 2014, the Company and Cosan U.S. entered into a second member senior loan agreement to grant Novvi a loan of approximately $1.9 million on the same terms as the loan issued in September 2014, except that the due date is November 10, 2017. The Company and Cosan U.S. each agreed to provide 50% of the loan. The Company disbursed its share of the loan (i.e., approximately $1.0 million) in November 2014. In May 2015, the Company and Cosan U.S. entered into a third member senior loan agreement to grant Novvi a loan of approximately $1.1 million on the same terms as the loan issued in September 2014, except that the due date is May 14, 2018. The Company and Cosan U.S. each agreed to provide 50% of the loan. In the fourth quarter of 2015, the Company and Cosan U.S. entered into four additional member senior loan agreements to grant Novvi an aggregate loan of approximately $1.6 million on the same terms as the loan issued in September 2014, except that the respective due dates are August 19, 2018, October 15, 2018, November 12, 2018 and December 17, 2018. The Company and Cosan U.S. each agreed to provide 50% of each of these four loans. In July 2016, the Company contributed all outstanding amounts owing by Novvi to the Company under the seven member senior loan agreements in exchange for receiving additional membership units in Novvi. Refer to Note 18, “Subsequent Events” for further details. In February 2016, the Company purchased additional membership units of Novvi for an aggregate purchase price of approximately $0.6 million in the form of forgiveness of existing receivables due from Novvi related to rent and other services performed by the Company, and Cosan U.S. purchased an equal number of additional membership units in Novvi for approximately $0.6 million in cash. Following such transactions, each member continued to own 50% of Novvi's issued and outstanding membership units. In July 2016, American Refining Group, Inc. (or “ARG”) agreed to make a capital contribution to Novvi of up to $10.0 million in cash, subject to certain conditions, in exchange for a one third ownership share in Novvi. Refer to Note 18, “Subsequent Events” for further details. Assuming such capital contribution is made in full, each member of Novvi (i.e., ARG, the Company and Cosan U.S.) will own one third of Novvi’s issued and outstanding membership units and will each be represented by two members of the Board of Managers. Additional funding requirements to finance the ongoing operations of Novvi are expected to happen through revolving credit or other loan facilities provided by unrelated parties (i.e., such as financial institutions); cash advances or other credit or loan facilities provided by Novvi’s members or their affiliates; or additional capital contributions by the existing Novvi members or new investors. The Company has identified Novvi as a VIE and determined that the power to direct activities, which most significantly impact the economic success of the joint venture (i.e., continuing research and development, marketing, sales, distribution and manufacturing of Novvi products),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nd impairment charges on investments in affiliates are included in “Loss from investments in affiliates” in the condensed consolidated statements of operations. The carrying amount of the Company's equity investment in Novvi as of June 30, 2016 and December 31, 2015 was zero and the Company recognized zero and $0.6 million losses for the three months ended June 30, 2016 and 2015, respectively, and zero and $1.4 million for the six months ended June 30, 2016 and 2015, respectively. Total Amyris BioSolutions B.V. In November 2013, the Company and Total formed Total Amyris BioSolutions B.V. (or “TAB”), a joint venture to produce and commercialize farnesene- or farnesane-based jet and diesel fuels. Prior to the restructuring of TAB in March 2016 as described below, the common equity of TAB was owned equally by the Company and Total, and TAB’s purpose was limited to executing the License Agreement dated December 2, 2013 between the Company, Total and TAB and maintaining such licenses under it, unless and until either (i) Total elected to go forward with either the full (diesel and jet fuel) TAB commercialization program or the jet fuel component of the TAB commercialization program (or a “Go Decision”), (ii) Total elected to not continue its participation in the R&amp;D Program and TAB (or a “No-Go Decision”), or (iii) Total exercised any of its rights to buy out the Company’s interest in TAB. Following a Go Decision, the articles and shareholders’ agreement of TAB would be amended and restated to be consistent with the shareholders’ agreement contemplated by the Total Fuel Agreements (see Note 5, "Debt" and Note 8, "Significant Agreements"). In July 2015, the Company and Total entered into a Letter Agreement (or, as amended in February 2016, the “TAB Letter Agreement”) regarding the restructuring of the ownership and rights of TAB (or the “Restructuring”), pursuant to which the parties agreed to, among other things, enter into an Amended &amp; Restated Jet Fuel License Agreement between the Company and TAB (or the “Jet Fuel Agreement”), a License Agreement regarding Diesel Fuel in the European Union (or the “EU”) between the Company and Total (or the “EU Diesel Fuel Agreement”), and an Amended and Restated Shareholders’ Agreement among the Company, Total and TAB, and file a Deed of Amendment of Articles of Association of TAB, all in order to reflect certain changes to the ownership structure of TAB and license grants and related rights pertaining to TAB. On February 12, 2016, the Company and Total entered into an amendment to the TAB Letter Agreement, pursuant to which the parties agreed that, upon the closing of the Restructuring, Total would cancel R&amp;D Notes in an aggregate principal amount of approximately $1.3 million, plus all paid-in-kind and accrued interest as of the closing of the Restructuring under all outstanding R&amp;D Notes (including all such interest that was outstanding as of July 29, 2015), and a note in the principal amount of Euro 50,000, plus accrued interest, issued by the Company to Total in connection with the existing TAB capitalization, in exchange for an additional 25% ownership interest of TAB (giving Total an aggregate ownership stake of 75% of TAB and giving the Company an aggregate ownership stake of 25% of TAB). In connection therewith, Total would surrender to the Company the remaining R&amp;D Notes and the Company would provide to Total a new unsecured senior convertible note, containing substantially similar terms and conditions, in the principal amount of $3.7 million (collectively, the “TAB Share Purchase”). On March 21, 2016, the Company, Total and TAB closed the Restructuring and the TAB Share Purchase. See Note 5. “Debt” for further details of the impact of this transaction on the Company’s condensed consolidated financial statements. Under the Jet Fuel Agreement, (a) the Company granted exclusive (co-exclusive in Brazil), world-wide, royalty-free rights to TAB for the production and commercialization of farnesene- or farnesane-based jet fuel, (b) the Company granted TAB the option, until March 1, 2018, to purchase the Company’s Brazil jet fuel business at a price based on the fair value of the commercial assets and on the Company’s investment in other related assets, (c) the Company granted TAB the right to purchase farnesene or farnesane for its jet fuel business from the Company on a “most-favored” pricing basis and (d) all rights to farnesene- or farnesane-based diesel fuel previously granted to TAB by the Company reverted back to the Company. As a result of the Jet Fuel Agreement, the Company generally no longer has an independent right to make or sell, without the approval of TAB, farnesene- or farnesane-based jet fuels outside of Brazil. Upon all farnesene-or farnesane-based diesel fuel rights reverting back to the Company, the Company granted to Total, pursuant to the EU Diesel Fuel Agreement, (a) an exclusive, royalty-free license to offer for sale and sell farnesene- or farnesane-based diesel fuel in the EU, (b) the non-exclusive right to make farnesene or farnesane anywhere in the world, but Total must (i) use such farnesene or farnesane to produce only diesel fuel to offer for sale or sell in the EU and (ii) pay the Company a to-be-negotiated, commercially reasonable, “most-favored” basis royalty and (c) the right to purchase farnesene or farnesane for its EU diesel fuel business from the Company on a “most-favored” pricing basis. As a result of the EU Diesel Fuel Agreement, the Company generally no longer has an independent right to make or sell, without the approval of TAB, farnesene- or farnesane-based diesel fuels in the EU. As a result of, and in order to reflect, the changes to the ownership structure of TAB described above, on March 21, 2016, (a) the Company, Total and TAB entered into an Amended and Restated Shareholders’ Agreement and filed a Deed of Amendment of Articles of Association of TAB and (b) the Company and Total terminated the Amended and Restated Master Framework Agreement, dated December 2, 2013 and amended on April 1, 2015, between the Company and Total. As of June 30, 2016, the common equity of TAB was owned 25% by the Company and 75% by Total. TAB has a capitalization as of June 30, 2016 of €0.1 million (approximately US$0.1 million based on the exchange rate as of June 30, 2016). The Company has identified TAB as a VIE and determined that the Company is not the primary beneficiary and therefore accounts for its investment in TAB under the equity method of accounting. Under the equity method, the Company's share of profits and losses are included in “Loss from investment in affiliate” in the consolidated statements of operations. SMA Indústria Química S.A. In April 2010, the Company established SMA Indústria Química (or "SMA"), a joint venture with São Martinho S.A. (or "SMSA"), to build a production facility in Brazil. SMA is located at the SMSA mill in Pradópolis, São Paulo state. The joint venture agreements establishing SMA have a 20 year initial term. SMA was initially managed by a three member executive committee, of which the Company appointed two members, one of whom is the plant manager who is the most senior executive responsible for managing the construction and operation of the facility. SMA was initially governed by a four member board of directors, of which the Company and SMSA each appointed two members. The board of directors had certain protective rights which include final approval of the engineering designs and project work plan developed and recommended by the executive committee. The joint venture agreements required the Company to fund the construction costs of the new facility and SMSA would reimburse the Company up to R$61.8 million (approximately US$19.3 million based on the exchange rate as of June 30, 2016) of the construction costs after SMA commences production. After commercialization, the Company would market and distribute Amyris renewable products produced by SMA and SMSA would sell feedstock and provide certain other services to SMA. The cost of the feedstock to SMA would be a price that is based on the average return that SMSA could receive from the production of its current products, sugar and ethanol. The Company would be required to purchase the output of SMA for the first four years at a price that guarantees the return of SMSA’s investment plus a fixed interest rate. After this four year period, the price would be set to guarantee a break-even price to SMA plus an agreed upon return. Under the terms of the joint venture agreements, if the Company became controlled, directly or indirectly, by a competitor of SMSA, then SMSA would have the right to acquire the Company’s interest in SMA. If SMSA became controlled, directly or indirectly, by a competitor of the Company, then the Company would have the right to sell its interest in SMA to SMSA. In either case, the purchase price would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 The Company initially had a 50% ownership interest in SMA. The Company has identified SMA as a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ed the design and construction activities, as well as production and distribution. In addition, the Company had the obligation to fund the design and construction activities until commercialization was achieved. Subsequent to the construction phase, both parties equally would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MSA’s interest in SMA are reported as noncontrolling interests in subsidiaries. The Company completed a significant portion of the construction of the new facility in 2012. The Company suspended construction of the facility in 2013 in order to focus on completing and operating the Company's smaller production facility in Brotas, Brazil. In February 2014, the Company entered into an amendment to the joint venture agreement with SMSA which updated and documented certain preexisting business plan requirements related to the recommencement of construction at the joint venture operated plant and sets forth, among other things, (i) the extension of the deadline for the commencement of operations at the joint venture operated plant to no later than 18 months following the construction of the plant no later than March 31, 2017, and (ii) the extension of an option held by SMSA to build a second large-scale farnesene production facility to no later than December 31, 2018 with the commencement of operations at such second facility to occur no later than April 1, 2019. On July 1, 2015 SMSA filed a material fact document with CVM, the Brazilian securities regulator, that announced that certain contractual targets undertaken by the Company have not been achieved, which affects the feasibility of the project. Therefore, SMSA decided not to approve continuing construction of the plant for the joint venture with the Company and its Brazilian subsidiary Amyris Brasil. In July 2015, the Company announced that it was in discussions with SMSA regarding the continuation of the joint venture. In December 2015, the Company and SMSA entered into a Termination Agreement and a Share Purchase and Sale Agreement (SPA) relating to the termination of the joint venture. Under the Termination Agreement, the parties agreed that the joint venture would be terminated effective upon the closing of a purchase by Amyris Brasil of SMSA’s shares of SMA. Under the SPA, Amyris Brasil agreed to purchase, for R$50,000 (approximately US$15,577 based on the exchange rate as of June 30, 2016), 50,000 shares of SMA (representing all the outstanding shares of SMA held by SMSA), which purchase and sale was consummated on January 11, 2016. The Share Purchase and Sale Agreement also provides that the Company and Amyris Brasil will have 12 months following the closing of the share purchase to remove assets from SMSA’s site, and enter into an extension of the lease for such 12 month period for monthly rental payments of R$9,853 (approximately US$3,070 based on the exchange rate as of June 30, 2016). The SPA also clarified that the Company and Amyris Brasil would not be required to demolish or remove the foundations of the plant at the SMSA site. Glycotech In January 2011, the Company entered into a production service agreement (or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Glycotech Agreement, the Company is required to pay the manufacturing and operating costs of the Glycotech facility, which is dedicated solely to the manufacture of Amyris products. The initial term of the Glycotech Agreement was for a two year period commencing on February 1, 2011 and the Glycotech Agreement renews automatically for successive one-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 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100% of Glycotech's actual operating costs for providing services each month while the facility is in operation under the Glycotech Agreement. Accordingly, the Company consolidates the financial results of Glycotech. The carrying amounts of Glycotech's assets and liabilities were not material to the Company's condensed consolidated financial statements. The table below reflects the carrying amount of the assets and liabilities of the consolidated VIE for which the Company is the primary beneficiary at June 30, 2016 (two at December 31, 2015). As of June 30, 2016 and December 31, 2015, the assets include $0.1 million and $5.2 million in property, plant and equipment, respectively, $0.5 million and $1.5 million in current assets, respectively, and zero and $0.3 million in other assets as of June 30, 2016 and December 31, 2015 include, respectively. As of June 30, 2016 and December 31, 2015, the liabilities include $0.3 million and $1.1 million, respectively, in accounts payable and accrued current liabilities, and $0.1 million and $0.1 million, respectively, in loan obligations by Glycotech to its shareholders that are non-recourse to the Company. The creditors of each consolidated VIE have recourse only to the assets of that VIE. (In thousands) June 30, 2016 December 31, 2015 Assets $ 615 $ 6,993 Liabilities $ 379 $ 1,221 The change in noncontrolling interest for the six months ended June 30, 2016 and 2015, is summarized below (in thousands): 2016 2015 Balance at January 1 $ 391 $ 611 Foreign currency translation adjustment — (248 ) Income attributable to noncontrolling interest — 54 Acquisition of noncontrolling interest (277 ) — Balance at June 30 $ 114 $ 417 </t>
  </si>
  <si>
    <t>Note 8 - Significant Agreements</t>
  </si>
  <si>
    <t>Collaborative Arrangement Disclosure [Text Block]</t>
  </si>
  <si>
    <t>8. Significant Agreements Research and Development Activities Total Collaboration Arrangement In June 2010, the Company entered into a technology license, development, research and collaboration agreement (or the “Total Collaboration Agreement”) with Total Gas &amp; Power USA Biotech, Inc., an affiliate of Total. This agreement provided for joint collaboration on the development of products through the use of the Company’s synthetic biology platform. In November 2011, the Company entered into a first amendment of the Total Collaboration Agreement with respect to development and commercialization of Biofene for fuels. This represented an expansion of the initial collaboration with Total, and established a global, exclusive collaboration for the development of Biofene for fuels and a framework for the creation of a joint venture to manufacture and commercialize Biofene for diesel. In addition, a limited number of other potential products were subject to development by the joint venture on a non-exclusive basis. The first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first amendment contemplated providing the JV with the right to produce and commercialize certain other chemical products on a non-exclusive basis. The first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first amendment was superseded by a second amendment in July 2012 (as further described below). Pursuant to the first amendment, Total agreed to fund the following amounts: (i) the first $30.0 million in research and development costs related to the renewable diesel program incurred since August 1, 2011, which amount would be in addition to the $50.0 million in research and development funding contemplated by the Total Collaboration Agreement, and (ii) for any research and development costs incurred following the JV formation date that were not covered by the initial $30.0 million, an additional $10.0 million in 2012 and up to an additional $10.0 million in 2013, which amounts would be considered part of the $50.0 million contemplated by the Total Collaboration Agreement. In addition to these payments, Total further agreed to fund 50% of all remaining research and development costs for the renewable diesel program under the Amendment. In July 2012, the Company entered into a second amendment of the Total Collaboration Agreement that expanded Total’s investment in the Biofene collaboration, incorporated the development of certain JV products for use in diesel and jet fuel into the scope of the collaboration, and changed the structure of the funding from Total for the collaboration by establishing a convertible debt structure for the collaboration funding (see Note 5, “Debt”). In connection with such second amendment Total and the Company also executed certain other related agreements. Under these agreements (collectively referred to as the “Total Fuel Agreements”), the parties would grant exclusive manufacturing and commercial licenses to the JV for the JV products (diesel and jet fuel from Biofene) when the JV was formed. The licenses to the JV were to be consistent with the principle that development, production and commercialization of the JV products in Brazil would remain with Amyris unless Total elected, after formation of the operational JV, to have such business contributed to the joint venture. Further, as part of the Total Fuel Agreements, Total's royalty option contingency related to diesel was removed and the jet fuel collaboration was combined with the expanded Biofene collaboration. As a result, $46.5 million of payments previously received from Total that had been recorded as an advance from Total were no longer contingently repayable. Of this amount, $23.3 million was treated as a repayment by the Company and included as part of the senior unsecured convertible promissory note issued to Total in July 2012 and the remaining $23.2 million was recorded as a contract to perform research and development services, which was offset by the reduction of the capitalized deferred charge asset of $14.4 million resulting in the Company recording revenue from a related party of $8.9 million in 2012. On March 21, 2016, the Company and Total consummated a restructuring of the JV pursuant to a letter agreement dated July 26, 2015, as amended on February 12, 2016, which restructuring included, among other things, the parties amending certain of the Total Fuel Agreements and the Company selling part of its ownership stake in the JV to Total in exchange for Total cancelling certain outstanding indebtedness issued to Total by the Company. In July 2016, the Company and Total agreed to extend the term of the Total Collaboration Agreement from July 31, 2016 to March 1, 2017 pursuant to the terms of the Total Collaboration Agreement. See Note 5, "Debt" and Note 7, "Joint Ventures and Noncontrolling Interest" for further details of the Company’s relationship with Total. F&amp;F Collaboration Agreement In March 2013, the Company entered into a Master Collaboration Agreement (or, as amended in July 2015, the “F&amp;F Collaboration Agreement”) with a collaboration partner to establish a collaboration arrangement for the development and commercialization of multiple renewable flavors and fragrances compounds. Under the F&amp;F Collaboration Agreement, except for rights granted under pre-existing collaboration relationships, the Company granted the collaboration partner exclusive access to specified Company intellectual property for the development and commercialization of flavors and fragrances compounds in exchange for research and development funding and a profit sharing arrangement. The F&amp;F Collaboration Agreement superseded and expanded the November 2010 Master Collaboration and Joint Development Agreement between the Company and the collaboration partner. The F&amp;F Collaboration Agreement provided for annual, up-front funding to the Company by the collaboration partner of $10.0 million for each of the first three years of the collaboration. Payments of $10.0 million were received by the Company in each of March 2013, 2014 and 2015. The F&amp;F Collaboration Agreement contemplates additional funding by the collaboration partner of up to $5.0 million under four potential milestone payments, as well as additional funding by the collaboration partner on a discretionary basis. Through June 2016, the Company had achieved the third performance milestone under the F&amp;F Collaboration Agreement and recognized collaboration revenues of $1.3 million under the F&amp;F Collaboration Agreement for the three months ended June 30, 2016 and $4.3 million for the six months ended June 30, 2016. The F&amp;F Collaboration Agreement does not impose any specific research and development obligations on either party after year six, but provides that if the parties mutually agree to perform research and development activities after year six, the parties will fund such activities equally. Under the F&amp;F Collaboration Agreement, the parties agreed to jointly select target compounds, subject to final approval of compound specifications by the collaboration partner. During the development phase, the Company would be required to provide labor, intellectual property and technology infrastructure and the collaboration partner would be required to contribute downstream polishing expertise and market access. The F&amp;F Collaboration Agreement provides that the Company will own research and development and strain engineering intellectual property, and the collaboration partner will own blending and, if applicable, chemical conversion intellectual property. Under certain circumstances, such as the Company’s insolvency, the collaboration partner would gain expanded access to the Company’s intellectual property. The F&amp;F Collaboration Agreement contemplates that, following development of flavors and fragrances compounds, the Company will manufacture the initial target molecules for the compounds and the collaboration partner will perform any required downstream polishing and distribution, sales and marketing. The F&amp;F Collaboration Agreement provides that the parties will mutually agree on a supply price for each compound developed under the agreement and, subject to certain exceptions, will share product margins from sales of each such compound on a 70/30 basis (70% for the collaboration partner) until the collaboration partner receives $15.0 million more than the Company in the aggregate from such sales, after which time the parties will share the product margins 50/50. The Company also agreed to pay a one-time success bonus to the collaboration partner of up to $2.5 million if certain commercialization targets are met. In September 2014, the Company entered into a supply agreement with the collaboration partner for a compound developed under the F&amp;F Collaboration Agreement. The Company recognized $2.6 million and zero of revenues from product sales under this agreement for the three months ended June 30, 2016 and 2015, respectively and $4.6 million and zero for the six months ended June 30, 2016 and 2015. Michelin and Braskem Collaboration Agreements In June 2014, the Company entered into a collaboration agreement with Braskem S.A. (or “Braskem”) and Manufacture Francaise de Pnematiques Michelin (or “Michelin”) to collaborate to develop the technology to produce and possibly commercialize renewable isoprene. The term of the collaboration agreement commenced on June 30, 2014 and will continue, unless earlier terminated in accordance with the agreement, until the first to occur of (i) the date that is three years following the actual date on which a work plan is completed, which date is estimated to occur on or about December 30, 2020, or (ii) the date of the commencement of commissioning of a production plant for the production of renewable isoprene. The June 2014 collaboration agreement terminated and superseded the September 2011 collaboration agreement between the Company and Michelin and, as a result of the signing of the June 2014 collaboration agreement, the upfront payment by Michelin of $5.0 million under the September 2011 collaboration agreement was rolled forward into the new collaboration agreement as Michelin’s funding towards the research and development activities to be performed under the new collaboration agreement. Braskem contributed $4.0 million of funding to the research and development activities under the June 2014 collaboration agreement, of which $2.0 million was received in July 2014 and $2.0 million was received in January 2015. For this collaboration agreement, the Company recognized collaboration revenues of zero and $0.9 million for the three months ended June 30, 2016 and 2015, respectively, and $0.1 million and $1.9 million for the six months ended June 30, 2016 and 2015, respectively. As of June 30, 2016 and 2015, $6.5 million and $6.3 million, respectively, of deferred revenues were recorded in the condensed consolidated balance sheet related to these agreements. Kuraray Collaboration Agreement and Securities Purchase Agreement In March 2014, the Company entered into the Second Amended and Restated Collaboration Agreement with Kuraray Co., Ltd (or “Kuraray”) in order to extend the term of the original collaboration agreement between the Company and Kuraray dated July 21, 2011 for an additional two years and add additional fields and products to the scope of development. In consideration for the Company’s agreement to extend the term of the original collaboration agreement and add additional fields and products, Kuraray agreed to pay the Company $4.0 million in two equal installments of $2.0 million. The first installment was paid on April 30, 2014 and the second installment was due on April 30, 2015. In connection with entering into the Second Amended and Restated Collaboration Agreement, Kuraray signed a Securities Purchase Agreement in March 2014 to purchase 943,396 shares of the Company's common stock at a price per share of $4.24 per share, which shares were sold and issued in April 2014 for aggregate cash proceeds to the Company of $4.0 million. In March 2015, the Company and Kuraray entered into the First Amendment to the Second Amended and Restated Collaboration Agreement to extend the term of the original collaboration agreement until December 31, 2016 and to accelerate payment to the Company of the second installment of $2.0 million due from Kuraray under the Second Amended and Restated Collaboration Agreement to March 31, 2015. The Company recognized collaboration revenues of $0.4 million for each of the three months ended June 30, 2016 and 2015, and $0.8 million and $0.9 million for the six months ended June 30, 2016 and 2015, respectively, under this agreement. DARPA In September 2015, the Company entered into a Technology Investment Agreement (or the “2015 TIA”) with The Defense Advanced Research Projects Agency (or “DARPA”), under which the Company, with the assistance of five specialized subcontractors, will work to create new research and development tools and technologies for strain engineering and scale-up activities. The program that is the subject of the 2015 TIA will be performed and funded on a milestone basis, where DARPA, upon the Company’s successful completion of each milestone event in the 2015 TIA, will pay the Company the amount set forth in the 2015 TIA corresponding to such milestone event. Under the 2015 TIA, the Company and its subcontractors could collectively receive DARPA funding of up to $35.0 million over the program’s four year term if all of the program’s milestones are achieved. In conjunction with DARPA’s funding, the Company and its subcontractors are obligated to collectively contribute approximately $15.5 million toward the program over its four year term (primarily by providing specified labor and/or purchasing certain equipment). The Company can elect to retain title to the patentable inventions it produces under the program, but DARPA receives certain data rights as well as a government purposes license to certain of such inventions. Either party may, upon written notice and subject to certain consultation obligations, terminate the 2015 TIA upon a reasonable determination that the program will not produce beneficial results commensurate with the expenditure of resources. The Company recognized collaboration revenues of $2.3 million and zero under this agreement for the three months ended June 30, 2016 and 2015, respectively, and $3.5 million and zero for the six months ended June 30, 2016 and 2015, respectively. Givaudan Collaboration Agreement In June 2016, the Company entered into a Collaboration Agreement with Givaudan International, SA (or “Givaudan”), a global flavors and fragrances company, to establish a collaboration for the development and commercialization of certain renewable compounds for use in the fields of active cosmetics and flavors. Under this collaboration agreement, the Company will use its labor, intellectual property and technology infrastructure to develop and commercialize certain compounds for Givaudan. In exchange, Givaudan will pay to the Company $12.0 million in semi-annual installments of $3.0 million each, beginning on June 30, 2016. The Company received the first installment of $3.0 million on June 30, 2016 and this amount was recognized in deferred revenue as of that date. Pursuant to this collaboration agreement, the Company will grant to Givaudan an exclusive license to the intellectual property that the Company generates under the agreement. Such license will include the rights to make, use and sell compounds in the active cosmetics and flavors fields, and is subject to certain ‘claw back’ rights by the Company if a compound is not commercialized by Givaudan during the term of the agreement. The Company will also grant to Givaudan non-exclusive rights to certain portions of the Company’s existing intellectual property in order to facilitate activities under the agreement. Givaudan, on the other hand, will grant to the Company a non-exclusive license to the intellectual property that is generated under the agreement. Such non-exclusive license will include the rights to make, use and sell compounds in all fields except active cosmetics and flavors. Subject to certain rights granted to a third party, Givaudan will have the exclusive right to commercialize the compounds in the active cosmetics and flavors markets during the term of the agreement. Further, the Company has agreed that it will not assist any third party in the development or commercialization of other compounds for sale or use in the active cosmetics or flavors markets during the term of the agreement. In addition, the agreement contemplates that the Company will be the primary supplier of commercial quantities of the compounds to Givaudan pursuant to supply agreements to be mutually negotiated by the parties. The Company did not recognize collaboration revenue under this agreement for the three months ended June 30, 2016. Ginkgo Initial Strategic Partnership Agreement In June 2016, the Company entered into an Initial Strategic Partnership Agreement (or the “Initial Ginkgo Agreement”) with Ginkgo Bioworks, Inc. (or “Ginkgo”), pursuant to which the Company licensed certain intellectual property to Ginkgo in exchange for a fee of $20,000,000, to be paid by Ginkgo to the Company in two installments, and a ten percent royalty. The first installment of $15.0 million was received on July 25, 2016. The second installment, in the amount of $5.0 million is to be received, based upon the satisfaction of certain conditions, by March 30, 2017. In addition, pursuant to the Initial Ginkgo Agreement, the Company and Ginkgo agreed to pursue the negotiation and execution of a definitive partnership agreement (or the “Subsequent Ginkgo Agreement”) setting forth the terms of a long-term commercial partnership and collaboration arrangement between the parties (or the “Partnership”). Under the Partnership, the parties would collaborate to develop, manufacture and sell commercial products and would share in the value of such products. The Initial Ginkgo Agreement expires on the earlier to occur of (i) the execution by the parties of the Subsequent Ginkgo Agreement and (ii) August 15, 2016, subject to the rights of the parties to extend the term of the Initial Ginkgo Agreement by mutual agreement and subject to the right of the parties to terminate the Initial Ginkgo Agreement by mutual agreement or upon the occurrence of a material breach or default by the other party that remains uncured 10 days after notice thereof. See Note 18, “Subsequent Events” for further details regarding the Company’s relationship with Ginkgo. The Company did not recognize collaboration revenue under the Initial Ginkgo Agreement for the three months ended June 30, 2016. Financing Agreements Bill &amp; Melinda Gates Foundation Investment On April 8, 2016, the Company entered into a Securities Purchase Agreement with the Bill &amp; Melinda Gates Foundation (the “Gates Foundation”), pursuant to which the Company agreed to sell and issue 4,385,964 shares of its common stock to the Gates Foundation in a private placement at a purchase price per share equal to $1.14, the average of the daily closing price per share of the Company’s common stock on the NASDAQ Stock Market for the twenty consecutive trading days ending on April 7, 2016, for aggregate proceeds to the Company of approximately $5,000,000 (the “Gates Foundation Investment”). The Securities Purchase Agreement includes customary representations, warranties and covenants of the parties. The closing of the Gates Foundation Investment occurred on May 10, 2016. In connection with the entry into the Securities Purchase Agreement, on April 8, 2016, the Company and the Gates Foundation entered into a Charitable Purposes Letter Agreement, pursuant to which the Company agreed to use the proceeds from the Gates Foundation Investment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in its obligation to use the proceeds from the Gates Foundation Investment as set forth above or defaults under certain other commitments in the Charitable Purposes Letter Agreement, the Gates Foundation will have the right to request that the Company redeem, or facilitate the purchase by a third party of, the Gates Foundation Investment shares then held by the Gates Foundation at a price per share equal to the greater of (i) the closing price of the Company’s common stock on the trading day prior to the redemption or purchase, as applicable, or (ii) an amount equal to $1.14 plus a compounded annual return of 10%. The funding received is classified as mezzanine equity and restricted cash long-term. May 2016 Convertible Note Offering See Note 5, “Debt” for details regarding the May 2016 Convertible Note Offering. February and June 2016 Private Placements See Note 5, “Debt” for details regarding the February and June 2016 Private Placements. At Market Issuance Sales Agreement On March 8, 2016, the Company entered into an At Market Issuance Sales Agreement (the “ATM Sales Agreement”) with FBR Capital Markets &amp; Co. and MLV &amp; Co. LLC (the “Agents”) under which the Company may issue and sell shares of its common stock having an aggregate offering price of up to $50.0 million (the “ATM Shares”) from time to time through the Agents, acting as its sales agents, under the Company’s Registration Statement on Form S-3 (File No. 333-203216), effective April 15, 2015. Sales of the ATM Shares through the Agents, if any, will be made by any method that is deemed an “at the market offering” as defined in Rule 415 under the Securities Act, including by means of ordinary brokers’ transactions at market prices, in block transactions, or as otherwise agreed by the Company and the Agents. Each time that the Company wishes to issue and sell ATM Shares under the ATM Sales Agreement, the Company will notify one of the Agents of the number of ATM Shares to be issued, the dates on which such sales are anticipated to be made, any minimum price below which sales may not be made and other sales parameters as the Company deems appropriate. The Company will pay the designated Agent a commission rate of up to 3.0% of the gross proceeds from the sale of any ATM Shares sold through such Agent as agent under the ATM Sales Agreement. The ATM Sales Agreement contains customary terms, provisions, representations and warranties. The ATM Sales Agreement includes no commitment by other parties to purchase shares the Company offers for sale. During the six months ended June 30, 2016, the Company did not sell any shares of common stock under the ATM Sales Agreement. As of the date hereof, $50.0 million remained available for future sales under the ATM Sales Agreement.</t>
  </si>
  <si>
    <t>Note 9 - Goodwill and Intangible Assets</t>
  </si>
  <si>
    <t>Goodwill and Intangible Assets Disclosure [Text Block]</t>
  </si>
  <si>
    <t>9. Goodwill and Intangible Assets The following table presents the components of the Company's intangible assets (in thousands): June 30, 2016 December 31, 2015 Useful Life in Years Gross Carrying Amount Accumulated Net Carrying Value Gross Carrying Amount Accumulated Net Carrying Value In-process research and development Indefinite $ 8,560 $ (8,560 ) $ — $ 8,560 $ (8,560 ) $ — Acquired licenses and permits 2 772 (772 ) — 772 (772 ) — Goodwill Indefinite 560 — 560 560 — 560 $ 9,892 $ (9,332 ) $ 560 $ 9,892 $ (9,332 ) $ 560 The in-process research and development (IPR&amp;D) of $8.6 million was acquired through the acquisition of Draths in October 2011 and was treated as indefinite lived intangible assets pending completion or abandonment of the projects to which the IPR&amp;D related. The IPR&amp;D was fully impaired in 2015. The Company has a single reportable segment (see Note 15, “Reporting Segments” for further details). Consequently, all of the Company's goodwill is attributable to that single reportable segment.</t>
  </si>
  <si>
    <t>Note 10 - Stockholders' Deficit</t>
  </si>
  <si>
    <t>Stockholders' Equity Note Disclosure [Text Block]</t>
  </si>
  <si>
    <t>10. Stockholders’ Deficit Unexercised Common Stock Warrants As of June 30, 2016 and 2015, the Company had 9,663,411 and 1,021,087, respectively, of unexercised common stock warrants with exercise prices ranging from $0.01 to $10.67 per warrant and a weighted average remaining maturity of 6.4 years.</t>
  </si>
  <si>
    <t>Note 11 - Stock-based Compensation</t>
  </si>
  <si>
    <t>Disclosure of Compensation Related Costs, Share-based Payments [Text Block]</t>
  </si>
  <si>
    <t>11. Stock-Based Compensation The Company’s stock option activity and related information for the six months ended June 30, 2016 was as follows: Number Weighted- Weighted-Average Aggregate (in thousands) Outstanding - December 31, 2015 12,930,112 $ 4.77 7.39 $ 22 Options granted 2,997,275 $ 0.60 — — Options exercised (134 ) $ 0.28 — — Options cancelled (1,698,221 ) $ 6.57 — — Outstanding - June 30, 2016 14,229,032 $ 3.68 7.46 — Vested and expected to vest after June 30, 2016 12,720,966 $ 3.95 7.23 — Exercisable at June 30, 2016 6,679,859 $ 6.00 5.55 — The aggregate intrinsic value of options exercised under all option plans was zero for each of the three months ended June 30, 2016 and 2015, and $0.0 million and $0.0 million for the six months ended June 30, 2016 and 2015, respectively, determined as of the date of option exercise. The Company’s restricted stock units (or "RSUs") and restricted stock activity and related information for the six months ended June 30, 2016 was as follows: RSUs Weighted-Average Grant-Date Fair Value Weighted Average Remaining Contractual Life (Years) Outstanding - December 31, 2015 5,554,844 $ 2.03 1.61 Awarded 4,127,559 $ 0.61 — Vested (1,175,011 ) $ 2.43 — Forfeited (698,372 ) $ 1.58 — Outstanding - June 30, 2016 7,809,020 $ 1.26 1.72 Expected to vest after June 30, 2016 6,103,477 $ 3.02 1.55 The following table summarizes information about stock options outstanding as of June 30, 2016: Options Outstanding Options Exercisable Exercise Price Number of Options Weighted- Weighted-Average Exercise Price Number of Options Weighted-Average Exercise Price $0.28 — $0.57 45,254 9.26 $ 0.55 3,254 $ 0.28 $0.59 — $0.59 2,701,575 9.88 $ 0.59 — $ — $0.81 — $1.73 2,176,063 9.10 $ 1.64 105,863 $ 1.57 $1.75 — $1.96 1,626,458 8.73 $ 1.91 455,140 $ 1.90 $1.98 — $2.79 1,484,883 6.74 $ 2.61 1,061,320 $ 2.67 $2.81 — $3.44 1,479,665 6.58 $ 3.02 1,166,113 $ 3.01 $3.51 — $3.51 1,667,435 7.57 $ 3.51 929,853 $ 3.51 $3.55 — $4.31 1,790,703 4.16 $ 3.97 1,705,729 $ 3.98 $4.35 — $26.84 1,196,996 4.11 $ 17.45 1,192,587 $ 17.50 $30.17 — $30.17 60,000 4.71 $ 30.17 60,000 $ 30.17 $0.28 — $30.17 14,229,032 7.46 $ 3.68 6,679,859 $ 6.00 Stock-Based Compensation Expense Stock-based compensation expense related to options and restricted stock units granted to employees and nonemployees was allocated to research and development expense and sales, general and administrative expense as follows (in thousands): Three Months Ended June 30, Six Months Ended June 30, 2016 2015 2016 2015 Research and development $ 485 $ 530 $ 976 $ 1,246 Sales, general and administrative 1,304 1,526 2,864 3,462 Total stock-based compensation expense $ 1,789 $ 2,056 $ 3,840 $ 4,708 As of June 30, 2016, there was unrecognized compensation expense of $6.1 million and $6.9 million related to stock options and RSUs, respectively. The Company expects to recognize this expense over a weighted average period of 3.10 years and 3.02 years, respectively. 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ir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Three Months Ended June 30, Six Months Ended June 30, 2016 2015 2016 2015 Expected dividend yield — % — % — % — % Risk-free interest rate 1.4 % 2 % 1.4 % 2 % Expected term (in years) 6.16 6.01 6.16 6.00 Expected volatility 72.5 % 74 % 72.5 % 74 % Expected Dividend Yield Risk-Free Interest Rate Expected Term Expected Volatility Forfeiture Rate Each of the inputs discussed above is subjective and generally requires significant management and director judgment.</t>
  </si>
  <si>
    <t>Note 12 - Employee Benefit Plan</t>
  </si>
  <si>
    <t>Pension and Other Postretirement Benefits Disclosure [Text Block]</t>
  </si>
  <si>
    <t>12. Employee Benefit Plan The Company established a 401(k) Plan to provide tax deferred salary deductions for all eligible employees. Participants may make voluntary contributions to the 401(k) Plan up to 90% of their eligible compensation, limited by certain Internal Revenue Service (or the "IRS") restrictions. Effective January 2014, the Company implemented a discretionary employer match plan whereby the Company will match employee contributions up to the IRS limit or 90% of compensation, with a minimum one year of service required for vesting. The total matching amount for each of the three months ended June 30, 2016 and 2015 was $0.1 million and $0.2 million, respectively, and $0.3 million for each of the six months ended June 30, 2016 and 2015.</t>
  </si>
  <si>
    <t>Note 13 - Related Party Transactions</t>
  </si>
  <si>
    <t>Related Party Transactions Disclosure [Text Block]</t>
  </si>
  <si>
    <t>13. Related Party Transactions Related Party Financings See Note 5, “Debt” for a description of the June 2016 Private Placement transaction with Foris Ventures, LLC, a related party of the Company. In addition, see Note 5, “Debt” for a description of the February 2016 Private Placement transaction with Foris Ventures, LLC, Naxyris S.A. and Biolding SA, each a related party of the Company, and the March 2016 R&amp;D Note transaction with Total. As of June 30, 2016 and December 31, 2015, convertible notes and loans with related parties were outstanding in aggregate amount of $64.8 million and $43.0 million, respectively, net of debt discount and issuance costs of $4.7 million and $1.9 million, respectively. The fair value of the derivative liability related to the related party convertible notes as of June 30, 2016 and December 31, 2015 was $1.3 million and $7.9 million, respectively. The Company recognized a gain from change in fair value of the derivative instruments of $3.9 million and $23.1 million for the three months ended June 30, 2016 and 2015, respectively, and a gain from change in fair value of the derivative instruments of $8.4 million and $11.7 million for the six months ended June 30, 2016 and 2015, respectively (see Note 3, "Fair Value of Financial Instruments" for further details). Related Party Revenues The Company recognized no related party revenues from product sales to Total for each of the three and six months ended June 30, 2016 and 2015. Related party accounts receivable from Total as of June 30, 2016 and December 31, 2015, were $0.6 million and $1.2 million, respectively. Loans to Related Parties See Note 7, "Joint Ventures and Noncontrolling Interest" and Note 18, “Subsequent Events” for details of the Company's transactions with its affiliate, Novvi LLC. Joint Venture with Total In November 2013, the Company and Total formed TAB as discussed above under Note 7, "Joint Ventures and Noncontrolling Interest." Pilot Plant Agreements In May 2014, the Company received the final consents necessary for a Pilot Plant Services Agreement (or the “Pilot Plant Services Agreement”) and a Sublease Agreement (or the “Sublease Agreement”), each dated as of April 4, 2014 (collectively the “Pilot Plant Agreements”), between the Company and Total. The Pilot Plant Agreements generally have a term of five years. Under the terms of the Pilot Plant Services Agreement, the Company agreed to provide certain fermentation and downstream separations scale-up services and training to Total in exchange foran aggregate annual fee payable by Total for all services in the amount of up to approximately $0.9 million per annum. In July 2015, Total and the Company entered into Amendment #1 (the "Pilot Plant Agreement Amendment") to the Pilot Plant Services Agreement, whereby the Company agreed to waive a portion of these fees, up to approximately $2.0 million, over the term of the Pilot Plant Services Agreement in connection with the restructuring of TAB discussed above in Note 7, "Joint Ventures and Noncontrolling Interest." Under the Sublease Agreement, the Company receives an annual base rent payable by Total of approximately $0.1 million per annum. As of June 30, 2016, the Company had received $1.7 million in cash under the Pilot Plant Agreements from Total. In connection with these arrangements, sublease payments and service fees of $0.0 million and $0.5 million for the three months ended June 30, 2016 and 2015, respectively, and zero and $0.7 million for the six months ended June 30, 2016 and 2015, respectively, were offset against costs and operating expenses.</t>
  </si>
  <si>
    <t>Note 14 - Income Taxes</t>
  </si>
  <si>
    <t>Income Tax Disclosure [Text Block]</t>
  </si>
  <si>
    <t>14. Income Taxes The Company recorded a provision for income taxes of $0.1 million for each of the three months ended June 30, 2016 and 2015 and $0.2 million for each of the six months ended June 30, 2016 and 2015. The provision for income taxes for the six months ended June 30, 2016 and 2015 consisted of an accrual of Brazilian withholding tax on interest on intercompany loans. Other than the above mentioned provision for income tax, no additional provision for income taxes has been made, net of the valuation allowance, due to cumulative losses since the commencement of the Company's operations. On December 15, 2011, the IR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Note 15 - Reporting Segments</t>
  </si>
  <si>
    <t>Segment Reporting Disclosure [Text Block]</t>
  </si>
  <si>
    <t xml:space="preserve">15. Reporting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comprised of research and development and sales of fuels and farnesene-derived products and there are no segment managers who are held accountable for operations, operating results or plans for levels or components below the consolidated unit level. Accordingly, the Company has determined that it has a single reportable segment and operating segment structure. Revenues by geography are based on the location of the customer. The following tables set forth revenue and long-lived assets by geographic area (in thousands): Revenues Three Months Ended June 30, Six Months Ended June 30, 2016 2015 2016 2015 Europe $ 4,257 $ 847 $ 8,628 $ 1,679 United States 3,989 4,151 7,451 9,373 Asia 1,323 943 1,914 1,778 Brazil 14 1,902 389 2,885 Other 16 — 27 — Total $ 9,599 $ 7,843 $ 18,409 $ 15,715 Long-Lived Assets (Property, Plant and Equipment) June 30, 2016 December 31, 2015 Brazil $ 48,662 $ 41,093 United States 16,267 18,401 Europe 271 303 Total $ 65,200 $ 59,797 </t>
  </si>
  <si>
    <t>Note 16 - Comprehensive Loss</t>
  </si>
  <si>
    <t>Comprehensive Income (Loss) Note [Text Block]</t>
  </si>
  <si>
    <t>16. Comprehensive Loss Comprehensive loss represents all changes in stockholders’ deficit except those resulting from investments or contributions by stockholders. The Company’s foreign currency translation adjustments represent the components of comprehensive loss excluded from the Company’s net loss and have been disclosed in the condensed consolidated statements of comprehensive loss for the periods presented. The components of accumulated other comprehensive loss are as follows (in thousands): June 30, 2016 December 31, 2015 Foreign currency translation adjustment, net of tax $ (37,917 ) $ (47,198 ) Total accumulated other comprehensive loss $ (37,917 ) $ (47,198 )</t>
  </si>
  <si>
    <t>Note 17 - Net Loss Attributable to Common Stockholders and Net Loss per Share</t>
  </si>
  <si>
    <t>Earnings Per Share [Text Block]</t>
  </si>
  <si>
    <t>17. Net Loss Attributable to Common Stockholders and Net Loss per Share The Company computes net loss per share in accordance with ASC 260, “Earnings per Share.” Basic net loss per share of common stock is computed by dividing the Company’s net loss attributable to Amyris, Inc. common stockholders by the weighted average number of shares of common stock outstanding during the period. Diluted net loss per share of common stock is computed by giving effect to all potentially dilutive securities, including stock options, restricted stock units, common stock warrants and convertible promissory notes using the treasury stock method or the as converted method, as applicable. For the six months ended June 30, 2015, basic net loss per share was the same as diluted net loss per share because the inclusion of all potentially dilutive securities outstanding was anti-dilutive. As such, the numerator and the denominator used in computing both basic and diluted net loss was the same for that period. The following table presents the calculation of basic and diluted net loss per share of common stock attributable to Amyris, Inc. common stockholders (in thousands, except share and per share amounts): Three Months Ended June 30, Six Months Ended June 30, 2016 2015 2016 2015 Numerator: Net loss attributable to Amyris, Inc. common stockholders $ (13,566 ) $ (47,130 ) $ (28,874 ) $ (99,370 ) Interest on convertible debt 1,591 498 3,501 — Accretion of debt discount 1,846 365 3,479 — Gain from change in fair value of derivative instruments (19,116 ) (8,260 ) (37,803 ) — Net loss attributable to Amyris, Inc. common stockholders after assumed conversion $ (29,245 ) $ (54,527 ) $ (59,697 ) $ (99,370 ) Denominator: Weighted average shares of common stock outstanding for basic EPS 223,112,019 80,041,152 216,393,705 79,633,864 Basic and diluted loss per share $ (0.06 ) $ (0.59 ) $ (0.13 ) $ (1.25 ) Weighted average shares of common stock outstanding 223,112,019 80,041,152 216,393,705 79,633,864 Effect of dilutive securities: Convertible promissory notes 39,784,121 7,380,287 42,415,700 — Weighted common stock equivalents 39,784,121 7,380,287 42,415,700 — Diluted weighted-average common shares 262,896,140 87,421,439 258,809,405 79,633,864 Diluted loss per share $ (0.11 ) $ (0.62 ) $ (0.23 ) $ (1.25 ) The following outstanding shares of potentially dilutive securities were excluded from the computation of diluted net loss per share of common stock because including them would have been anti-dilutive: Three Months Ended June 30, Six Months Ended June 30, 2016 2015 2016 2015 Period-end stock options to purchase common stock 14,229,032 11,666,389 14,229,032 11,666,389 Convertible promissory notes (1) 67,346,144 67,634,387 67,346,144 75,007,016 Period-end common stock warrants 2,901,426 1,021,087 2,901,426 1,021,087 Period-end restricted stock units 7,809,020 3,609,095 7,809,020 3,609,095 Total 92,285,622 83,930,958 92,285,622 91,303,587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8 - Subsequent Events</t>
  </si>
  <si>
    <t>Subsequent Events [Text Block]</t>
  </si>
  <si>
    <t>18. Subsequent Events Novvi Transactions On July 18, 2016, American Refining Group, Inc. (or “ARG”) agreed to make a capital contribution of up to $10.0 million in cash to Novvi, subject to certain conditions, in exchange for a one third ownership stake in Novvi. In connection with such investment, the Company agreed to contribute all outstanding amounts owed by Novvi to the Company under the seven existing member senior loan agreements between the Company and Novvi, as well as certain existing receivables due from Novvi to the Company related to rent and other services performance by the Company, in exchange for receiving additional membership units in Novvi. Likewise, Cosan U.S. contributed an equal amount to Novvi as the Company in exchange for receiving an equal amount of additional membership interests in Novvi. Following the ARG investment, assuming it is made in full, and the capital contributions of the Company and Cosan U.S., each of Novvi’s three members (i.e., ARG, the Company and Cosan U.S.) will own one third of Novvi’s issued and outstanding membership units. In order to reflect the ARG investment in Novvi and related transactions, the Amended and Restated Operating Agreement of Novvi was amended and restated on July 18, 2016. In addition, the IP License Agreement between Novvi and the Company was also amended on July 18, 2016. See Note 7, “Joint Ventures and Noncontrolling Interest” for additional information regarding Novvi. Ginkgo Warrant On August 6, 2016, the Company issued to Ginkgo Bioworks, Inc. (or “Ginkgo”) a warrant to purchase 5,000,000 shares of the Company’s common stock at an exercise price of $0.50 per share, exercisable for one year from the date of issuance. Pursuant to the Initial Strategic Partnership Agreement, dated June 28, 2016, between the Company and Ginkgo, such warrant was contemplated to be issued in connection with the execution of a definitive partnership agreement by the Company and Ginkgo setting forth the terms of a long-term commercial partnership and collaboration arrangement between the parties. The warrant was issued prior to the execution of such definitive partnership agreement in connection with the transfer of certain information technology from Ginkgo to the Company. See Note 8, “Significant Agreements” for additional information regarding the Company’s relationship with Ginkgo.</t>
  </si>
  <si>
    <t>Significant Accounting Policies (Policies)</t>
  </si>
  <si>
    <t>Accounting Policies [Abstract]</t>
  </si>
  <si>
    <t>Basis of Accounting, Policy [Policy Text Block]</t>
  </si>
  <si>
    <t>Basis of Presentation The accompanying interim condensed consolidated financial statements have been prepared in accordance with the accounting principles generally accepted in the United States of America (or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December 31, 2015 as filed with the Securities and Exchange Commission (or the “SEC”) on March 30, 2016. The unaudited condensed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t>
  </si>
  <si>
    <t>Consolidation, Policy [Policy Text Block]</t>
  </si>
  <si>
    <t>Principles of Consolidation The condensed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t>
  </si>
  <si>
    <t>Consolidation, Variable Interest Entity, Policy [Policy Text Block]</t>
  </si>
  <si>
    <t>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 Policy [Policy Text Block]</t>
  </si>
  <si>
    <t>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quarter ended March 31, 2016 the Company adopted Accounting Standards Update (“ASU”) No. 2015-01, Simplifying Income Statement Presentation by Eliminating the Concept of Extraordinary Items, Consolidation Interest - Imputation of Interest Simplifying the Presentation of Debt Issuance Costs Intangibles - Goodwill and Other - Internal-Use Software Presentation and Subsequent Measurement of Debt Issuance Costs Associated with Line-of-Credit Arrangements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New Accounting Pronouncements, Policy [Policy Text Block]</t>
  </si>
  <si>
    <t>Recent Accounting Pronouncements In June 2016, the Financial Accounting Standards Board (or “FASB”) issued ASU No. 2016-13, Allowance for Loan and Lease Losses (Financial Instruments - Credit Losses Topic 326.) In March 2016, the FASB issued ASU No. 2016-09, Compensation - Stock Compensation (Topic 718): Improvements to Employee Share-Based Payment Accounting In March 2016, the FASB issued ASU No. 2016-06, Contingent Put and Call Options in Debt Instruments In February 2016, the FASB issued Accounting Standards Update (or “ASU”) 2016-02- Leases In January 2016, the FASB issued ASU 2016-01 Financial Instruments-Overall In July 2015, the FASB issued ASU 2015-11, Simplifying the Measurement of Inventory In August 2014, the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the Company's financial statements. In May 2014, the FASB issued new guidance related to revenue recognition. In March, April and May 2016, the FASB issued additional amendments to the new revenue guidance relating to reporting revenue on a gross versus net basis, identifying performance obligations, licensing arrangements, collectability, noncash consideration, presentation of sales tax, and trans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On July 9, 2015, the FASB voted to defer the effective date by one year to December 15, 2017 for interim and annual reporting periods beginning after that date and permitted early adoption of the standard, but not before the original effective date of December 15, 2016. Therefore, the new standard will be effective commencing with our quarter ending March 31, 2018. The Company is currently assessing the potential impact of this new standard on its consolidated financial statements.</t>
  </si>
  <si>
    <t>Note 3 - Fair Value of Financial Instruments (Tables)</t>
  </si>
  <si>
    <t>Notes Tables</t>
  </si>
  <si>
    <t>Schedule of Fair Value, Assets and Liabilities Measured on Recurring Basis [Table Text Block]</t>
  </si>
  <si>
    <t xml:space="preserve"> Level 1 Level 2 Level 3 Balance as of Financial Assets Money market funds $ 1,121 $ — $ — $ 1,121 Certificates of deposit 1,685 — — 1,685 Total financial assets $ 2,806 $ — $ — $ 2,806 Financial Liabilities Loans payable (1) $ — $ 29,263 $ — $ 29,263 Credit facilities (1) — 22,851 — 22,851 Convertible notes (1) — — 121,931 121,931 Compound embedded derivative liabilities — — 3,266 3,266 Currency interest rate swap derivative liability — 3,486 — 3,486 Total financial liabilities $ — $ 55,600 $ 125,197 $ 180,797 Level 1 Level 2 Level 3 Balance as of December 31, 2015 Financial Assets Money market funds $ 2,078 $ — $ — $ 2,078 Certificates of deposit 1,520 — — 1,520 Total financial assets $ 3,598 $ — $ —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t>
  </si>
  <si>
    <t>Fair Value, Liabilities Measured on Recurring Basis, Unobservable Input Reconciliation [Table Text Block]</t>
  </si>
  <si>
    <t xml:space="preserve"> 2016 Balance at January 1 $ 96,291 Additions of convertible notes 9,143 Conversion/extinguishment of convertible notes (3,672 ) Change in fair value of convertible notes 20,169 Balance at June 30 $ 121,931 </t>
  </si>
  <si>
    <t>Fair Value, Net Derivative Asset (Liability) Measured on Recurring Basis, Unobservable Input Reconciliation [Table Text Block]</t>
  </si>
  <si>
    <t xml:space="preserve"> 2016 Balance at January 1 $ 46,430 Derecognition on conversion/extinguishment (2,672 ) Gain from change in fair value of derivative liabilities (40,492 ) Balance at June 30 $ 3,266 </t>
  </si>
  <si>
    <t>Fair Value Measurements, Recurring and Nonrecurring, Valuation Techniques [Table Text Block]</t>
  </si>
  <si>
    <t xml:space="preserve"> June 30, 2016 June 30, 2015 Risk-free interest rate 0.30% - 0.69% 0.30% - 1.30% Risk-adjusted yields 23.00% - 27.50% 21.80% - 31.90% Stock-price volatility 45% 45% Probability of change in control 5% 5% Stock price $0.45 $1.95 Credit spread 22.35% - 27.20% 20.61% - 30.60% Estimated conversion dates 2016 - 2019 2015 - 2019</t>
  </si>
  <si>
    <t>Derivative Instruments, Gain (Loss) [Table Text Block]</t>
  </si>
  <si>
    <t xml:space="preserve"> Income Three Months Ended June 30, Six Months Ended June 30, Type of Derivative Contract 2016 2015 2016 2015 Currency interest rate swap Gain (loss) from change in fair value of derivative instruments $ 1,275 $ 310 $ 2,120 $ (1,405 )</t>
  </si>
  <si>
    <t>Schedule of Derivative Liabilities at Fair Value [Table Text Block]</t>
  </si>
  <si>
    <t xml:space="preserve"> June 30, December 31, Fair market value of compound embedded derivative liabilities $ 3,266 $ 46,430 Fair value of swap obligations 3,486 5,009 Total derivative liabilities $ 6,752 $ 51,439 </t>
  </si>
  <si>
    <t>Note 4 - Balance Sheet Components (Tables)</t>
  </si>
  <si>
    <t>Schedule of Inventory, Current [Table Text Block]</t>
  </si>
  <si>
    <t xml:space="preserve"> June 30, December 31, Raw materials $ 2,865 $ 2,204 Work-in-process 1,898 3,583 Finished goods 5,233 5,099 Inventories, net $ 9,996 $ 10,886 </t>
  </si>
  <si>
    <t>Property, Plant and Equipment [Table Text Block]</t>
  </si>
  <si>
    <t xml:space="preserve"> June 30, December 31, Machinery and equipment $ 84,764 $ 72,876 Leasehold improvements 38,809 38,519 Computers and software 9,541 9,117 Buildings 4,772 3,922 Furniture and office equipment 2,340 2,234 Vehicles 197 215 Construction in progress 6,708 5,736 147,131 132,619 Less: accumulated depreciation and amortization (81,931 ) (72,822 ) Property, plant and equipment, net $ 65,200 $ 59,797 </t>
  </si>
  <si>
    <t>Schedule of Other Assets, Noncurrent [Table Text Block]</t>
  </si>
  <si>
    <t xml:space="preserve"> June 30, December 31, Recoverable taxes from Brazilian government entities $ 10,940 $ 8,887 Deposits on property and equipment, including taxes 296 243 Other 1,397 1,227 Total other assets $ 12,633 $ 10,357 </t>
  </si>
  <si>
    <t>Schedule of Accrued and Other Current Liabilities [Table Text Block]</t>
  </si>
  <si>
    <t xml:space="preserve"> June 30, 2016 December 31, 2015 Withholding tax related to conversion of related party notes $ 4,858 $ 4,723 Professional services 5,723 4,017 SMA relocation accrual 4,430 3,641 Accrued interest 5,205 1,984 Tax-related liabilities 2,588 2,505 Accrued vacation 2,194 2,023 Payroll and related expenses 2,775 3,122 Deferred rent, current portion 1,111 1,111 Contractual obligations to contract manufacturers 768 — Other 1,205 1,142 Total accrued and other current liabilities $ 30,857 $ 24,268 </t>
  </si>
  <si>
    <t>Note 5 - Debt and Mezzanine Equity (Tables)</t>
  </si>
  <si>
    <t>Schedule of Debt [Table Text Block]</t>
  </si>
  <si>
    <t xml:space="preserve"> June 30, 2016 December 31, 2015 Senior secured loan facility $ 28,344 $ 31,590 BNDES credit facility 1,785 1,956 FINEP credit facility 864 840 Total credit facilities 30,993 34,386 Convertible notes 72,402 61,233 Related party convertible notes 42,837 42,749 Related party loan payable 21,957 — Loans payable 13,203 13,606 Total debt 181,392 151,974 Less: current portion (79,979 ) (36,281 ) Long-term debt $ 101,413 $ 115,693 Mezzanine equity (1) $ 5,000 $ — </t>
  </si>
  <si>
    <t>Schedule of Long-term Debt Instruments [Table Text Block]</t>
  </si>
  <si>
    <t xml:space="preserve"> Years ending December 31: Related Party Convertible Debt Convertible Debt Loans Payable Related Party Loans payable Credit Facility Total 2016 (remaining six months) $ 764 $ 12,471 $ 2,465 $ 1,688 $ 33,717 $ 51,105 2017 4,865 28,980 2,588 26,257 1,569 64,259 2018 12,579 17,909 2,479 — 326 33,293 2019 25,105 81,814 2,369 — 79 109,367 2020 — — 2,259 — — 2,259 Thereafter — — 3,351 — — 3,351 Total future minimum payments 43,313 141,174 15,511 27,945 35,691 263,634 Less: amount representing interest (1) (5,975 ) (68,797 ) (2,308 ) (5,988 ) (4,698 ) (87,766 ) Present value of minimum debt payments 37,338 72,377 13,203 21,957 30,993 175,868 Less: current portion present value of minimum debt payments (3,601 ) (21,666 ) (2,909 ) (21,957 ) (29,848 ) (79,981 ) Add: fair value change due to conversions 5,526 — — — — 5,526 Noncurrent portion of debt $ 39,263 $ 50,711 $ 10,294 $ — $ 1,145 $ 101,413 </t>
  </si>
  <si>
    <t>Note 6 - Commitments and Contingencies (Tables)</t>
  </si>
  <si>
    <t>Schedule Of Future Minimum Payments For Lease Obligations [Table Text Block]</t>
  </si>
  <si>
    <t xml:space="preserve"> Capital Leases Operating Leases Total Lease Obligations 2016 (remaining six months) $ 954 $ 3,496 $ 4,450 2017 524 6,828 7,352 2018 28 6,841 6,869 2019 — 6,766 6,766 2020 — 7,002 7,002 Thereafter — 18,173 18,173 Total future minimum lease payments 1,506 $ 49,106 $ 50,612 Less: amount representing interest (37 ) Present value of minimum lease payments 1,469 Less: current portion (1,370 ) Long-term portion $ 99 </t>
  </si>
  <si>
    <t>Note 7 - Joint Ventures and Noncontrolling Interests (Tables)</t>
  </si>
  <si>
    <t>Schedule of Variable Interest Entities [Table Text Block]</t>
  </si>
  <si>
    <t xml:space="preserve"> (In thousands) June 30, 2016 December 31, 2015 Assets $ 615 $ 6,993 Liabilities $ 379 $ 1,221 </t>
  </si>
  <si>
    <t>Noncontrolling Interest [Table Text Block]</t>
  </si>
  <si>
    <t xml:space="preserve"> 2016 2015 Balance at January 1 $ 391 $ 611 Foreign currency translation adjustment — (248 ) Income attributable to noncontrolling interest — 54 Acquisition of noncontrolling interest (277 ) — Balance at June 30 $ 114 $ 417 </t>
  </si>
  <si>
    <t>Note 9 - Goodwill and Intangible Assets (Tables)</t>
  </si>
  <si>
    <t>Schedule of Intangible Assets and Goodwill [Table Text Block]</t>
  </si>
  <si>
    <t xml:space="preserve"> June 30, 2016 December 31, 2015 Useful Life in Years Gross Carrying Amount Accumulated Net Carrying Value Gross Carrying Amount Accumulated Net Carrying Value In-process research and development Indefinite $ 8,560 $ (8,560 ) $ — $ 8,560 $ (8,560 ) $ — Acquired licenses and permits 2 772 (772 ) — 772 (772 ) — Goodwill Indefinite 560 — 560 560 — 560 $ 9,892 $ (9,332 ) $ 560 $ 9,892 $ (9,332 ) $ 560 </t>
  </si>
  <si>
    <t>Note 11 - Stock-based Compensation (Tables)</t>
  </si>
  <si>
    <t>Schedule of Share-based Compensation, Stock Options and Stock Appreciation Rights Award Activity [Table Text Block]</t>
  </si>
  <si>
    <t xml:space="preserve"> Number Weighted- Weighted-Average Aggregate (in thousands) Outstanding - December 31, 2015 12,930,112 $ 4.77 7.39 $ 22 Options granted 2,997,275 $ 0.60 — — Options exercised (134 ) $ 0.28 — — Options cancelled (1,698,221 ) $ 6.57 — — Outstanding - June 30, 2016 14,229,032 $ 3.68 7.46 — Vested and expected to vest after June 30, 2016 12,720,966 $ 3.95 7.23 — Exercisable at June 30, 2016 6,679,859 $ 6.00 5.55 — </t>
  </si>
  <si>
    <t>Schedule of Share-based Compensation, Restricted Stock and Restricted Stock Units Activity [Table Text Block]</t>
  </si>
  <si>
    <t xml:space="preserve"> RSUs Weighted-Average Grant-Date Fair Value Weighted Average Remaining Contractual Life (Years) Outstanding - December 31, 2015 5,554,844 $ 2.03 1.61 Awarded 4,127,559 $ 0.61 — Vested (1,175,011 ) $ 2.43 — Forfeited (698,372 ) $ 1.58 — Outstanding - June 30, 2016 7,809,020 $ 1.26 1.72 Expected to vest after June 30, 2016 6,103,477 $ 3.02 1.55 </t>
  </si>
  <si>
    <t>Schedule of Share-based Compensation, Shares Authorized under Stock Option Plans, by Exercise Price Range [Table Text Block]</t>
  </si>
  <si>
    <t xml:space="preserve"> Options Outstanding Options Exercisable Exercise Price Number of Options Weighted- Weighted-Average Exercise Price Number of Options Weighted-Average Exercise Price $0.28 — $0.57 45,254 9.26 $ 0.55 3,254 $ 0.28 $0.59 — $0.59 2,701,575 9.88 $ 0.59 — $ — $0.81 — $1.73 2,176,063 9.10 $ 1.64 105,863 $ 1.57 $1.75 — $1.96 1,626,458 8.73 $ 1.91 455,140 $ 1.90 $1.98 — $2.79 1,484,883 6.74 $ 2.61 1,061,320 $ 2.67 $2.81 — $3.44 1,479,665 6.58 $ 3.02 1,166,113 $ 3.01 $3.51 — $3.51 1,667,435 7.57 $ 3.51 929,853 $ 3.51 $3.55 — $4.31 1,790,703 4.16 $ 3.97 1,705,729 $ 3.98 $4.35 — $26.84 1,196,996 4.11 $ 17.45 1,192,587 $ 17.50 $30.17 — $30.17 60,000 4.71 $ 30.17 60,000 $ 30.17 $0.28 — $30.17 14,229,032 7.46 $ 3.68 6,679,859 $ 6.00 </t>
  </si>
  <si>
    <t>Schedule of Employee Service Share-based Compensation, Allocation of Recognized Period Costs [Table Text Block]</t>
  </si>
  <si>
    <t xml:space="preserve"> Three Months Ended June 30, Six Months Ended June 30, 2016 2015 2016 2015 Research and development $ 485 $ 530 $ 976 $ 1,246 Sales, general and administrative 1,304 1,526 2,864 3,462 Total stock-based compensation expense $ 1,789 $ 2,056 $ 3,840 $ 4,708 </t>
  </si>
  <si>
    <t>Schedule of Share-based Payment Award, Stock Options, Valuation Assumptions [Table Text Block]</t>
  </si>
  <si>
    <t xml:space="preserve"> Three Months Ended June 30, Six Months Ended June 30, 2016 2015 2016 2015 Expected dividend yield — % — % — % — % Risk-free interest rate 1.4 % 2 % 1.4 % 2 % Expected term (in years) 6.16 6.01 6.16 6.00 Expected volatility 72.5 % 74 % 72.5 % 74 %</t>
  </si>
  <si>
    <t>Note 15 - Reporting Segments (Tables)</t>
  </si>
  <si>
    <t>Schedule of Revenue from External Customers Attributed to Foreign Countries by Geographic Area [Table Text Block]</t>
  </si>
  <si>
    <t xml:space="preserve"> Three Months Ended June 30, Six Months Ended June 30, 2016 2015 2016 2015 Europe $ 4,257 $ 847 $ 8,628 $ 1,679 United States 3,989 4,151 7,451 9,373 Asia 1,323 943 1,914 1,778 Brazil 14 1,902 389 2,885 Other 16 — 27 — Total $ 9,599 $ 7,843 $ 18,409 $ 15,715 </t>
  </si>
  <si>
    <t>Schedule of Disclosure on Geographic Areas, Long-Lived Assets in Individual Foreign Countries by Country [Table Text Block]</t>
  </si>
  <si>
    <t xml:space="preserve"> June 30, 2016 December 31, 2015 Brazil $ 48,662 $ 41,093 United States 16,267 18,401 Europe 271 303 Total $ 65,200 $ 59,797 </t>
  </si>
  <si>
    <t>Note 16 - Comprehensive Loss (Tables)</t>
  </si>
  <si>
    <t>Schedule of Accumulated Other Comprehensive Income (Loss) [Table Text Block]</t>
  </si>
  <si>
    <t xml:space="preserve"> June 30, 2016 December 31, 2015 Foreign currency translation adjustment, net of tax $ (37,917 ) $ (47,198 ) Total accumulated other comprehensive loss $ (37,917 ) $ (47,198 )</t>
  </si>
  <si>
    <t>Note 17 - Net Loss Attributable to Common Stockholders and Net Loss per Share (Tables)</t>
  </si>
  <si>
    <t>Schedule of Earnings Per Share, Basic and Diluted [Table Text Block]</t>
  </si>
  <si>
    <t xml:space="preserve"> Three Months Ended June 30, Six Months Ended June 30, 2016 2015 2016 2015 Numerator: Net loss attributable to Amyris, Inc. common stockholders $ (13,566 ) $ (47,130 ) $ (28,874 ) $ (99,370 ) Interest on convertible debt 1,591 498 3,501 — Accretion of debt discount 1,846 365 3,479 — Gain from change in fair value of derivative instruments (19,116 ) (8,260 ) (37,803 ) — Net loss attributable to Amyris, Inc. common stockholders after assumed conversion $ (29,245 ) $ (54,527 ) $ (59,697 ) $ (99,370 ) Denominator: Weighted average shares of common stock outstanding for basic EPS 223,112,019 80,041,152 216,393,705 79,633,864 Basic and diluted loss per share $ (0.06 ) $ (0.59 ) $ (0.13 ) $ (1.25 ) Weighted average shares of common stock outstanding 223,112,019 80,041,152 216,393,705 79,633,864 Effect of dilutive securities: Convertible promissory notes 39,784,121 7,380,287 42,415,700 — Weighted common stock equivalents 39,784,121 7,380,287 42,415,700 — Diluted weighted-average common shares 262,896,140 87,421,439 258,809,405 79,633,864 Diluted loss per share $ (0.11 ) $ (0.62 ) $ (0.23 ) $ (1.25 )</t>
  </si>
  <si>
    <t>Schedule of Antidilutive Securities Excluded from Computation of Earnings Per Share [Table Text Block]</t>
  </si>
  <si>
    <t xml:space="preserve"> Three Months Ended June 30, Six Months Ended June 30, 2016 2015 2016 2015 Period-end stock options to purchase common stock 14,229,032 11,666,389 14,229,032 11,666,389 Convertible promissory notes (1) 67,346,144 67,634,387 67,346,144 75,007,016 Period-end common stock warrants 2,901,426 1,021,087 2,901,426 1,021,087 Period-end restricted stock units 7,809,020 3,609,095 7,809,020 3,609,095 Total 92,285,622 83,930,958 92,285,622 91,303,587 </t>
  </si>
  <si>
    <t>Note 1 - The Company (Details Textual) $ in Thousands</t>
  </si>
  <si>
    <t>Jun. 30, 2016USD ($)</t>
  </si>
  <si>
    <t>Dec. 31, 2015USD ($)</t>
  </si>
  <si>
    <t>Number of Operating Segments</t>
  </si>
  <si>
    <t>Working Capital</t>
  </si>
  <si>
    <t>Retained Earnings (Accumulated Deficit)</t>
  </si>
  <si>
    <t>Cash, Cash Equivalents, and Short-term Investments</t>
  </si>
  <si>
    <t>Debt Instrument, Unamortized Discount</t>
  </si>
  <si>
    <t>Long-term Debt</t>
  </si>
  <si>
    <t>Long-term Debt, Current Maturities, Including Due to Related Parties</t>
  </si>
  <si>
    <t>Interest Payable</t>
  </si>
  <si>
    <t>Percentage of Outstanding Principle to be Maintained in Unencumbered Cash</t>
  </si>
  <si>
    <t>50.00%</t>
  </si>
  <si>
    <t>Note 2 - Summary of Significant Accounting Policies (Details Textual)</t>
  </si>
  <si>
    <t>Variable Interest Entity, Number of Entities</t>
  </si>
  <si>
    <t>Note 3 - Fair Value of Financial Instruments (Details Textual) $ in Thousands, BRL in Millions</t>
  </si>
  <si>
    <t>Jun. 30, 2016BRL</t>
  </si>
  <si>
    <t>Derivative Liabilities [Member] | Fair Value, Inputs, Level 3 [Member] | Derivative Liability, Compound Embedded Derivatives [Member]</t>
  </si>
  <si>
    <t>Fair Value, Measurement with Unobservable Inputs Reconciliations, Recurring Basis, Liability Value</t>
  </si>
  <si>
    <t>Fair Value, Inputs, Level 3 [Member] | Derivative Liability, Compound Embedded Derivatives [Member]</t>
  </si>
  <si>
    <t>Banco Pine July 2012 Loan Agreement [Member] | Interest Rate Swap [Member]</t>
  </si>
  <si>
    <t>Derivative, Notional Amount</t>
  </si>
  <si>
    <t>Derivative, Fixed Interest Rate</t>
  </si>
  <si>
    <t>3.94%</t>
  </si>
  <si>
    <t>Note 3 - Fair Value, Assets, and Liabilities Measured on Recurring Basis (Details) - Fair Value, Measurements, Recurring [Member] - USD ($) $ in Thousands</t>
  </si>
  <si>
    <t>Fair Value, Inputs, Level 1 [Member]</t>
  </si>
  <si>
    <t>Money market funds</t>
  </si>
  <si>
    <t>Certificates of deposit</t>
  </si>
  <si>
    <t>Total financial assets</t>
  </si>
  <si>
    <t>Loans payable</t>
  </si>
  <si>
    <t>[1]</t>
  </si>
  <si>
    <t>Credit facilities</t>
  </si>
  <si>
    <t>Convertible notes</t>
  </si>
  <si>
    <t>Compound embedded derivative liabilities</t>
  </si>
  <si>
    <t>Currency interest rate swap derivative liability</t>
  </si>
  <si>
    <t>Total financial liabilities</t>
  </si>
  <si>
    <t>Fair Value, Inputs, Level 2 [Member]</t>
  </si>
  <si>
    <t>Fair Value, Inputs, Level 3 [Member]</t>
  </si>
  <si>
    <t>These liabilities are carried on the consolidated balance sheet on a historical cost basis (noting that the Remaining Notes subject to the Maturity Treatment Agreement were revalued to fair value on July 29, 2015, see Note 5 "Debt" for details).</t>
  </si>
  <si>
    <t>Note 3 - Fair Value, Liabilities Measured on Recurring Basis, Unobservable Input Reconciliation (Details) - Fair Value, Inputs, Level 3 [Member] - Convertible Debt [Member] $ in Thousands</t>
  </si>
  <si>
    <t>Balance, convertible notes</t>
  </si>
  <si>
    <t>Additions of convertible notes</t>
  </si>
  <si>
    <t>Conversion/extinguishment of convertible notes</t>
  </si>
  <si>
    <t>Change in fair value of convertible notes</t>
  </si>
  <si>
    <t>Balance at June 30</t>
  </si>
  <si>
    <t>Note 3 - Reconciliation for Compound Embedded Derivative Liability (Details) - Fair Value, Inputs, Level 3 [Member] - Derivative Liability, Compound Embedded Derivatives [Member] $ in Thousands</t>
  </si>
  <si>
    <t>Derecognition on conversion/extinguishment</t>
  </si>
  <si>
    <t>Gain from change in fair value of derivative liabilities</t>
  </si>
  <si>
    <t>Note 3 - Market-based Assumption and Estimates for Compound Embedded Derivative Liabilities Valuation (Details) - $ / shares</t>
  </si>
  <si>
    <t>Minimum [Member]</t>
  </si>
  <si>
    <t>Risk-free interest rate</t>
  </si>
  <si>
    <t>0.30%</t>
  </si>
  <si>
    <t>Risk-adjusted yields</t>
  </si>
  <si>
    <t>23.00%</t>
  </si>
  <si>
    <t>21.80%</t>
  </si>
  <si>
    <t>Credit spread</t>
  </si>
  <si>
    <t>22.35%</t>
  </si>
  <si>
    <t>20.61%</t>
  </si>
  <si>
    <t>Estimated conversion dates</t>
  </si>
  <si>
    <t>Maximum [Member]</t>
  </si>
  <si>
    <t>0.69%</t>
  </si>
  <si>
    <t>1.30%</t>
  </si>
  <si>
    <t>27.50%</t>
  </si>
  <si>
    <t>31.90%</t>
  </si>
  <si>
    <t>27.20%</t>
  </si>
  <si>
    <t>30.60%</t>
  </si>
  <si>
    <t>Expected volatility</t>
  </si>
  <si>
    <t>45.00%</t>
  </si>
  <si>
    <t>Probability of change in control</t>
  </si>
  <si>
    <t>5.00%</t>
  </si>
  <si>
    <t>Stock price (in dollars per share)</t>
  </si>
  <si>
    <t>Note 3 - Derivative Instruments Classification (Details) - USD ($) $ in Thousands</t>
  </si>
  <si>
    <t>Currency Interest Rate Swap [Member] | Not Designated as Hedging Instrument [Member] | Gain (Loss) From Change in Fair Value of Derivative Instruments [Member]</t>
  </si>
  <si>
    <t>Currency interest rate swap</t>
  </si>
  <si>
    <t>Note 3 - Derivative Liabilities (Details) - USD ($) $ in Thousands</t>
  </si>
  <si>
    <t>Fair market value of compound embedded derivative liabilities</t>
  </si>
  <si>
    <t>Fair value of swap obligations</t>
  </si>
  <si>
    <t>Total derivative liabilities</t>
  </si>
  <si>
    <t>Note 4 - Balance Sheet Components (Details Textual) - USD ($) $ in Thousands</t>
  </si>
  <si>
    <t>Capital Lease Obligations [Member] | Machinery and Equipment, Furniture and Office Equipment Under Capital Lease [Member]</t>
  </si>
  <si>
    <t>Property, Plant and Equipment, Gross</t>
  </si>
  <si>
    <t>Capital Lease Obligations [Member]</t>
  </si>
  <si>
    <t>Accumulated Depreciation, Depletion and Amortization, Property, Plant, and Equipment</t>
  </si>
  <si>
    <t>Property, Plant and Equipment, Including Capital Leases [Member]</t>
  </si>
  <si>
    <t>Depreciation, Depletion and Amortization</t>
  </si>
  <si>
    <t>Note 4 - Inventory, Current (Details) - USD ($) $ in Thousands</t>
  </si>
  <si>
    <t>Raw materials</t>
  </si>
  <si>
    <t>Work-in-process</t>
  </si>
  <si>
    <t>Finished goods</t>
  </si>
  <si>
    <t>Note 4 - Property, Plant and Equipment (Details) - USD ($) $ in Thousands</t>
  </si>
  <si>
    <t>Machinery and Equipment [Member]</t>
  </si>
  <si>
    <t>Leasehold Improvements [Member]</t>
  </si>
  <si>
    <t>Computer Equipment and Software [Member]</t>
  </si>
  <si>
    <t>Building [Member]</t>
  </si>
  <si>
    <t>Furniture and Fixtures [Member]</t>
  </si>
  <si>
    <t>Vehicles [Member]</t>
  </si>
  <si>
    <t>Construction in Progress [Member]</t>
  </si>
  <si>
    <t>Less: accumulated depreciation and amortization</t>
  </si>
  <si>
    <t>Note 4 - Other Assets, Noncurrent (Details) - USD ($) $ in Thousands</t>
  </si>
  <si>
    <t>Recoverable taxes from Brazilian government entities</t>
  </si>
  <si>
    <t>Deposits on property and equipment, including taxes</t>
  </si>
  <si>
    <t>Other</t>
  </si>
  <si>
    <t>Total other assets</t>
  </si>
  <si>
    <t>Note 4 - Accrued and Other Current Liabilities (Details) - USD ($) $ in Thousands</t>
  </si>
  <si>
    <t>Withholding tax related to conversion of related party notes</t>
  </si>
  <si>
    <t>Professional services</t>
  </si>
  <si>
    <t>SMA relocation accrual</t>
  </si>
  <si>
    <t>Accrued interest</t>
  </si>
  <si>
    <t>Tax-related liabilities</t>
  </si>
  <si>
    <t>Accrued vacation</t>
  </si>
  <si>
    <t>Payroll and related expenses</t>
  </si>
  <si>
    <t>Deferred rent, current portion</t>
  </si>
  <si>
    <t>Contractual obligations to contract manufacturers</t>
  </si>
  <si>
    <t>Total accrued and other current liabilities</t>
  </si>
  <si>
    <t>Note 5 - Debt and Mezzanine Equity (Details Textual) $ / shares in Units, BRL in Millions</t>
  </si>
  <si>
    <t>Jun. 24, 2016USD ($)</t>
  </si>
  <si>
    <t>May 10, 2016USD ($)</t>
  </si>
  <si>
    <t>Feb. 15, 2016USD ($)$ / sharesshares</t>
  </si>
  <si>
    <t>Feb. 12, 2016EUR (€)</t>
  </si>
  <si>
    <t>Feb. 12, 2016USD ($)$ / sharesshares</t>
  </si>
  <si>
    <t>Dec. 02, 2015USD ($)</t>
  </si>
  <si>
    <t>Nov. 30, 2015USD ($)</t>
  </si>
  <si>
    <t>Oct. 31, 2015USD ($)</t>
  </si>
  <si>
    <t>Oct. 14, 2015USD ($)$ / sharesshares</t>
  </si>
  <si>
    <t>Jul. 29, 2015USD ($)$ / sharesshares</t>
  </si>
  <si>
    <t>Apr. 02, 2015</t>
  </si>
  <si>
    <t>Mar. 31, 2016EUR (€)</t>
  </si>
  <si>
    <t>Mar. 31, 2016USD ($)</t>
  </si>
  <si>
    <t>Feb. 29, 2016USD ($)$ / sharesshares</t>
  </si>
  <si>
    <t>Jul. 31, 2015USD ($)$ / sharesshares</t>
  </si>
  <si>
    <t>Jun. 30, 2014USD ($)</t>
  </si>
  <si>
    <t>May 31, 2014USD ($)$ / shares</t>
  </si>
  <si>
    <t>Mar. 31, 2014USD ($)</t>
  </si>
  <si>
    <t>Jan. 31, 2014USD ($)$ / shares</t>
  </si>
  <si>
    <t>Oct. 31, 2013USD ($)$ / shares</t>
  </si>
  <si>
    <t>Aug. 31, 2013USD ($)$ / sharesshares</t>
  </si>
  <si>
    <t>Jul. 31, 2012BRL</t>
  </si>
  <si>
    <t>Dec. 31, 2011BRL</t>
  </si>
  <si>
    <t>Nov. 30, 2010BRL</t>
  </si>
  <si>
    <t>Jun. 30, 2016USD ($)$ / sharesshares</t>
  </si>
  <si>
    <t>Jun. 30, 2015USD ($)shares</t>
  </si>
  <si>
    <t>Dec. 31, 2016USD ($)</t>
  </si>
  <si>
    <t>Jun. 30, 2016BRLshares</t>
  </si>
  <si>
    <t>May 30, 2016USD ($)$ / sharesshares</t>
  </si>
  <si>
    <t>Feb. 16, 2016$ / shares</t>
  </si>
  <si>
    <t>Dec. 31, 2015BRL</t>
  </si>
  <si>
    <t>Apr. 30, 2015USD ($)</t>
  </si>
  <si>
    <t>Mar. 31, 2015USD ($)</t>
  </si>
  <si>
    <t>Jan. 31, 2015USD ($)$ / shares</t>
  </si>
  <si>
    <t>Jul. 31, 2014USD ($)$ / shares</t>
  </si>
  <si>
    <t>Apr. 30, 2014USD ($)$ / shares</t>
  </si>
  <si>
    <t>Dec. 31, 2013USD ($)</t>
  </si>
  <si>
    <t>Oct. 04, 2013</t>
  </si>
  <si>
    <t>Sep. 30, 2013USD ($)shares</t>
  </si>
  <si>
    <t>Jul. 31, 2013USD ($)$ / shares</t>
  </si>
  <si>
    <t>Jun. 30, 2013USD ($)$ / shares</t>
  </si>
  <si>
    <t>Mar. 31, 2013$ / shares</t>
  </si>
  <si>
    <t>Sep. 14, 2012USD ($)$ / shares</t>
  </si>
  <si>
    <t>Jul. 31, 2012USD ($)</t>
  </si>
  <si>
    <t>Jul. 30, 2012USD ($)</t>
  </si>
  <si>
    <t>Jun. 30, 2012USD ($)</t>
  </si>
  <si>
    <t>Feb. 28, 2012USD ($)$ / shares</t>
  </si>
  <si>
    <t>Oct. 30, 2010</t>
  </si>
  <si>
    <t>The 2016 Convertible Note [Member] | Convertible Subordinated Debt [Member] | Minimum [Member]</t>
  </si>
  <si>
    <t>Debt Instrument, Convertible Stock Price Trigger for Deferred Installments | $ / shares</t>
  </si>
  <si>
    <t>Debt Instrument, Convertible Threshold Consecutive Trading Days, Deferred Installments</t>
  </si>
  <si>
    <t>5 days</t>
  </si>
  <si>
    <t>The 2016 Convertible Note [Member] | Convertible Subordinated Debt [Member] | Maximum [Member]</t>
  </si>
  <si>
    <t>30 days</t>
  </si>
  <si>
    <t>The 2016 Convertible Note [Member] | Convertible Subordinated Debt [Member] | Scenario, Forecast [Member]</t>
  </si>
  <si>
    <t>Proceeds from Convertible Debt</t>
  </si>
  <si>
    <t>Debt Instrument, Face Amount, Contingent Second Closing</t>
  </si>
  <si>
    <t>The 2016 Convertible Note [Member] | Convertible Subordinated Debt [Member] | Threshold 2 [Member]</t>
  </si>
  <si>
    <t>Debt Instrument, Redemption Price, Percentage upon Triggering Event</t>
  </si>
  <si>
    <t>112.00%</t>
  </si>
  <si>
    <t>The 2016 Convertible Note [Member] | Convertible Subordinated Debt [Member]</t>
  </si>
  <si>
    <t>Debt Instrument, Monthly Installments, Percent of Installment Amount</t>
  </si>
  <si>
    <t>118.00%</t>
  </si>
  <si>
    <t>Debt Instrument, Events of Default, Percentage of Amount can be Redeemed by Holders</t>
  </si>
  <si>
    <t>Debt Instrument, Events of Fundamental Transaction, Percentage of Amount can be Redeemed by Holders</t>
  </si>
  <si>
    <t>Debt Instrument, Face Amount</t>
  </si>
  <si>
    <t>Debt Instrument, Convertible, Conversion Price | $ / shares</t>
  </si>
  <si>
    <t>Convertible Debt</t>
  </si>
  <si>
    <t>Debt Instrument, Additional Common Stock Payment, Maximum Percent of Aggregate Amount</t>
  </si>
  <si>
    <t>Debt Instrument, Threshold Amount of Dollar-weighted Volume of Common Stock</t>
  </si>
  <si>
    <t>Debt Instrument, Redemption Price, Percentage</t>
  </si>
  <si>
    <t>Convertible Debt, Length of Time from Date of Issuance, Threshold</t>
  </si>
  <si>
    <t>120 days</t>
  </si>
  <si>
    <t>Hercules Credit Additional Amount [Member] | Hercules Technology Growth Capital, Inc. (Hercules) [Member] | Minimum [Member] | Prime Rate [Member]</t>
  </si>
  <si>
    <t>Debt Instrument, Basis Spread on Variable Rate</t>
  </si>
  <si>
    <t>5.25%</t>
  </si>
  <si>
    <t>Hercules Credit Additional Amount [Member] | Hercules Technology Growth Capital, Inc. (Hercules) [Member] | Maximum [Member] | Prime Rate [Member]</t>
  </si>
  <si>
    <t>8.50%</t>
  </si>
  <si>
    <t>Hercules Credit Additional Amount [Member] | Hercules Technology Growth Capital, Inc. (Hercules) [Member]</t>
  </si>
  <si>
    <t>Debt Instrument, Additional Amount Required</t>
  </si>
  <si>
    <t>Third Hercules Amendment [Member] | Hercules Technology Growth Capital, Inc. (Hercules) [Member] | Prime Rate [Member]</t>
  </si>
  <si>
    <t>6.25%</t>
  </si>
  <si>
    <t>Third Hercules Amendment [Member] | Hercules Technology Growth Capital, Inc. (Hercules) [Member] | Portion of Debt Costs Owed in Connection with Expired Facility [Member]</t>
  </si>
  <si>
    <t>Payments of Debt Issuance Costs</t>
  </si>
  <si>
    <t>Third Hercules Amendment [Member] | Hercules Technology Growth Capital, Inc. (Hercules) [Member] | Portion of Debt Costs Related to the Third Hercules Amendment [Member]</t>
  </si>
  <si>
    <t>Third Hercules Amendment [Member] | Hercules Technology Growth Capital, Inc. (Hercules) [Member]</t>
  </si>
  <si>
    <t>Loans Payable</t>
  </si>
  <si>
    <t>Proceeds from Issuance of Long-term Debt</t>
  </si>
  <si>
    <t>Repayments of Long-term Debt</t>
  </si>
  <si>
    <t>Debt Instrument, Interest Rate, Stated Percentage</t>
  </si>
  <si>
    <t>9.50%</t>
  </si>
  <si>
    <t>Debt Instrument, Periodic Payment Terms, Balloon Payment to be Paid</t>
  </si>
  <si>
    <t>Senior Secured Loan Facility [Member]</t>
  </si>
  <si>
    <t>Fidelity Convertible Notes [Member] | Convertible Subordinated Debt [Member]</t>
  </si>
  <si>
    <t>Convertible Notes Payable</t>
  </si>
  <si>
    <t>Debt Instrument, Interest Rate, Effective Percentage</t>
  </si>
  <si>
    <t>3.00%</t>
  </si>
  <si>
    <t>Fidelity Convertible Notes [Member]</t>
  </si>
  <si>
    <t>Debt Instrument, Repurchase Amount</t>
  </si>
  <si>
    <t>Debt Instrument, Repurchased Face Amount</t>
  </si>
  <si>
    <t>Debt Instrument, Convertible, Number of Equity Instruments</t>
  </si>
  <si>
    <t>Convertible Promissory Note, Acquisition Right Amount Redeemable, Percentage</t>
  </si>
  <si>
    <t>101.00%</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30.00%</t>
  </si>
  <si>
    <t>Convertible Promissory Note, Bridge Loan Amount, Convertible Promissory Note Covenants Waived</t>
  </si>
  <si>
    <t>Additional Consideration for Covenant Waiving, Convertible Promissory Notes</t>
  </si>
  <si>
    <t>Rule 144A Convertible Note Offering [Member] | Convertible Debt Securities [Member]</t>
  </si>
  <si>
    <t>6.50%</t>
  </si>
  <si>
    <t>Rule 144A Convertible Note Offering [Member] | Numerator [Member]</t>
  </si>
  <si>
    <t>Debt Instrument, Convertible, Conversion Ratio</t>
  </si>
  <si>
    <t>Rule 144A Convertible Note Offering [Member] | Denominator [Member]</t>
  </si>
  <si>
    <t>Debt Instrument, Convertible, Conversion Rate, Principle Amount | $ / shares</t>
  </si>
  <si>
    <t>Rule 144A Convertible Note Offering [Member] | Affiliated Entity [Member]</t>
  </si>
  <si>
    <t>Amount of Convertible Debt Purchased by Affiliated Entities</t>
  </si>
  <si>
    <t>Rule 144A Convertible Note Offering [Member]</t>
  </si>
  <si>
    <t>Convertible Note Offering</t>
  </si>
  <si>
    <t>Additional Convertible Note Offering</t>
  </si>
  <si>
    <t>Proceeds from Convertible Debt Used to Repay Previously Issued Convertible Debt</t>
  </si>
  <si>
    <t>Debt Instrument, Convertible, Threshold Trading Days</t>
  </si>
  <si>
    <t>Debt Instrument, Convertible, Threshold Consecutive Trading Days</t>
  </si>
  <si>
    <t>Debt Instrument, Convertible, Threshold Days for Conversion Notification</t>
  </si>
  <si>
    <t>Convertible Note Substantial Change, Discount Rate Used in Calculate Value of Remaining Interest Payments</t>
  </si>
  <si>
    <t>0.75%</t>
  </si>
  <si>
    <t>Convertible Note Substantial Change, Percentage of Principal Repurchase Price</t>
  </si>
  <si>
    <t>100.00%</t>
  </si>
  <si>
    <t>Convertible Senior Notes, 9.5% [Member]</t>
  </si>
  <si>
    <t>Debt Instrument, Convertible, Conversion Rate, Shares | shares</t>
  </si>
  <si>
    <t>Debt Instrument, Convertible Percentage of Average Price Per Share the Stock will be Valued upon Early Conversion</t>
  </si>
  <si>
    <t>92.50%</t>
  </si>
  <si>
    <t>Number of Trading Days Notes Become Convertible</t>
  </si>
  <si>
    <t>10 days</t>
  </si>
  <si>
    <t>Debt Restrictions, Maximum Outstanding Debt</t>
  </si>
  <si>
    <t>Class of Warrant or Right, Term</t>
  </si>
  <si>
    <t>5 years</t>
  </si>
  <si>
    <t>Convertible Senior Notes, 6.5% [Member]</t>
  </si>
  <si>
    <t>Convertible Senior Notes, 3% [Member]</t>
  </si>
  <si>
    <t>Total Purchase Agreement [Member] | Total [Member]</t>
  </si>
  <si>
    <t>Unsecured Senior Convertible Promissory Notes [Member] | Total [Member]</t>
  </si>
  <si>
    <t>Extinguishment of Debt, Amount</t>
  </si>
  <si>
    <t>Unsecured Senior Convertible Promissory Notes [Member] | Initial Closing [Member] | Total [Member] | New Funding [Member]</t>
  </si>
  <si>
    <t>Unsecured Senior Convertible Promissory Notes [Member] | Initial Closing [Member] | Total [Member] | Diesel Research and Development Funding [Member]</t>
  </si>
  <si>
    <t>Unsecured Senior Convertible Promissory Notes [Member] | Initial Closing [Member] | Total [Member]</t>
  </si>
  <si>
    <t>1.50%</t>
  </si>
  <si>
    <t>Number of Installments</t>
  </si>
  <si>
    <t>Unsecured Senior Convertible Promissory Notes [Member] | Initial Closing [Member]</t>
  </si>
  <si>
    <t>Unsecured Senior Convertible Promissory Notes [Member] | Second Closing [Member] | Total [Member] | Related Party Convertible Notes [Member]</t>
  </si>
  <si>
    <t>Unsecured Senior Convertible Promissory Notes [Member] | Second Closing [Member] | Total [Member]</t>
  </si>
  <si>
    <t>Unsecured Senior Convertible Promissory Notes [Member] | Second Closing [Member] | Related Party Convertible Notes [Member]</t>
  </si>
  <si>
    <t>Unsecured Senior Convertible Promissory Notes [Member] | Two Installments in Second Closing [Member] | Total [Member] | Related Party Convertible Notes [Member]</t>
  </si>
  <si>
    <t>Unsecured Senior Convertible Promissory Notes [Member] | Third Closing [Member] | Total [Member]</t>
  </si>
  <si>
    <t>Unsecured Senior Convertible Promissory Notes [Member] | Third Closing [Member]</t>
  </si>
  <si>
    <t>Unsecured Senior Convertible Promissory Notes [Member] | Two Installments In Third Closing [Member] | Total [Member]</t>
  </si>
  <si>
    <t>Unsecured Senior Convertible Promissory Notes [Member] | Total [Member] | Related Party Convertible Notes [Member]</t>
  </si>
  <si>
    <t>March 2013 Letter Agreement [Member] | Minimum [Member] | Total [Member]</t>
  </si>
  <si>
    <t>March 2013 Letter Agreement [Member] | Total [Member]</t>
  </si>
  <si>
    <t>Debt Instrument Closing Price Plus Incremental Rate | $ / shares</t>
  </si>
  <si>
    <t>Senior Secured Convertible Note [Member] | Total [Member]</t>
  </si>
  <si>
    <t>July 2012 Agreements [Member] | Total [Member]</t>
  </si>
  <si>
    <t>March 2014 Letter Agreement [Member] | Two Installments In Third Closing [Member] | Total [Member]</t>
  </si>
  <si>
    <t>March 2014 Letter Agreement [Member] | Total [Member]</t>
  </si>
  <si>
    <t>Unsecured Promissory Notes, 2016 [Member] | Total [Member]</t>
  </si>
  <si>
    <t>March 2016 R&amp;D Note [Member]</t>
  </si>
  <si>
    <t>Replacement Notes [Member]</t>
  </si>
  <si>
    <t>Debt Instrument Default Rate</t>
  </si>
  <si>
    <t>2.50%</t>
  </si>
  <si>
    <t>Percentage of Principal Amount of Notes, Required to Be Repaid in Change of Control</t>
  </si>
  <si>
    <t>August 2013 Convertible Notes [Member] | Private Placement [Member]</t>
  </si>
  <si>
    <t>Class of Warrant or Right, Number of Securities Called by Warrants or Rights | shares</t>
  </si>
  <si>
    <t>August 2013 Convertible Notes [Member] | Total [Member] | First Tranche [Member]</t>
  </si>
  <si>
    <t>Cancellation of Convertible Debt</t>
  </si>
  <si>
    <t>August 2013 Convertible Notes [Member] | Total [Member] | Second Tranche [Member]</t>
  </si>
  <si>
    <t>August 2013 Convertible Notes [Member] | Total [Member] | Common Stock [Member]</t>
  </si>
  <si>
    <t>Class of Warrant or Right, Exercise Price of Warrants or Rights | $ / shares</t>
  </si>
  <si>
    <t>August 2013 Convertible Notes [Member] | Total [Member]</t>
  </si>
  <si>
    <t>August 2013 Convertible Notes [Member] | Total and Temasek [Member] | First Tranche [Member]</t>
  </si>
  <si>
    <t>August 2013 Convertible Notes [Member] | Total and Temasek [Member] | Second Tranche [Member]</t>
  </si>
  <si>
    <t>August 2013 Convertible Notes [Member] | Total and Temasek [Member]</t>
  </si>
  <si>
    <t>Private Placement Convertible Notes, Period</t>
  </si>
  <si>
    <t>2 years</t>
  </si>
  <si>
    <t>Debt Instrument, Number of Tranches</t>
  </si>
  <si>
    <t>August 2013 Convertible Notes [Member] | Temasek [Member] | Second Tranche [Member]</t>
  </si>
  <si>
    <t>August 2013 Convertible Notes [Member] | Temasek [Member]</t>
  </si>
  <si>
    <t>Bridge Loan</t>
  </si>
  <si>
    <t>Temasek Bridge Loan [Member] | Temasek [Member]</t>
  </si>
  <si>
    <t>5.50%</t>
  </si>
  <si>
    <t>First Tranche [Member] | Related Party Convertible Notes [Member] | Total [Member]</t>
  </si>
  <si>
    <t>First Tranche [Member] | Related Party Convertible Notes [Member] | Temasek [Member]</t>
  </si>
  <si>
    <t>First Tranche [Member] | Related Party Convertible Notes [Member]</t>
  </si>
  <si>
    <t>Convertible Promissory Notes, Period After Which Notes Will Be Due</t>
  </si>
  <si>
    <t>Convertible Notes, Discount Percentage to Determine Conversion Price</t>
  </si>
  <si>
    <t>15.00%</t>
  </si>
  <si>
    <t>Convertible Note Discount, Number of Days for Trailing Weighted-average Closing Price</t>
  </si>
  <si>
    <t>60 days</t>
  </si>
  <si>
    <t>Convertible Notes, Period After Which Convertible at the Option of Holder</t>
  </si>
  <si>
    <t>1 year 180 days</t>
  </si>
  <si>
    <t>Plant Manufacturing Production, Product Sales, Percentage</t>
  </si>
  <si>
    <t>Debt Instrument, Convertible, Conversion Price, Interest Accrued, Rate Applicable to the First 180 Days</t>
  </si>
  <si>
    <t>Debt Instrument, Convertible, Conversion Price, Interest Accrued Thereafter</t>
  </si>
  <si>
    <t>8.00%</t>
  </si>
  <si>
    <t>Debt Instrument, Convertible, Conversion Price, Interest Accrued for Defaults</t>
  </si>
  <si>
    <t>Convertible Notes, Period Over Which Interest is Payable in Kind</t>
  </si>
  <si>
    <t>2 years 180 days</t>
  </si>
  <si>
    <t>Convertible Notes, Recurring Term of Option to Prepay After Initial Payment Period</t>
  </si>
  <si>
    <t>180 days</t>
  </si>
  <si>
    <t>Convertible Notes, Initial Prepayment Term</t>
  </si>
  <si>
    <t>Second Tranche [Member] | Related Party Convertible Notes [Member]</t>
  </si>
  <si>
    <t>Future Cancellation of Debt, Amount</t>
  </si>
  <si>
    <t>The Second Tranche [Member] | Related Party Convertible Notes [Member] | Temasek [Member]</t>
  </si>
  <si>
    <t>Convertible Notes Purchased</t>
  </si>
  <si>
    <t>The Second Tranche [Member] | Related Party Convertible Notes [Member] | Wolverine [Member]</t>
  </si>
  <si>
    <t>The Second Tranche [Member] | Related Party Convertible Notes [Member] | Total [Member]</t>
  </si>
  <si>
    <t>The Second Tranche [Member] | Related Party Convertible Notes [Member]</t>
  </si>
  <si>
    <t>Tranche I and Tranche II Notes [Member] | Related Party Convertible Notes [Member]</t>
  </si>
  <si>
    <t>Debt Conversion, Original Debt, Amount</t>
  </si>
  <si>
    <t>Debt Conversion, Converted Instrument, Shares Issued | shares</t>
  </si>
  <si>
    <t>Tranche I and Tranche II Notes [Member] | Total [Member]</t>
  </si>
  <si>
    <t>ABC Brasil Agreement [Member] | Banco ABC Brasil S.A. (ABC) [Member]</t>
  </si>
  <si>
    <t>Additional Export Financing Agreement</t>
  </si>
  <si>
    <t>Rule 144A Convertible Notes [Member] | Temasek [Member]</t>
  </si>
  <si>
    <t>Rule 144A Convertible Notes [Member] | Total [Member]</t>
  </si>
  <si>
    <t>June 2016 Private Placement [Member]</t>
  </si>
  <si>
    <t>13.50%</t>
  </si>
  <si>
    <t>Proceeds from Issuance of Private Placement</t>
  </si>
  <si>
    <t>Related Party and Non-Related Party Convertible Debt [Member]</t>
  </si>
  <si>
    <t>Debt Issuance Costs, Net</t>
  </si>
  <si>
    <t>Related Party Convertible Notes [Member] | The Second Tranche [Member]</t>
  </si>
  <si>
    <t>13.00%</t>
  </si>
  <si>
    <t>16.00%</t>
  </si>
  <si>
    <t>12.00%</t>
  </si>
  <si>
    <t>Convertible Notes Exchanged and Cancelled</t>
  </si>
  <si>
    <t>Debt Instrument, Term</t>
  </si>
  <si>
    <t>1 year</t>
  </si>
  <si>
    <t>Debt Instrument, Convertible, Conversion Price, Interest Accrued</t>
  </si>
  <si>
    <t>10.00%</t>
  </si>
  <si>
    <t>Debt Instrument, Convertible, Conversion Price, Interest Period</t>
  </si>
  <si>
    <t>3 years</t>
  </si>
  <si>
    <t>Related Party Convertible Notes [Member]</t>
  </si>
  <si>
    <t>Debt Instrument, Debt Discount, Related Party</t>
  </si>
  <si>
    <t>Rule 144A Related Party Convertible Notes [Member]</t>
  </si>
  <si>
    <t>Loans Payable [Member] | Nossa Caixa and Banco Pine Agreements [Member]</t>
  </si>
  <si>
    <t>Loans Payable [Member]</t>
  </si>
  <si>
    <t>Unsecured Promissory Notes, 2016 [Member] | Private Placement February 2016 [Member]</t>
  </si>
  <si>
    <t>Hercules Technology Growth Capital, Inc. (Hercules) [Member] | Minimum [Member] | Prime Rate [Member]</t>
  </si>
  <si>
    <t>Hercules Technology Growth Capital, Inc. (Hercules) [Member] | Maximum [Member] | Prime Rate [Member]</t>
  </si>
  <si>
    <t>Hercules Technology Growth Capital, Inc. (Hercules) [Member]</t>
  </si>
  <si>
    <t>Debt Instrument, Prepayment Penalty, Percentage</t>
  </si>
  <si>
    <t>1.00%</t>
  </si>
  <si>
    <t>Debt Instrument, Facility Charge, Percentage</t>
  </si>
  <si>
    <t>Debt Instrument, End of Term Fee, Percentage</t>
  </si>
  <si>
    <t>Long-term Line of Credit</t>
  </si>
  <si>
    <t>Debt Instrument, Forbearance Fee, Forgiven</t>
  </si>
  <si>
    <t>Debt Instrument, Required Equity Financing, Amount</t>
  </si>
  <si>
    <t>Debt Instrument, Unencumbered, Unrestricted, Cash Required, Percentage</t>
  </si>
  <si>
    <t>Line of Credit Facility, Maximum Borrowing Capacity</t>
  </si>
  <si>
    <t>Line of Credit Facility, Amount to be Raised Through Equity Triggering Withdrawal of the Credit Facility</t>
  </si>
  <si>
    <t>Line of Credit Facility, Commitment Fee Percentage</t>
  </si>
  <si>
    <t>Nossa Caixa and Banco Pine Agreements [Member]</t>
  </si>
  <si>
    <t>Collateral Provided by Company Certain Equipment and Other Tangible Assets, Amount</t>
  </si>
  <si>
    <t>Certain Farnesene Production Assets Pledged as Collateral for Loans | BRL</t>
  </si>
  <si>
    <t>Debt Instrument, Period of Interest Only QuarterlyPayments</t>
  </si>
  <si>
    <t>Banco Pine [Member]</t>
  </si>
  <si>
    <t>Debt Instrument, Face Amount | BRL</t>
  </si>
  <si>
    <t>Nossa Caixa [Member]</t>
  </si>
  <si>
    <t>Temasek [Member] | If Total R&amp;D Warrant is Exercised in Full [Member] | Temasek Warrant Three [Member]</t>
  </si>
  <si>
    <t>Temasek [Member] | Temasek Warrant 1 [Member]</t>
  </si>
  <si>
    <t>Temasek [Member] | Temasek Warrant 2 [Member]</t>
  </si>
  <si>
    <t>Class of Warrant or Right, Numerator One</t>
  </si>
  <si>
    <t>Class of Warrant or Right, Denominator One</t>
  </si>
  <si>
    <t>69.40%</t>
  </si>
  <si>
    <t>Class of Warrant or Right, Numerator Two</t>
  </si>
  <si>
    <t>13.30%</t>
  </si>
  <si>
    <t>Class of Warrant or Right, Denominator Two</t>
  </si>
  <si>
    <t>86.70%</t>
  </si>
  <si>
    <t>Temasek [Member] | Temasek Warrant Three [Member]</t>
  </si>
  <si>
    <t>10 years</t>
  </si>
  <si>
    <t>Class of Warrant or Right, Common Stock Shares Used In Calculation | shares</t>
  </si>
  <si>
    <t>Class of Warrant or Right, Threshold Number of Securities | shares</t>
  </si>
  <si>
    <t>Temasek [Member] | The 2013 Warrant [Member]</t>
  </si>
  <si>
    <t>Class of Warrant or Right, Outstanding | shares</t>
  </si>
  <si>
    <t>Temasek [Member]</t>
  </si>
  <si>
    <t>Total [Member] | Total Funding Warrant [Member]</t>
  </si>
  <si>
    <t>Total [Member] | Total R&amp;D Warrant [Member]</t>
  </si>
  <si>
    <t>Total [Member] | Temasek Warrant 2 [Member]</t>
  </si>
  <si>
    <t>Total [Member]</t>
  </si>
  <si>
    <t>Extinguishment of Debt, Amount | €</t>
  </si>
  <si>
    <t>Total and Temasek [Member]</t>
  </si>
  <si>
    <t>Interest Expense, Debt</t>
  </si>
  <si>
    <t>TJLP Adjustment Factor [Member] | FINEP Credit Facility [Member] | Threshold Met [Member]</t>
  </si>
  <si>
    <t>TJLP Adjustment Factor [Member]</t>
  </si>
  <si>
    <t>DebtInstruementInterestRateOfTheCentralBankOfBrazilUsedAsAThreshold</t>
  </si>
  <si>
    <t>6.00%</t>
  </si>
  <si>
    <t>Private Placement February 2016 [Member] | Foris Ventures, LLC [Member]</t>
  </si>
  <si>
    <t>Private Placement February 2016 [Member]</t>
  </si>
  <si>
    <t>25.00%</t>
  </si>
  <si>
    <t>BNDES Credit Facility [Member] | First Tranche [Member]</t>
  </si>
  <si>
    <t>Line of Credit Facility, Maximum Borrowing Capacity | BRL</t>
  </si>
  <si>
    <t>BNDES Credit Facility [Member] | The Second Tranche [Member]</t>
  </si>
  <si>
    <t>Line of Credit Facility Bank Guarantee Percentage</t>
  </si>
  <si>
    <t>90.00%</t>
  </si>
  <si>
    <t>Line of Credit Facility, Borrowings Above Which is New Tranche | BRL</t>
  </si>
  <si>
    <t>BNDES Credit Facility [Member]</t>
  </si>
  <si>
    <t>7.00%</t>
  </si>
  <si>
    <t>Debt Instrument, Number of Monthly Installments</t>
  </si>
  <si>
    <t>Line of Credit Facility, Unused Capacity, Commitment Fee Percentage</t>
  </si>
  <si>
    <t>0.10%</t>
  </si>
  <si>
    <t>Guarantor Obligations, Liquidation Proceeds, Percentage</t>
  </si>
  <si>
    <t>130.00%</t>
  </si>
  <si>
    <t>FINEP Credit Facility [Member] | Threshold Met [Member]</t>
  </si>
  <si>
    <t>11.00%</t>
  </si>
  <si>
    <t>FINEP Credit Facility [Member]</t>
  </si>
  <si>
    <t>DebtDefualtPenaltyAndFineOnObligationInDefaultPercentage</t>
  </si>
  <si>
    <t>Debt Instrument Interest On Late Balance Percentage Per Month</t>
  </si>
  <si>
    <t>Letter of Credit [Member]</t>
  </si>
  <si>
    <t>Restricted Cash and Cash Equivalents, Noncurrent</t>
  </si>
  <si>
    <t>Total [Member] | JVCO Joint Venture [Member]</t>
  </si>
  <si>
    <t>Equity Method Investment, Ownership Percentage by Counterparty</t>
  </si>
  <si>
    <t>75.00%</t>
  </si>
  <si>
    <t>JVCO Joint Venture [Member]</t>
  </si>
  <si>
    <t>Equity Method Investment, Ownership Percentage</t>
  </si>
  <si>
    <t>Exchange Warrants [Member]</t>
  </si>
  <si>
    <t>Reduction in Noncurrent Debt [Member]</t>
  </si>
  <si>
    <t>Prior Period Reclassification Adjustment</t>
  </si>
  <si>
    <t>Reduction in Current Debt [Member]</t>
  </si>
  <si>
    <t>Reduction in Noncurrent Assets [Member]</t>
  </si>
  <si>
    <t>Reduction in Prepaid Expenses and Other Current Assets [Member]</t>
  </si>
  <si>
    <t>6 years 146 days</t>
  </si>
  <si>
    <t>Letters of Credit Outstanding, Amount</t>
  </si>
  <si>
    <t>Note 5 - Debt Components (Details) - USD ($) $ in Thousands</t>
  </si>
  <si>
    <t>Credit Facility [Member]</t>
  </si>
  <si>
    <t>Long-term debt</t>
  </si>
  <si>
    <t>Convertible Debt [Member]</t>
  </si>
  <si>
    <t>Related Party Loan Payable [Member]</t>
  </si>
  <si>
    <t>Contingently Redeemable Common Stock [Member]</t>
  </si>
  <si>
    <t>Less: current portion</t>
  </si>
  <si>
    <t>See Note 8, "Significant Agreements" for details regarding the Bill &amp; Melinda Gates Foundation Investment, classified as mezzanine equity.</t>
  </si>
  <si>
    <t>Note 5 - Long-term Debt Instruments (Details) - USD ($) $ in Thousands</t>
  </si>
  <si>
    <t>2016 (remaining six months)</t>
  </si>
  <si>
    <t>Thereafter</t>
  </si>
  <si>
    <t>Total future minimum payments</t>
  </si>
  <si>
    <t>Less: amount representing interest(1)</t>
  </si>
  <si>
    <t>Present value of minimum debt payments</t>
  </si>
  <si>
    <t>Less: current portion present value of minimum debt payments</t>
  </si>
  <si>
    <t>Add: fair value change due to conversions</t>
  </si>
  <si>
    <t>Noncurrent portion of debt</t>
  </si>
  <si>
    <t>Including debt discount of $57.0 million related to the embedded derivatives associated with the related party and non-related party convertible debt which will be accreted to interest expense under the effective interest method over the term of the convertible debt.</t>
  </si>
  <si>
    <t>Note 6 - Commitments and Contingencies (Details Textual) $ / shares in Units, BRL in Millions</t>
  </si>
  <si>
    <t>Apr. 08, 2015USD ($)</t>
  </si>
  <si>
    <t>Jun. 30, 2016USD ($)$ / shares</t>
  </si>
  <si>
    <t>Jun. 30, 2015USD ($)</t>
  </si>
  <si>
    <t>Dec. 02, 2013$ / shares</t>
  </si>
  <si>
    <t>Dec. 01, 2013$ / shares</t>
  </si>
  <si>
    <t>Nov. 30, 2010</t>
  </si>
  <si>
    <t>FINEP Credit Facility [Member] | Chattel Mortgage [Member]</t>
  </si>
  <si>
    <t>Research and Development Asset Acquired Other than Through Business Combination, Fair Value Acquired</t>
  </si>
  <si>
    <t>BNDES Credit Facility [Member] | BNDES [Member]</t>
  </si>
  <si>
    <t>Banco ABC Brasil S.A. (ABC) [Member] | ABC Brasil Agreement [Member]</t>
  </si>
  <si>
    <t>Export Financing Agreement</t>
  </si>
  <si>
    <t>Export Funding Agreement Term</t>
  </si>
  <si>
    <t>Related Party Convertible Notes [Member] | Unsecured Debt [Member]</t>
  </si>
  <si>
    <t>Related Party Convertible Notes [Member] | Secured Debt [Member]</t>
  </si>
  <si>
    <t>Purchase Obligation, Due in Second Year</t>
  </si>
  <si>
    <t>JV Agreements [Member] | Unsecured Senior Convertible Promissory Notes [Member]</t>
  </si>
  <si>
    <t>Unsecured Senior Convertible Promissory Notes [Member]</t>
  </si>
  <si>
    <t>Liabilities for Guarantees on Long-Duration Contracts, Guaranteed Benefit Liability, Net</t>
  </si>
  <si>
    <t>Operating Leases, Rent Expense</t>
  </si>
  <si>
    <t>Purchase Obligation</t>
  </si>
  <si>
    <t>Contractual Obligation</t>
  </si>
  <si>
    <t>Note 6 - Future Minimum Payments for Lease Obligations (Details) - USD ($) $ in Thousands</t>
  </si>
  <si>
    <t>Total future minimum lease payments</t>
  </si>
  <si>
    <t>Less: amount representing interest</t>
  </si>
  <si>
    <t>Present value of minimum lease payments</t>
  </si>
  <si>
    <t>Long-term portion</t>
  </si>
  <si>
    <t>Note 7 - Joint Ventures and Noncontrolling Interests (Details Textual)</t>
  </si>
  <si>
    <t>Jul. 18, 2016USD ($)</t>
  </si>
  <si>
    <t>Feb. 12, 2016USD ($)</t>
  </si>
  <si>
    <t>Jul. 31, 2016USD ($)</t>
  </si>
  <si>
    <t>Feb. 29, 2016USD ($)</t>
  </si>
  <si>
    <t>Nov. 30, 2014USD ($)</t>
  </si>
  <si>
    <t>Oct. 31, 2014USD ($)</t>
  </si>
  <si>
    <t>Sep. 30, 2014USD ($)</t>
  </si>
  <si>
    <t>Apr. 30, 2014USD ($)</t>
  </si>
  <si>
    <t>Feb. 28, 2014</t>
  </si>
  <si>
    <t>Jan. 31, 2011</t>
  </si>
  <si>
    <t>Apr. 30, 2010</t>
  </si>
  <si>
    <t>Mar. 31, 2013USD ($)</t>
  </si>
  <si>
    <t>Sep. 30, 2015</t>
  </si>
  <si>
    <t>Jun. 30, 2016EUR (€)</t>
  </si>
  <si>
    <t>Mar. 31, 2016</t>
  </si>
  <si>
    <t>May 31, 2015USD ($)</t>
  </si>
  <si>
    <t>Cosan [Member] | Novvi LLC [Member]</t>
  </si>
  <si>
    <t>Obligation To Fund Agreement Cash Portion</t>
  </si>
  <si>
    <t>Joint Venture, Additional Membership Units Purchased, Aggregate Purchase Price</t>
  </si>
  <si>
    <t>Loan to Joint Venture, Percentage Provided by Each the Company and the Partner</t>
  </si>
  <si>
    <t>Amyris and Cosan U.S. [Member] | Novvi LLC [Member]</t>
  </si>
  <si>
    <t>Number of Senior Loan Agreements</t>
  </si>
  <si>
    <t>American Refining Group [Member] | Novvi LLC [Member] | Subsequent Event [Member]</t>
  </si>
  <si>
    <t>Novvi LLC [Member] | Subsequent Event [Member]</t>
  </si>
  <si>
    <t>Equity Method Investment, Number of Members Of Board of Directors</t>
  </si>
  <si>
    <t>Number of Senior Loans Exchanged to Equity Interest</t>
  </si>
  <si>
    <t>Novvi LLC [Member]</t>
  </si>
  <si>
    <t>Initial Term of Joint Venture</t>
  </si>
  <si>
    <t>20 years</t>
  </si>
  <si>
    <t>IP License, Value</t>
  </si>
  <si>
    <t>Carrying Value of the Licenses Granted Under the IP License Agreement</t>
  </si>
  <si>
    <t>Investments in and Advance to Affiliates, Subsidiaries, Associates, and Joint Ventures</t>
  </si>
  <si>
    <t>Loan Granted to Joint Venture</t>
  </si>
  <si>
    <t>Loan Granted to Joint Venture, Stated Annual Interest Rate</t>
  </si>
  <si>
    <t>0.36%</t>
  </si>
  <si>
    <t>Loan Granted to Joint Venture, Amount Disbursed by Company</t>
  </si>
  <si>
    <t>Loan Granted to Joint Venture, Number of Installments Paid by the Company</t>
  </si>
  <si>
    <t>Loan Granted to Joint Venture, Amount of First Installment Paid by Company</t>
  </si>
  <si>
    <t>Loan Granted to Joint Venture, Amount of Second Installment Paid by Company</t>
  </si>
  <si>
    <t>Equity Method Investments</t>
  </si>
  <si>
    <t>Income (Loss) from Equity Method Investments</t>
  </si>
  <si>
    <t>Novvi S.A. [Member]</t>
  </si>
  <si>
    <t>JVCO Joint Venture [Member] | Total [Member]</t>
  </si>
  <si>
    <t>Equity Method Investment, Ownership Percentage Exchanged for Cancellation of Debt</t>
  </si>
  <si>
    <t>Capitalization, Long-term Debt and Equity</t>
  </si>
  <si>
    <t>SMA Industria Quimica S.A. [Member] | SMSA [Member]</t>
  </si>
  <si>
    <t>Due from Joint Ventures</t>
  </si>
  <si>
    <t>SMA Industria Quimica S.A. [Member]</t>
  </si>
  <si>
    <t>Equity Method Investment, Number of Members of Executive Committee</t>
  </si>
  <si>
    <t>Equity Method Investment, Number of Members of Board of Directors Appointed by Each Venture</t>
  </si>
  <si>
    <t>Equity Method Investment, Period Company is Required to Purchase Output of Joint Venture</t>
  </si>
  <si>
    <t>4 years</t>
  </si>
  <si>
    <t>Operation Commencement Timeline Requirement, Extension</t>
  </si>
  <si>
    <t>Share Purchase and Sale Agreement Purchase Price of Shares</t>
  </si>
  <si>
    <t>Glycotech Agreement [Member]</t>
  </si>
  <si>
    <t>Period of Initial Term of Collaboration Agreement</t>
  </si>
  <si>
    <t>Variable Interest Entity, Financial or Other Support, Percentage</t>
  </si>
  <si>
    <t>Variable Interest Entity, Consolidated, Carrying Amount, Property and Equipment</t>
  </si>
  <si>
    <t>Variable Interest Entity, Consolidated, Carrying Amount, Current Assets</t>
  </si>
  <si>
    <t>Variable Interest Entity, Consolidated, Carrying Amount, Other Assets</t>
  </si>
  <si>
    <t>Variable Interest Entity, Consolidated, Carrying Amount, Accounts Payable and Accrued Liabilities</t>
  </si>
  <si>
    <t>Variable Interest Entity, Consolidated, Carrying Amount, Loan Obligations</t>
  </si>
  <si>
    <t>Note 7 - Variable Interest Entities (Details) - Variable Interest Entity, Primary Beneficiary [Member] - USD ($) $ in Thousands</t>
  </si>
  <si>
    <t>Assets</t>
  </si>
  <si>
    <t>Liabilities</t>
  </si>
  <si>
    <t>Note 7 - Noncontrolling Interest (Details) - USD ($)</t>
  </si>
  <si>
    <t>Balance, noncontrolling interest</t>
  </si>
  <si>
    <t>Income attributable to noncontrolling interest</t>
  </si>
  <si>
    <t>Note 8 - Significant Agreements (Details Textual)</t>
  </si>
  <si>
    <t>Apr. 08, 2016USD ($)$ / sharesshares</t>
  </si>
  <si>
    <t>Mar. 08, 2016USD ($)</t>
  </si>
  <si>
    <t>Sep. 30, 2015USD ($)</t>
  </si>
  <si>
    <t>Jan. 31, 2015USD ($)</t>
  </si>
  <si>
    <t>Jul. 31, 2014USD ($)</t>
  </si>
  <si>
    <t>Mar. 31, 2014USD ($)$ / sharesshares</t>
  </si>
  <si>
    <t>Jun. 30, 2016USD ($)shares</t>
  </si>
  <si>
    <t>Mar. 31, 2017USD ($)</t>
  </si>
  <si>
    <t>Dec. 31, 2014USD ($)</t>
  </si>
  <si>
    <t>Dec. 31, 2017USD ($)</t>
  </si>
  <si>
    <t>Dec. 31, 2012USD ($)</t>
  </si>
  <si>
    <t>Nov. 30, 2011</t>
  </si>
  <si>
    <t>Aug. 02, 2011USD ($)</t>
  </si>
  <si>
    <t>Research and Development Collaboration with Total [Member] | Total [Member]</t>
  </si>
  <si>
    <t>Revenue from Related Parties</t>
  </si>
  <si>
    <t>Research and Development Collaboration with Total [Member]</t>
  </si>
  <si>
    <t>Additional Amount to the Initial Amount Research and Development Collaborative Agreement Contribution Amount</t>
  </si>
  <si>
    <t>Initial Amount Research and Development Collaborative Agreement Contributed by Collaborator</t>
  </si>
  <si>
    <t>Research and Development Collaboration Agreement Amount to be Considered as Part of Initial Amount Pledged</t>
  </si>
  <si>
    <t>Remaining Percentage of Research and Development Collaboration Funding</t>
  </si>
  <si>
    <t>Advanced Payments Recognized and no Longer Contigently Repayable</t>
  </si>
  <si>
    <t>Amount from Advanced Payment Rolled into Unsecured Convertible Promissory Note</t>
  </si>
  <si>
    <t>Research and Development Arrangement, Contract to Perform for Others, Compensation Earned</t>
  </si>
  <si>
    <t>Reduction in Capitalized Deferred Charge Asset</t>
  </si>
  <si>
    <t>Master Collaboration Agreement [Member] | Collaboration Partner [Member] | Flavors and Fragrances Compounds [Member]</t>
  </si>
  <si>
    <t>Sales Margin Company Percentage Split</t>
  </si>
  <si>
    <t>Return Required for Collaboration Partner Before Adjusting Split on Sales Margin</t>
  </si>
  <si>
    <t>Sales Margin Company Percentage Split Following Return Requirements</t>
  </si>
  <si>
    <t>Success Bonus</t>
  </si>
  <si>
    <t>Technology Investment Agreement with DARPA [Member]</t>
  </si>
  <si>
    <t>Collaboration Agreement Period</t>
  </si>
  <si>
    <t>Maximum DARPA Funding to be Received if all Milestones are Achieved</t>
  </si>
  <si>
    <t>Collective Obligation Due</t>
  </si>
  <si>
    <t>Kuraray [Member]</t>
  </si>
  <si>
    <t>Proceeds from Collaborators</t>
  </si>
  <si>
    <t>Collaborative Agreement Number Of Installments</t>
  </si>
  <si>
    <t>Collaboration Arrangement Shares To Be Sold | shares</t>
  </si>
  <si>
    <t>Collaboration Arrangement Price Per Share | $ / shares</t>
  </si>
  <si>
    <t>Collaboration Partner [Member] | Flavors and Fragrances Compounds [Member]</t>
  </si>
  <si>
    <t>Collaboration Agreement Annual Funding Year One</t>
  </si>
  <si>
    <t>Collaboration Agreement Annual Funding Year Three</t>
  </si>
  <si>
    <t>Collaboration Agreement Annual Funding Year Two</t>
  </si>
  <si>
    <t>Collaboration Partner [Member]</t>
  </si>
  <si>
    <t>Additional Grants and Collaboration Funding</t>
  </si>
  <si>
    <t>Michelin [Member]</t>
  </si>
  <si>
    <t>Braskem [Member]</t>
  </si>
  <si>
    <t>Deferred Revenue, Revenue Recognized</t>
  </si>
  <si>
    <t>DARPA [Member]</t>
  </si>
  <si>
    <t>Givaudan International, SA [Member] | Scenario, Forecast [Member]</t>
  </si>
  <si>
    <t>Givaudan International, SA [Member] | Deferred Revenue [Member]</t>
  </si>
  <si>
    <t>Givaudan International, SA [Member]</t>
  </si>
  <si>
    <t>Semi Annual Installments, Amount</t>
  </si>
  <si>
    <t>Ginkgo Bioworks [Member] | Scenario, Forecast [Member]</t>
  </si>
  <si>
    <t>Ginkgo Bioworks [Member]</t>
  </si>
  <si>
    <t>Royalty Percentage</t>
  </si>
  <si>
    <t>Gates Foundation Purchase Agreement [Member]</t>
  </si>
  <si>
    <t>Stock Issued During Period, Shares, New Issues | shares</t>
  </si>
  <si>
    <t>Shares Issued, Price Per Share | $ / shares</t>
  </si>
  <si>
    <t>20 days</t>
  </si>
  <si>
    <t>Proceeds from Issuance of Common Stock</t>
  </si>
  <si>
    <t>Redemption Base Price | $ / shares</t>
  </si>
  <si>
    <t>Compound Annual Return</t>
  </si>
  <si>
    <t>At the Market Offering [Member]</t>
  </si>
  <si>
    <t>Common Stock, Value, Subscriptions</t>
  </si>
  <si>
    <t>Commission Rate</t>
  </si>
  <si>
    <t>Note 9 - Goodwill and Intangible Assets (Details Textual) $ in Millions</t>
  </si>
  <si>
    <t>1 Months Ended</t>
  </si>
  <si>
    <t>Oct. 31, 2011USD ($)</t>
  </si>
  <si>
    <t>Draths Corporation [Member] | In Process Research and Development, Indefinite [Member]</t>
  </si>
  <si>
    <t>Indefinite-lived Intangible Assets Acquired</t>
  </si>
  <si>
    <t>Note 9 - Intangible Assets and Goodwill (Details) - USD ($) $ in Thousands</t>
  </si>
  <si>
    <t>12 Months Ended</t>
  </si>
  <si>
    <t>In Process Research and Development, Indefinite [Member]</t>
  </si>
  <si>
    <t>In-process research and development, carrying amount</t>
  </si>
  <si>
    <t>In-process research and development</t>
  </si>
  <si>
    <t>In-process research and development, net carrying value</t>
  </si>
  <si>
    <t>Acquired Licenses and Permits [Member]</t>
  </si>
  <si>
    <t>Acquired licenses and permits, useful life</t>
  </si>
  <si>
    <t>Acquired licenses and permits</t>
  </si>
  <si>
    <t>Goodwill, carrying amount</t>
  </si>
  <si>
    <t>Goodwill, net carrying value</t>
  </si>
  <si>
    <t>Note 10 - Stockholders' Deficit (Details Textual) - $ / shares</t>
  </si>
  <si>
    <t>Class of Warrant or Right, Exercise Price of Warrants or Rights</t>
  </si>
  <si>
    <t>Class of Warrant or Right, Outstanding</t>
  </si>
  <si>
    <t>Note 11 - Stock-based Compensation (Details Textual) - USD ($)</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36 days</t>
  </si>
  <si>
    <t>Restricted Stock Units (RSUs) [Member]</t>
  </si>
  <si>
    <t>3 years 7 days</t>
  </si>
  <si>
    <t>Share-based Compensation Arrangement by Share-based Payment Award, Options, Exercises in Period, Intrinsic Value</t>
  </si>
  <si>
    <t>Note 11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t>
  </si>
  <si>
    <t>7 years 167 days</t>
  </si>
  <si>
    <t>7 years 142 days</t>
  </si>
  <si>
    <t>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cancelled (in shares)</t>
  </si>
  <si>
    <t>Options cancelled, weighted average exercise price (in dollars per share)</t>
  </si>
  <si>
    <t>Vested and expected to vest after June 30, 2016 (in shares)</t>
  </si>
  <si>
    <t>Vested and expected to vest after September 30, 2015, weighted average exercise price (in dollars per share)</t>
  </si>
  <si>
    <t>Vested and expected to vest after September 30, 2015, weighted average remaining contractual life</t>
  </si>
  <si>
    <t>7 years 83 days</t>
  </si>
  <si>
    <t>Vested and expected to vest after September 30, 2015, aggregate intrinsic value</t>
  </si>
  <si>
    <t>Exercisable at June 30, 2016 (in shares)</t>
  </si>
  <si>
    <t>Exercisable at September 30, 2015, weighted average exercise price (in dollars per share)</t>
  </si>
  <si>
    <t>Exercisable at September 30, 2015, weighted average remaining contractual life</t>
  </si>
  <si>
    <t>5 years 200 days</t>
  </si>
  <si>
    <t>Exercisable at September 30, 2015, aggregate intrinsic value</t>
  </si>
  <si>
    <t>Note 11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262 days</t>
  </si>
  <si>
    <t>1 year 222 days</t>
  </si>
  <si>
    <t>Awarded (in shares)</t>
  </si>
  <si>
    <t>Awarded, weighted average grant-date fair value (in dollars per share)</t>
  </si>
  <si>
    <t>Vested (in shares)</t>
  </si>
  <si>
    <t>Vested, weighted average grant-date fair value (in dollars per share)</t>
  </si>
  <si>
    <t>Forfeited (in shares)</t>
  </si>
  <si>
    <t>Forfeited, weighted average grant-date fair value (in dollars per share)</t>
  </si>
  <si>
    <t>Expected to vest after June 30, 2016 (in shares)</t>
  </si>
  <si>
    <t>Expected to vest after September 30, 2015, weighted average grant-date fair value (in dollars per share)</t>
  </si>
  <si>
    <t>Expected to vest after September 30, 2015, weighted average remaining contractual life</t>
  </si>
  <si>
    <t>1 year 200 days</t>
  </si>
  <si>
    <t>Note 11 - Share-based Compensation, Shares Authorized under Stock Option Plans, by Exercise Price Range (Details)</t>
  </si>
  <si>
    <t>Jun. 30, 2016$ / sharesshares</t>
  </si>
  <si>
    <t>Exercise Price Range 1 [Member]</t>
  </si>
  <si>
    <t>Exercise Price, Lower (in dollars per share)</t>
  </si>
  <si>
    <t>Exercise Price, Upper (in dollars per share)</t>
  </si>
  <si>
    <t>Options Outstanding, Number of Options (in shares) | shares</t>
  </si>
  <si>
    <t>Options Outstanding, Weighted-Average Remaining Contractual Life</t>
  </si>
  <si>
    <t>9 years 94 days</t>
  </si>
  <si>
    <t>Options Outstanding, Weighted-Average Exercise Price (in dollars per share)</t>
  </si>
  <si>
    <t>Options Exercisable, Number of Options (in shares) | shares</t>
  </si>
  <si>
    <t>Options Exercisable, Weighted-Average Exercise Price (in dollars per share)</t>
  </si>
  <si>
    <t>Exercise Price Range 2 [Member]</t>
  </si>
  <si>
    <t>9 years 321 days</t>
  </si>
  <si>
    <t>Exercise Price Range 3 [Member]</t>
  </si>
  <si>
    <t>9 years 36 days</t>
  </si>
  <si>
    <t>Exercise Price Range 4 [Member]</t>
  </si>
  <si>
    <t>8 years 266 days</t>
  </si>
  <si>
    <t>Exercise Price Range 5 [Member]</t>
  </si>
  <si>
    <t>6 years 270 days</t>
  </si>
  <si>
    <t>Exercise Price Range 6 [Member]</t>
  </si>
  <si>
    <t>6 years 211 days</t>
  </si>
  <si>
    <t>Exercise Price Range 7 [Member]</t>
  </si>
  <si>
    <t>7 years 208 days</t>
  </si>
  <si>
    <t>Exercise Price Range 8 [Member]</t>
  </si>
  <si>
    <t>4 years 58 days</t>
  </si>
  <si>
    <t>Exercise Price Range 9 [Member]</t>
  </si>
  <si>
    <t>4 years 40 days</t>
  </si>
  <si>
    <t>Exercise Price Range 10 [Member]</t>
  </si>
  <si>
    <t>4 years 259 days</t>
  </si>
  <si>
    <t>Exercise Price Range 11 [Member]</t>
  </si>
  <si>
    <t>Note 11 - Employee Service Share-based Compensation, Allocation of Recognized Period Costs (Details) - USD ($) $ in Thousands</t>
  </si>
  <si>
    <t>Research and Development Expense [Member]</t>
  </si>
  <si>
    <t>Allocated share-based compensation expense</t>
  </si>
  <si>
    <t>Selling, General and Administrative Expenses [Member]</t>
  </si>
  <si>
    <t>Note 11 - Share-based Payment Award, Stock Options, Valuation Assumptions (Details) - Employee Stock Option [Member]</t>
  </si>
  <si>
    <t>1.40%</t>
  </si>
  <si>
    <t>2.00%</t>
  </si>
  <si>
    <t>Expected term (in years)</t>
  </si>
  <si>
    <t>6 years 58 days</t>
  </si>
  <si>
    <t>6 years 3 days</t>
  </si>
  <si>
    <t>6 years</t>
  </si>
  <si>
    <t>72.50%</t>
  </si>
  <si>
    <t>74.00%</t>
  </si>
  <si>
    <t>Note 12 - Employee Benefit Plan (Details Textual) - USD ($) $ in Millions</t>
  </si>
  <si>
    <t>Defined Contribution Plan, Employer Discretionary Contribution Amount</t>
  </si>
  <si>
    <t>Defined Contribution Plan, Maximum Annual Contributions Per Employee, Percent</t>
  </si>
  <si>
    <t>Defined Contribution Plan, Employer Matching Contribution, Percent of Employees' Gross Pay</t>
  </si>
  <si>
    <t>Defined Contribution Plan, Minimum Service, Vesting Period</t>
  </si>
  <si>
    <t>Note 13 - Related Party Transactions (Details Textual) - USD ($)</t>
  </si>
  <si>
    <t>Jul. 26, 2015</t>
  </si>
  <si>
    <t>Jul. 31, 2015</t>
  </si>
  <si>
    <t>May 31, 2014</t>
  </si>
  <si>
    <t>Derivative Liability</t>
  </si>
  <si>
    <t>Derivative, Gain (Loss) on Derivative, Net</t>
  </si>
  <si>
    <t>Total [Member] | Pilot Plant Agreements [Member] | Scale-up Services and Training [Member]</t>
  </si>
  <si>
    <t>Related Party Transaction, Amounts of Transaction</t>
  </si>
  <si>
    <t>Total [Member] | Pilot Plant Agreements [Member] | Sublease Agreement [Member]</t>
  </si>
  <si>
    <t>Proceeds from Fees Received</t>
  </si>
  <si>
    <t>Total [Member] | Pilot Plant Agreements [Member] | Sublease Payments and Service Fees [Member]</t>
  </si>
  <si>
    <t>Total [Member] | Pilot Plant Agreements [Member]</t>
  </si>
  <si>
    <t>Related Party Agreement Term</t>
  </si>
  <si>
    <t>Related Party Transaction, Fees Waived</t>
  </si>
  <si>
    <t>Accounts Receivable, Related Parties</t>
  </si>
  <si>
    <t>Note 14 - Income Taxes (Details Textual) - USD ($) $ in Thousands</t>
  </si>
  <si>
    <t>Income Tax Expense (Benefit)</t>
  </si>
  <si>
    <t>Note 15 - Reporting Segments (Details Textual)</t>
  </si>
  <si>
    <t>Segment Reporting, Number Of Business Activities</t>
  </si>
  <si>
    <t>Note 15 - Revenues by Geography (Details) - USD ($) $ in Thousands</t>
  </si>
  <si>
    <t>Europe [Member]</t>
  </si>
  <si>
    <t>UNITED STATES</t>
  </si>
  <si>
    <t>Asia [Member]</t>
  </si>
  <si>
    <t>BRAZIL</t>
  </si>
  <si>
    <t>Other Area [Member]</t>
  </si>
  <si>
    <t>Note 15 - Long-Lived Assets by Geography (Details) - USD ($) $ in Thousands</t>
  </si>
  <si>
    <t>Long-Lived Assets</t>
  </si>
  <si>
    <t>Note 16 - Accumulated Other Comprehensive Income (Details) - USD ($) $ in Thousands</t>
  </si>
  <si>
    <t>Total accumulated other comprehensive loss</t>
  </si>
  <si>
    <t>Note 17 - Calculation of Basic and Diluted Net Loss Per Share of Common Stock Attributable to Amyris, Inc. Common Stockholders (Details) - USD ($) $ / shares in Units, $ in Thousands</t>
  </si>
  <si>
    <t>Interest on convertible debt</t>
  </si>
  <si>
    <t>Accretion of debt discount</t>
  </si>
  <si>
    <t>Gain from change in fair value of derivative instruments</t>
  </si>
  <si>
    <t>Net loss attributable to Amyris, Inc. common stockholders after assumed conversion</t>
  </si>
  <si>
    <t>Basic and diluted loss per share (in dollars per share)</t>
  </si>
  <si>
    <t>Convertible promissory notes (in shares)</t>
  </si>
  <si>
    <t>Weighted common stock equivalents (in shares)</t>
  </si>
  <si>
    <t>Note 17 - Antidilutive Securities Excluded from Computation of Earnings Per Share (Details) - shares</t>
  </si>
  <si>
    <t>Stock Options to Purchase Common Stock [Member]</t>
  </si>
  <si>
    <t>Antidilutive Securities Excluded from Computation of Earnings Per Share, Amount (in shares)</t>
  </si>
  <si>
    <t>Convertible Promissory Notes [Member]</t>
  </si>
  <si>
    <t>Common Stock Subject to Repurchase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8 - Subsequent Events (Details Textual)</t>
  </si>
  <si>
    <t>Aug. 06, 2016$ / sharesshares</t>
  </si>
  <si>
    <t>Novvi LLC [Member] | Subsequent Event [Member] | American Refining Group [Member]</t>
  </si>
  <si>
    <t>Obligation To Fund Agreement Cash Portion | $</t>
  </si>
  <si>
    <t>Subsequent Event [Member] | Ginkgo Bioworks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BRL &quot;#,##0_);_(&quot;BRL &quot;(#,##0)" numFmtId="168"/>
    <numFmt formatCode="#,##0.000_);(#,##0.000)" numFmtId="169"/>
    <numFmt formatCode="#,##0.0000_);(#,##0.0000)" numFmtId="170"/>
    <numFmt formatCode="_(&quot;BRL &quot;#,##0.0_);_(&quot;BRL &quot;(#,##0.0)" numFmtId="171"/>
    <numFmt formatCode="_(&quot;€ &quot;#,##0_);_(&quot;€ &quot;(#,##0)" numFmtId="172"/>
    <numFmt formatCode="#,##0.0_);(#,##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35022696</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2</v>
      </c>
      <c r="C3" s="7" t="n">
        <v>11992</v>
      </c>
    </row>
    <row r="4" spans="1:3">
      <c r="A4" s="4" t="s">
        <v>33</v>
      </c>
      <c r="B4" s="6" t="n">
        <v>275</v>
      </c>
      <c r="C4" s="6" t="n">
        <v>216</v>
      </c>
    </row>
    <row r="5" spans="1:3">
      <c r="A5" s="4" t="s">
        <v>34</v>
      </c>
      <c r="B5" s="6" t="n">
        <v>1685</v>
      </c>
      <c r="C5" s="6" t="n">
        <v>1520</v>
      </c>
    </row>
    <row r="6" spans="1:3">
      <c r="A6" s="4" t="s">
        <v>35</v>
      </c>
      <c r="B6" s="6" t="n">
        <v>4070</v>
      </c>
      <c r="C6" s="6" t="n">
        <v>4004</v>
      </c>
    </row>
    <row r="7" spans="1:3">
      <c r="A7" s="4" t="s">
        <v>36</v>
      </c>
      <c r="B7" s="6" t="n">
        <v>587</v>
      </c>
      <c r="C7" s="6" t="n">
        <v>1176</v>
      </c>
    </row>
    <row r="8" spans="1:3">
      <c r="A8" s="4" t="s">
        <v>37</v>
      </c>
      <c r="B8" s="6" t="n">
        <v>9996</v>
      </c>
      <c r="C8" s="6" t="n">
        <v>10886</v>
      </c>
    </row>
    <row r="9" spans="1:3">
      <c r="A9" s="4" t="s">
        <v>38</v>
      </c>
      <c r="B9" s="6" t="n">
        <v>4043</v>
      </c>
      <c r="C9" s="6" t="n">
        <v>4583</v>
      </c>
    </row>
    <row r="10" spans="1:3">
      <c r="A10" s="4" t="s">
        <v>39</v>
      </c>
      <c r="B10" s="6" t="n">
        <v>21478</v>
      </c>
      <c r="C10" s="6" t="n">
        <v>34377</v>
      </c>
    </row>
    <row r="11" spans="1:3">
      <c r="A11" s="4" t="s">
        <v>40</v>
      </c>
      <c r="B11" s="6" t="n">
        <v>65200</v>
      </c>
      <c r="C11" s="6" t="n">
        <v>59797</v>
      </c>
    </row>
    <row r="12" spans="1:3">
      <c r="A12" s="4" t="s">
        <v>33</v>
      </c>
      <c r="B12" s="6" t="n">
        <v>5958</v>
      </c>
      <c r="C12" s="6" t="n">
        <v>957</v>
      </c>
    </row>
    <row r="13" spans="1:3">
      <c r="A13" s="4" t="s">
        <v>41</v>
      </c>
      <c r="B13" s="6" t="n">
        <v>34</v>
      </c>
      <c r="C13" s="6" t="n">
        <v>68</v>
      </c>
    </row>
    <row r="14" spans="1:3">
      <c r="A14" s="4" t="s">
        <v>42</v>
      </c>
      <c r="B14" s="6" t="n">
        <v>12633</v>
      </c>
      <c r="C14" s="6" t="n">
        <v>10357</v>
      </c>
    </row>
    <row r="15" spans="1:3">
      <c r="A15" s="4" t="s">
        <v>43</v>
      </c>
      <c r="B15" s="6" t="n">
        <v>560</v>
      </c>
      <c r="C15" s="6" t="n">
        <v>560</v>
      </c>
    </row>
    <row r="16" spans="1:3">
      <c r="A16" s="4" t="s">
        <v>44</v>
      </c>
      <c r="B16" s="6" t="n">
        <v>105863</v>
      </c>
      <c r="C16" s="6" t="n">
        <v>106116</v>
      </c>
    </row>
    <row r="17" spans="1:3">
      <c r="A17" s="3" t="s">
        <v>45</v>
      </c>
    </row>
    <row r="18" spans="1:3">
      <c r="A18" s="4" t="s">
        <v>46</v>
      </c>
      <c r="B18" s="6" t="n">
        <v>9808</v>
      </c>
      <c r="C18" s="6" t="n">
        <v>7943</v>
      </c>
    </row>
    <row r="19" spans="1:3">
      <c r="A19" s="4" t="s">
        <v>47</v>
      </c>
      <c r="B19" s="6" t="n">
        <v>7717</v>
      </c>
      <c r="C19" s="6" t="n">
        <v>6509</v>
      </c>
    </row>
    <row r="20" spans="1:3">
      <c r="A20" s="4" t="s">
        <v>48</v>
      </c>
      <c r="B20" s="6" t="n">
        <v>30857</v>
      </c>
      <c r="C20" s="6" t="n">
        <v>24268</v>
      </c>
    </row>
    <row r="21" spans="1:3">
      <c r="A21" s="4" t="s">
        <v>49</v>
      </c>
      <c r="B21" s="6" t="n">
        <v>1370</v>
      </c>
      <c r="C21" s="6" t="n">
        <v>523</v>
      </c>
    </row>
    <row r="22" spans="1:3">
      <c r="A22" s="4" t="s">
        <v>50</v>
      </c>
      <c r="B22" s="6" t="n">
        <v>54421</v>
      </c>
      <c r="C22" s="6" t="n">
        <v>36281</v>
      </c>
    </row>
    <row r="23" spans="1:3">
      <c r="A23" s="4" t="s">
        <v>51</v>
      </c>
      <c r="B23" s="6" t="n">
        <v>25558</v>
      </c>
      <c r="C23" s="4" t="s">
        <v>52</v>
      </c>
    </row>
    <row r="24" spans="1:3">
      <c r="A24" s="4" t="s">
        <v>53</v>
      </c>
      <c r="B24" s="6" t="n">
        <v>129732</v>
      </c>
      <c r="C24" s="6" t="n">
        <v>75524</v>
      </c>
    </row>
    <row r="25" spans="1:3">
      <c r="A25" s="4" t="s">
        <v>54</v>
      </c>
      <c r="B25" s="6" t="n">
        <v>99</v>
      </c>
      <c r="C25" s="6" t="n">
        <v>176</v>
      </c>
    </row>
    <row r="26" spans="1:3">
      <c r="A26" s="4" t="s">
        <v>55</v>
      </c>
      <c r="B26" s="6" t="n">
        <v>62150</v>
      </c>
      <c r="C26" s="6" t="n">
        <v>72854</v>
      </c>
    </row>
    <row r="27" spans="1:3">
      <c r="A27" s="4" t="s">
        <v>51</v>
      </c>
      <c r="B27" s="6" t="n">
        <v>39263</v>
      </c>
      <c r="C27" s="6" t="n">
        <v>42839</v>
      </c>
    </row>
    <row r="28" spans="1:3">
      <c r="A28" s="4" t="s">
        <v>56</v>
      </c>
      <c r="B28" s="6" t="n">
        <v>9338</v>
      </c>
      <c r="C28" s="6" t="n">
        <v>9682</v>
      </c>
    </row>
    <row r="29" spans="1:3">
      <c r="A29" s="4" t="s">
        <v>57</v>
      </c>
      <c r="B29" s="6" t="n">
        <v>4469</v>
      </c>
      <c r="C29" s="6" t="n">
        <v>4469</v>
      </c>
    </row>
    <row r="30" spans="1:3">
      <c r="A30" s="4" t="s">
        <v>58</v>
      </c>
      <c r="B30" s="6" t="n">
        <v>6752</v>
      </c>
      <c r="C30" s="6" t="n">
        <v>51439</v>
      </c>
    </row>
    <row r="31" spans="1:3">
      <c r="A31" s="4" t="s">
        <v>59</v>
      </c>
      <c r="B31" s="6" t="n">
        <v>3244</v>
      </c>
      <c r="C31" s="6" t="n">
        <v>7589</v>
      </c>
    </row>
    <row r="32" spans="1:3">
      <c r="A32" s="4" t="s">
        <v>60</v>
      </c>
      <c r="B32" s="6" t="n">
        <v>255047</v>
      </c>
      <c r="C32" s="6" t="n">
        <v>264572</v>
      </c>
    </row>
    <row r="33" spans="1:3">
      <c r="A33" s="4" t="s">
        <v>61</v>
      </c>
      <c r="B33" s="6" t="n">
        <v>5000</v>
      </c>
      <c r="C33" s="4" t="s">
        <v>52</v>
      </c>
    </row>
    <row r="34" spans="1:3">
      <c r="A34" s="4" t="s">
        <v>62</v>
      </c>
      <c r="B34" s="4" t="s">
        <v>52</v>
      </c>
      <c r="C34" s="4" t="s">
        <v>52</v>
      </c>
    </row>
    <row r="35" spans="1:3">
      <c r="A35" s="3" t="s">
        <v>63</v>
      </c>
    </row>
    <row r="36" spans="1:3">
      <c r="A36" s="4" t="s">
        <v>64</v>
      </c>
      <c r="B36" s="4" t="s">
        <v>52</v>
      </c>
      <c r="C36" s="4" t="s">
        <v>52</v>
      </c>
    </row>
    <row r="37" spans="1:3">
      <c r="A37" s="4" t="s">
        <v>65</v>
      </c>
      <c r="B37" s="6" t="n">
        <v>22</v>
      </c>
      <c r="C37" s="6" t="n">
        <v>21</v>
      </c>
    </row>
    <row r="38" spans="1:3">
      <c r="A38" s="4" t="s">
        <v>66</v>
      </c>
      <c r="B38" s="6" t="n">
        <v>949803</v>
      </c>
      <c r="C38" s="6" t="n">
        <v>926216</v>
      </c>
    </row>
    <row r="39" spans="1:3">
      <c r="A39" s="4" t="s">
        <v>67</v>
      </c>
      <c r="B39" s="6" t="n">
        <v>-37917</v>
      </c>
      <c r="C39" s="6" t="n">
        <v>-47198</v>
      </c>
    </row>
    <row r="40" spans="1:3">
      <c r="A40" s="4" t="s">
        <v>68</v>
      </c>
      <c r="B40" s="6" t="n">
        <v>-1065978</v>
      </c>
      <c r="C40" s="6" t="n">
        <v>-1037104</v>
      </c>
    </row>
    <row r="41" spans="1:3">
      <c r="A41" s="4" t="s">
        <v>69</v>
      </c>
      <c r="B41" s="6" t="n">
        <v>-154070</v>
      </c>
      <c r="C41" s="6" t="n">
        <v>-158065</v>
      </c>
    </row>
    <row r="42" spans="1:3">
      <c r="A42" s="4" t="s">
        <v>70</v>
      </c>
      <c r="B42" s="6" t="n">
        <v>-114</v>
      </c>
      <c r="C42" s="6" t="n">
        <v>-391</v>
      </c>
    </row>
    <row r="43" spans="1:3">
      <c r="A43" s="4" t="s">
        <v>71</v>
      </c>
      <c r="B43" s="6" t="n">
        <v>-154184</v>
      </c>
      <c r="C43" s="6" t="n">
        <v>-158456</v>
      </c>
    </row>
    <row r="44" spans="1:3">
      <c r="A44" s="4" t="s">
        <v>72</v>
      </c>
      <c r="B44" s="7" t="n">
        <v>105863</v>
      </c>
      <c r="C44" s="7" t="n">
        <v>106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80</v>
      </c>
      <c r="B1" s="2" t="s">
        <v>1</v>
      </c>
    </row>
    <row r="2" spans="1:2">
      <c r="B2" s="2" t="s">
        <v>2</v>
      </c>
    </row>
    <row r="3" spans="1:2">
      <c r="A3" s="3" t="s">
        <v>26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89</v>
      </c>
      <c r="B1" s="2" t="s">
        <v>1</v>
      </c>
    </row>
    <row r="2" spans="1:2">
      <c r="B2" s="2" t="s">
        <v>2</v>
      </c>
    </row>
    <row r="3" spans="1:2">
      <c r="A3" s="3" t="s">
        <v>26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0</v>
      </c>
    </row>
    <row r="2" spans="1:3">
      <c r="A2" s="4" t="s">
        <v>74</v>
      </c>
      <c r="B2" s="7" t="n">
        <v>479</v>
      </c>
      <c r="C2" s="7" t="n">
        <v>479</v>
      </c>
    </row>
    <row r="3" spans="1:3">
      <c r="A3" s="4" t="s">
        <v>75</v>
      </c>
      <c r="B3" s="7" t="n">
        <v>410</v>
      </c>
      <c r="C3" s="7" t="n">
        <v>490</v>
      </c>
    </row>
    <row r="4" spans="1:3">
      <c r="A4" s="4" t="s">
        <v>76</v>
      </c>
      <c r="B4" s="8" t="n">
        <v>0.0001</v>
      </c>
      <c r="C4" s="8" t="n">
        <v>0.0001</v>
      </c>
    </row>
    <row r="5" spans="1:3">
      <c r="A5" s="4" t="s">
        <v>77</v>
      </c>
      <c r="B5" s="6" t="n">
        <v>5000000</v>
      </c>
      <c r="C5" s="6" t="n">
        <v>5000000</v>
      </c>
    </row>
    <row r="6" spans="1:3">
      <c r="A6" s="4" t="s">
        <v>78</v>
      </c>
      <c r="B6" s="6" t="n">
        <v>0</v>
      </c>
      <c r="C6" s="6" t="n">
        <v>0</v>
      </c>
    </row>
    <row r="7" spans="1:3">
      <c r="A7" s="4" t="s">
        <v>79</v>
      </c>
      <c r="B7" s="6" t="n">
        <v>0</v>
      </c>
      <c r="C7" s="6" t="n">
        <v>0</v>
      </c>
    </row>
    <row r="8" spans="1:3">
      <c r="A8" s="4" t="s">
        <v>80</v>
      </c>
      <c r="B8" s="8" t="n">
        <v>0.0001</v>
      </c>
      <c r="C8" s="8" t="n">
        <v>0.0001</v>
      </c>
    </row>
    <row r="9" spans="1:3">
      <c r="A9" s="4" t="s">
        <v>81</v>
      </c>
      <c r="B9" s="6" t="n">
        <v>500000000</v>
      </c>
      <c r="C9" s="6" t="n">
        <v>400000000</v>
      </c>
    </row>
    <row r="10" spans="1:3">
      <c r="A10" s="4" t="s">
        <v>82</v>
      </c>
      <c r="B10" s="6" t="n">
        <v>228418370</v>
      </c>
      <c r="C10" s="6" t="n">
        <v>206130282</v>
      </c>
    </row>
    <row r="11" spans="1:3">
      <c r="A11" s="4" t="s">
        <v>83</v>
      </c>
      <c r="B11" s="6" t="n">
        <v>228418370</v>
      </c>
      <c r="C11" s="6" t="n">
        <v>206130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4</v>
      </c>
      <c r="B1" s="2" t="s">
        <v>1</v>
      </c>
    </row>
    <row r="2" spans="1:2">
      <c r="B2" s="2" t="s">
        <v>2</v>
      </c>
    </row>
    <row r="3" spans="1:2">
      <c r="A3" s="3" t="s">
        <v>26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97</v>
      </c>
      <c r="B1" s="2" t="s">
        <v>1</v>
      </c>
    </row>
    <row r="2" spans="1:2">
      <c r="B2" s="2" t="s">
        <v>2</v>
      </c>
    </row>
    <row r="3" spans="1:2">
      <c r="A3" s="3" t="s">
        <v>26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2</v>
      </c>
      <c r="B1" s="2" t="s">
        <v>1</v>
      </c>
    </row>
    <row r="2" spans="1:2">
      <c r="B2" s="2" t="s">
        <v>2</v>
      </c>
    </row>
    <row r="3" spans="1:2">
      <c r="A3" s="3" t="s">
        <v>26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6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6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1</v>
      </c>
      <c r="B1" s="2" t="s">
        <v>1</v>
      </c>
    </row>
    <row r="2" spans="1:2">
      <c r="B2" s="2" t="s">
        <v>2</v>
      </c>
    </row>
    <row r="3" spans="1:2">
      <c r="A3" s="3" t="s">
        <v>26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6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329</v>
      </c>
      <c r="B1" s="2" t="s">
        <v>1</v>
      </c>
    </row>
    <row r="2" spans="1:3">
      <c r="B2" s="2" t="s">
        <v>330</v>
      </c>
      <c r="C2" s="2" t="s">
        <v>331</v>
      </c>
    </row>
    <row r="3" spans="1:3">
      <c r="A3" s="4" t="s">
        <v>332</v>
      </c>
      <c r="B3" s="6" t="n">
        <v>2</v>
      </c>
    </row>
    <row r="4" spans="1:3">
      <c r="A4" s="4" t="s">
        <v>333</v>
      </c>
      <c r="B4" s="7" t="n">
        <v>-108300</v>
      </c>
    </row>
    <row r="5" spans="1:3">
      <c r="A5" s="4" t="s">
        <v>334</v>
      </c>
      <c r="B5" s="6" t="n">
        <v>-1065978</v>
      </c>
      <c r="C5" s="7" t="n">
        <v>-1037104</v>
      </c>
    </row>
    <row r="6" spans="1:3">
      <c r="A6" s="4" t="s">
        <v>335</v>
      </c>
      <c r="B6" s="6" t="n">
        <v>2500</v>
      </c>
    </row>
    <row r="7" spans="1:3">
      <c r="A7" s="4" t="s">
        <v>336</v>
      </c>
      <c r="B7" s="6" t="n">
        <v>44700</v>
      </c>
    </row>
    <row r="8" spans="1:3">
      <c r="A8" s="4" t="s">
        <v>337</v>
      </c>
      <c r="B8" s="6" t="n">
        <v>181392</v>
      </c>
      <c r="C8" s="6" t="n">
        <v>151974</v>
      </c>
    </row>
    <row r="9" spans="1:3">
      <c r="A9" s="4" t="s">
        <v>338</v>
      </c>
      <c r="B9" s="6" t="n">
        <v>79979</v>
      </c>
      <c r="C9" s="7" t="n">
        <v>36281</v>
      </c>
    </row>
    <row r="10" spans="1:3">
      <c r="A10" s="4" t="s">
        <v>339</v>
      </c>
      <c r="B10" s="7" t="n">
        <v>21000</v>
      </c>
    </row>
    <row r="11" spans="1:3">
      <c r="A11" s="4" t="s">
        <v>340</v>
      </c>
      <c r="B11"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5"/>
  </cols>
  <sheetData>
    <row r="1" spans="1:2">
      <c r="A1" s="1" t="s">
        <v>342</v>
      </c>
      <c r="B1" s="2" t="s">
        <v>1</v>
      </c>
    </row>
    <row r="2" spans="1:2">
      <c r="B2" s="2" t="s">
        <v>2</v>
      </c>
    </row>
    <row r="3" spans="1:2">
      <c r="A3" s="4" t="s">
        <v>343</v>
      </c>
      <c r="B3"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344</v>
      </c>
      <c r="B1" s="2" t="s">
        <v>330</v>
      </c>
      <c r="C1" s="2" t="s">
        <v>345</v>
      </c>
      <c r="D1" s="2" t="s">
        <v>331</v>
      </c>
    </row>
    <row r="2" spans="1:4">
      <c r="A2" s="4" t="s">
        <v>346</v>
      </c>
    </row>
    <row r="3" spans="1:4">
      <c r="A3" s="4" t="s">
        <v>347</v>
      </c>
      <c r="B3" s="7" t="n">
        <v>3300</v>
      </c>
      <c r="D3" s="7" t="n">
        <v>46400</v>
      </c>
    </row>
    <row r="4" spans="1:4">
      <c r="A4" s="4" t="s">
        <v>348</v>
      </c>
    </row>
    <row r="5" spans="1:4">
      <c r="A5" s="4" t="s">
        <v>347</v>
      </c>
      <c r="B5" s="6" t="n">
        <v>3266</v>
      </c>
      <c r="D5" s="7" t="n">
        <v>46430</v>
      </c>
    </row>
    <row r="6" spans="1:4">
      <c r="A6" s="4" t="s">
        <v>349</v>
      </c>
    </row>
    <row r="7" spans="1:4">
      <c r="A7" s="4" t="s">
        <v>350</v>
      </c>
      <c r="B7" s="7" t="n">
        <v>6900</v>
      </c>
      <c r="C7" s="10" t="n">
        <v>22</v>
      </c>
    </row>
    <row r="8" spans="1:4">
      <c r="A8" s="4" t="s">
        <v>351</v>
      </c>
      <c r="B8" s="4" t="s">
        <v>352</v>
      </c>
      <c r="C8" s="4" t="s">
        <v>3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922000</v>
      </c>
      <c r="C4" s="7" t="n">
        <v>3340000</v>
      </c>
      <c r="D4" s="7" t="n">
        <v>8062000</v>
      </c>
      <c r="E4" s="7" t="n">
        <v>5435000</v>
      </c>
    </row>
    <row r="5" spans="1:5">
      <c r="A5" s="4" t="s">
        <v>89</v>
      </c>
      <c r="B5" s="6" t="n">
        <v>4677000</v>
      </c>
      <c r="C5" s="6" t="n">
        <v>4503000</v>
      </c>
      <c r="D5" s="6" t="n">
        <v>10347000</v>
      </c>
      <c r="E5" s="6" t="n">
        <v>10280000</v>
      </c>
    </row>
    <row r="6" spans="1:5">
      <c r="A6" s="4" t="s">
        <v>90</v>
      </c>
      <c r="B6" s="6" t="n">
        <v>9599000</v>
      </c>
      <c r="C6" s="6" t="n">
        <v>7843000</v>
      </c>
      <c r="D6" s="6" t="n">
        <v>18409000</v>
      </c>
      <c r="E6" s="6" t="n">
        <v>15715000</v>
      </c>
    </row>
    <row r="7" spans="1:5">
      <c r="A7" s="3" t="s">
        <v>91</v>
      </c>
    </row>
    <row r="8" spans="1:5">
      <c r="A8" s="4" t="s">
        <v>92</v>
      </c>
      <c r="B8" s="6" t="n">
        <v>7891000</v>
      </c>
      <c r="C8" s="6" t="n">
        <v>10959000</v>
      </c>
      <c r="D8" s="6" t="n">
        <v>19068000</v>
      </c>
      <c r="E8" s="6" t="n">
        <v>17602000</v>
      </c>
    </row>
    <row r="9" spans="1:5">
      <c r="A9" s="4" t="s">
        <v>93</v>
      </c>
      <c r="B9" s="6" t="n">
        <v>13176000</v>
      </c>
      <c r="C9" s="6" t="n">
        <v>11168000</v>
      </c>
      <c r="D9" s="6" t="n">
        <v>25082000</v>
      </c>
      <c r="E9" s="6" t="n">
        <v>23178000</v>
      </c>
    </row>
    <row r="10" spans="1:5">
      <c r="A10" s="4" t="s">
        <v>94</v>
      </c>
      <c r="B10" s="6" t="n">
        <v>11408000</v>
      </c>
      <c r="C10" s="6" t="n">
        <v>14375000</v>
      </c>
      <c r="D10" s="6" t="n">
        <v>23674000</v>
      </c>
      <c r="E10" s="6" t="n">
        <v>28756000</v>
      </c>
    </row>
    <row r="11" spans="1:5">
      <c r="A11" s="4" t="s">
        <v>95</v>
      </c>
      <c r="B11" s="6" t="n">
        <v>32475000</v>
      </c>
      <c r="C11" s="6" t="n">
        <v>36502000</v>
      </c>
      <c r="D11" s="6" t="n">
        <v>67824000</v>
      </c>
      <c r="E11" s="6" t="n">
        <v>69536000</v>
      </c>
    </row>
    <row r="12" spans="1:5">
      <c r="A12" s="4" t="s">
        <v>96</v>
      </c>
      <c r="B12" s="6" t="n">
        <v>-22876000</v>
      </c>
      <c r="C12" s="6" t="n">
        <v>-28659000</v>
      </c>
      <c r="D12" s="6" t="n">
        <v>-49415000</v>
      </c>
      <c r="E12" s="6" t="n">
        <v>-53821000</v>
      </c>
    </row>
    <row r="13" spans="1:5">
      <c r="A13" s="3" t="s">
        <v>97</v>
      </c>
    </row>
    <row r="14" spans="1:5">
      <c r="A14" s="4" t="s">
        <v>98</v>
      </c>
      <c r="B14" s="6" t="n">
        <v>82000</v>
      </c>
      <c r="C14" s="6" t="n">
        <v>58000</v>
      </c>
      <c r="D14" s="6" t="n">
        <v>139000</v>
      </c>
      <c r="E14" s="6" t="n">
        <v>144000</v>
      </c>
    </row>
    <row r="15" spans="1:5">
      <c r="A15" s="4" t="s">
        <v>99</v>
      </c>
      <c r="B15" s="6" t="n">
        <v>-9704000</v>
      </c>
      <c r="C15" s="6" t="n">
        <v>-45986000</v>
      </c>
      <c r="D15" s="6" t="n">
        <v>-18062000</v>
      </c>
      <c r="E15" s="6" t="n">
        <v>-54468000</v>
      </c>
    </row>
    <row r="16" spans="1:5">
      <c r="A16" s="4" t="s">
        <v>100</v>
      </c>
      <c r="B16" s="6" t="n">
        <v>20934000</v>
      </c>
      <c r="C16" s="6" t="n">
        <v>28834000</v>
      </c>
      <c r="D16" s="6" t="n">
        <v>42612000</v>
      </c>
      <c r="E16" s="6" t="n">
        <v>11422000</v>
      </c>
    </row>
    <row r="17" spans="1:5">
      <c r="A17" s="4" t="s">
        <v>101</v>
      </c>
      <c r="B17" s="6" t="n">
        <v>-433000</v>
      </c>
      <c r="C17" s="4" t="s">
        <v>52</v>
      </c>
      <c r="D17" s="6" t="n">
        <v>-649000</v>
      </c>
      <c r="E17" s="4" t="s">
        <v>52</v>
      </c>
    </row>
    <row r="18" spans="1:5">
      <c r="A18" s="4" t="s">
        <v>102</v>
      </c>
      <c r="B18" s="6" t="n">
        <v>-1431000</v>
      </c>
      <c r="C18" s="6" t="n">
        <v>-667000</v>
      </c>
      <c r="D18" s="6" t="n">
        <v>-3246000</v>
      </c>
      <c r="E18" s="6" t="n">
        <v>-1036000</v>
      </c>
    </row>
    <row r="19" spans="1:5">
      <c r="A19" s="4" t="s">
        <v>103</v>
      </c>
      <c r="B19" s="6" t="n">
        <v>9448000</v>
      </c>
      <c r="C19" s="6" t="n">
        <v>-17761000</v>
      </c>
      <c r="D19" s="6" t="n">
        <v>20794000</v>
      </c>
      <c r="E19" s="6" t="n">
        <v>-43938000</v>
      </c>
    </row>
    <row r="20" spans="1:5">
      <c r="A20" s="4" t="s">
        <v>104</v>
      </c>
      <c r="B20" s="6" t="n">
        <v>-13428000</v>
      </c>
      <c r="C20" s="6" t="n">
        <v>-46420000</v>
      </c>
      <c r="D20" s="6" t="n">
        <v>-28621000</v>
      </c>
      <c r="E20" s="6" t="n">
        <v>-97759000</v>
      </c>
    </row>
    <row r="21" spans="1:5">
      <c r="A21" s="4" t="s">
        <v>105</v>
      </c>
      <c r="B21" s="6" t="n">
        <v>-138000</v>
      </c>
      <c r="C21" s="6" t="n">
        <v>-121000</v>
      </c>
      <c r="D21" s="6" t="n">
        <v>-253000</v>
      </c>
      <c r="E21" s="6" t="n">
        <v>-236000</v>
      </c>
    </row>
    <row r="22" spans="1:5">
      <c r="A22" s="4" t="s">
        <v>106</v>
      </c>
      <c r="B22" s="6" t="n">
        <v>-13566000</v>
      </c>
      <c r="C22" s="6" t="n">
        <v>-46541000</v>
      </c>
      <c r="D22" s="6" t="n">
        <v>-28874000</v>
      </c>
      <c r="E22" s="6" t="n">
        <v>-97995000</v>
      </c>
    </row>
    <row r="23" spans="1:5">
      <c r="A23" s="4" t="s">
        <v>107</v>
      </c>
      <c r="C23" s="6" t="n">
        <v>-621000</v>
      </c>
      <c r="E23" s="6" t="n">
        <v>-1429000</v>
      </c>
    </row>
    <row r="24" spans="1:5">
      <c r="A24" s="4" t="s">
        <v>108</v>
      </c>
      <c r="B24" s="6" t="n">
        <v>-13566000</v>
      </c>
      <c r="C24" s="6" t="n">
        <v>-47162000</v>
      </c>
      <c r="D24" s="6" t="n">
        <v>-28874000</v>
      </c>
      <c r="E24" s="6" t="n">
        <v>-99424000</v>
      </c>
    </row>
    <row r="25" spans="1:5">
      <c r="A25" s="4" t="s">
        <v>109</v>
      </c>
      <c r="B25" s="4" t="s">
        <v>52</v>
      </c>
      <c r="C25" s="6" t="n">
        <v>32000</v>
      </c>
      <c r="D25" s="4" t="s">
        <v>52</v>
      </c>
      <c r="E25" s="6" t="n">
        <v>54000</v>
      </c>
    </row>
    <row r="26" spans="1:5">
      <c r="A26" s="4" t="s">
        <v>110</v>
      </c>
      <c r="B26" s="7" t="n">
        <v>-13566000</v>
      </c>
      <c r="C26" s="7" t="n">
        <v>-47130000</v>
      </c>
      <c r="D26" s="7" t="n">
        <v>-28874000</v>
      </c>
      <c r="E26" s="7" t="n">
        <v>-99370000</v>
      </c>
    </row>
    <row r="27" spans="1:5">
      <c r="A27" s="3" t="s">
        <v>111</v>
      </c>
    </row>
    <row r="28" spans="1:5">
      <c r="A28" s="4" t="s">
        <v>112</v>
      </c>
      <c r="B28" s="9" t="n">
        <v>-0.06</v>
      </c>
      <c r="C28" s="9" t="n">
        <v>-0.59</v>
      </c>
      <c r="D28" s="9" t="n">
        <v>-0.13</v>
      </c>
      <c r="E28" s="9" t="n">
        <v>-1.25</v>
      </c>
    </row>
    <row r="29" spans="1:5">
      <c r="A29" s="4" t="s">
        <v>113</v>
      </c>
      <c r="B29" s="9" t="n">
        <v>-0.11</v>
      </c>
      <c r="C29" s="9" t="n">
        <v>-0.62</v>
      </c>
      <c r="D29" s="9" t="n">
        <v>-0.23</v>
      </c>
      <c r="E29" s="9" t="n">
        <v>-1.25</v>
      </c>
    </row>
    <row r="30" spans="1:5">
      <c r="A30" s="3" t="s">
        <v>114</v>
      </c>
    </row>
    <row r="31" spans="1:5">
      <c r="A31" s="4" t="s">
        <v>115</v>
      </c>
      <c r="B31" s="6" t="n">
        <v>223112019</v>
      </c>
      <c r="C31" s="6" t="n">
        <v>80041152</v>
      </c>
      <c r="D31" s="6" t="n">
        <v>216393705</v>
      </c>
      <c r="E31" s="6" t="n">
        <v>79633864</v>
      </c>
    </row>
    <row r="32" spans="1:5">
      <c r="A32" s="4" t="s">
        <v>116</v>
      </c>
      <c r="B32" s="6" t="n">
        <v>262896140</v>
      </c>
      <c r="C32" s="6" t="n">
        <v>87421439</v>
      </c>
      <c r="D32" s="6" t="n">
        <v>258809405</v>
      </c>
      <c r="E32" s="6" t="n">
        <v>79633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3</v>
      </c>
      <c r="C1" s="2" t="s">
        <v>2</v>
      </c>
      <c r="D1" s="2" t="s">
        <v>30</v>
      </c>
    </row>
    <row r="2" spans="1:4">
      <c r="A2" s="4" t="s">
        <v>354</v>
      </c>
    </row>
    <row r="3" spans="1:4">
      <c r="A3" s="4" t="s">
        <v>355</v>
      </c>
      <c r="C3" s="7" t="n">
        <v>1121</v>
      </c>
      <c r="D3" s="7" t="n">
        <v>2078</v>
      </c>
    </row>
    <row r="4" spans="1:4">
      <c r="A4" s="4" t="s">
        <v>356</v>
      </c>
      <c r="C4" s="6" t="n">
        <v>1685</v>
      </c>
      <c r="D4" s="6" t="n">
        <v>1520</v>
      </c>
    </row>
    <row r="5" spans="1:4">
      <c r="A5" s="4" t="s">
        <v>357</v>
      </c>
      <c r="C5" s="6" t="n">
        <v>2806</v>
      </c>
      <c r="D5" s="6" t="n">
        <v>3598</v>
      </c>
    </row>
    <row r="6" spans="1:4">
      <c r="A6" s="4" t="s">
        <v>358</v>
      </c>
      <c r="B6" s="4" t="s">
        <v>359</v>
      </c>
      <c r="C6" s="4" t="s">
        <v>52</v>
      </c>
      <c r="D6" s="4" t="s">
        <v>52</v>
      </c>
    </row>
    <row r="7" spans="1:4">
      <c r="A7" s="4" t="s">
        <v>360</v>
      </c>
      <c r="B7" s="4" t="s">
        <v>359</v>
      </c>
      <c r="C7" s="4" t="s">
        <v>52</v>
      </c>
      <c r="D7" s="4" t="s">
        <v>52</v>
      </c>
    </row>
    <row r="8" spans="1:4">
      <c r="A8" s="4" t="s">
        <v>361</v>
      </c>
      <c r="B8" s="4" t="s">
        <v>359</v>
      </c>
      <c r="C8" s="4" t="s">
        <v>52</v>
      </c>
      <c r="D8" s="4" t="s">
        <v>52</v>
      </c>
    </row>
    <row r="9" spans="1:4">
      <c r="A9" s="4" t="s">
        <v>362</v>
      </c>
      <c r="C9" s="4" t="s">
        <v>52</v>
      </c>
      <c r="D9" s="4" t="s">
        <v>52</v>
      </c>
    </row>
    <row r="10" spans="1:4">
      <c r="A10" s="4" t="s">
        <v>363</v>
      </c>
      <c r="C10" s="4" t="s">
        <v>52</v>
      </c>
      <c r="D10" s="4" t="s">
        <v>52</v>
      </c>
    </row>
    <row r="11" spans="1:4">
      <c r="A11" s="4" t="s">
        <v>364</v>
      </c>
      <c r="C11" s="4" t="s">
        <v>52</v>
      </c>
      <c r="D11" s="4" t="s">
        <v>52</v>
      </c>
    </row>
    <row r="12" spans="1:4">
      <c r="A12" s="4" t="s">
        <v>365</v>
      </c>
    </row>
    <row r="13" spans="1:4">
      <c r="A13" s="4" t="s">
        <v>355</v>
      </c>
      <c r="C13" s="4" t="s">
        <v>52</v>
      </c>
      <c r="D13" s="4" t="s">
        <v>52</v>
      </c>
    </row>
    <row r="14" spans="1:4">
      <c r="A14" s="4" t="s">
        <v>356</v>
      </c>
      <c r="C14" s="4" t="s">
        <v>52</v>
      </c>
      <c r="D14" s="4" t="s">
        <v>52</v>
      </c>
    </row>
    <row r="15" spans="1:4">
      <c r="A15" s="4" t="s">
        <v>357</v>
      </c>
      <c r="C15" s="4" t="s">
        <v>52</v>
      </c>
      <c r="D15" s="4" t="s">
        <v>52</v>
      </c>
    </row>
    <row r="16" spans="1:4">
      <c r="A16" s="4" t="s">
        <v>358</v>
      </c>
      <c r="B16" s="4" t="s">
        <v>359</v>
      </c>
      <c r="C16" s="6" t="n">
        <v>29263</v>
      </c>
      <c r="D16" s="6" t="n">
        <v>9541</v>
      </c>
    </row>
    <row r="17" spans="1:4">
      <c r="A17" s="4" t="s">
        <v>360</v>
      </c>
      <c r="B17" s="4" t="s">
        <v>359</v>
      </c>
      <c r="C17" s="6" t="n">
        <v>22851</v>
      </c>
      <c r="D17" s="6" t="n">
        <v>34893</v>
      </c>
    </row>
    <row r="18" spans="1:4">
      <c r="A18" s="4" t="s">
        <v>361</v>
      </c>
      <c r="B18" s="4" t="s">
        <v>359</v>
      </c>
      <c r="C18" s="4" t="s">
        <v>52</v>
      </c>
      <c r="D18" s="4" t="s">
        <v>52</v>
      </c>
    </row>
    <row r="19" spans="1:4">
      <c r="A19" s="4" t="s">
        <v>362</v>
      </c>
      <c r="C19" s="4" t="s">
        <v>52</v>
      </c>
      <c r="D19" s="4" t="s">
        <v>52</v>
      </c>
    </row>
    <row r="20" spans="1:4">
      <c r="A20" s="4" t="s">
        <v>363</v>
      </c>
      <c r="C20" s="6" t="n">
        <v>3486</v>
      </c>
      <c r="D20" s="6" t="n">
        <v>5009</v>
      </c>
    </row>
    <row r="21" spans="1:4">
      <c r="A21" s="4" t="s">
        <v>364</v>
      </c>
      <c r="C21" s="6" t="n">
        <v>55600</v>
      </c>
      <c r="D21" s="6" t="n">
        <v>49443</v>
      </c>
    </row>
    <row r="22" spans="1:4">
      <c r="A22" s="4" t="s">
        <v>366</v>
      </c>
    </row>
    <row r="23" spans="1:4">
      <c r="A23" s="4" t="s">
        <v>355</v>
      </c>
      <c r="C23" s="4" t="s">
        <v>52</v>
      </c>
      <c r="D23" s="4" t="s">
        <v>52</v>
      </c>
    </row>
    <row r="24" spans="1:4">
      <c r="A24" s="4" t="s">
        <v>356</v>
      </c>
      <c r="C24" s="4" t="s">
        <v>52</v>
      </c>
      <c r="D24" s="4" t="s">
        <v>52</v>
      </c>
    </row>
    <row r="25" spans="1:4">
      <c r="A25" s="4" t="s">
        <v>357</v>
      </c>
      <c r="C25" s="4" t="s">
        <v>52</v>
      </c>
      <c r="D25" s="4" t="s">
        <v>52</v>
      </c>
    </row>
    <row r="26" spans="1:4">
      <c r="A26" s="4" t="s">
        <v>358</v>
      </c>
      <c r="B26" s="4" t="s">
        <v>359</v>
      </c>
      <c r="C26" s="4" t="s">
        <v>52</v>
      </c>
      <c r="D26" s="4" t="s">
        <v>52</v>
      </c>
    </row>
    <row r="27" spans="1:4">
      <c r="A27" s="4" t="s">
        <v>360</v>
      </c>
      <c r="B27" s="4" t="s">
        <v>359</v>
      </c>
      <c r="C27" s="4" t="s">
        <v>52</v>
      </c>
      <c r="D27" s="4" t="s">
        <v>52</v>
      </c>
    </row>
    <row r="28" spans="1:4">
      <c r="A28" s="4" t="s">
        <v>361</v>
      </c>
      <c r="B28" s="4" t="s">
        <v>359</v>
      </c>
      <c r="C28" s="6" t="n">
        <v>121931</v>
      </c>
      <c r="D28" s="6" t="n">
        <v>96291</v>
      </c>
    </row>
    <row r="29" spans="1:4">
      <c r="A29" s="4" t="s">
        <v>362</v>
      </c>
      <c r="C29" s="6" t="n">
        <v>3266</v>
      </c>
      <c r="D29" s="6" t="n">
        <v>46430</v>
      </c>
    </row>
    <row r="30" spans="1:4">
      <c r="A30" s="4" t="s">
        <v>363</v>
      </c>
      <c r="C30" s="4" t="s">
        <v>52</v>
      </c>
      <c r="D30" s="4" t="s">
        <v>52</v>
      </c>
    </row>
    <row r="31" spans="1:4">
      <c r="A31" s="4" t="s">
        <v>364</v>
      </c>
      <c r="C31" s="6" t="n">
        <v>125197</v>
      </c>
      <c r="D31" s="6" t="n">
        <v>142721</v>
      </c>
    </row>
    <row r="32" spans="1:4">
      <c r="A32" s="4" t="s">
        <v>355</v>
      </c>
      <c r="C32" s="6" t="n">
        <v>1121</v>
      </c>
      <c r="D32" s="6" t="n">
        <v>2078</v>
      </c>
    </row>
    <row r="33" spans="1:4">
      <c r="A33" s="4" t="s">
        <v>356</v>
      </c>
      <c r="C33" s="6" t="n">
        <v>1685</v>
      </c>
      <c r="D33" s="6" t="n">
        <v>1520</v>
      </c>
    </row>
    <row r="34" spans="1:4">
      <c r="A34" s="4" t="s">
        <v>357</v>
      </c>
      <c r="C34" s="6" t="n">
        <v>2806</v>
      </c>
      <c r="D34" s="6" t="n">
        <v>3598</v>
      </c>
    </row>
    <row r="35" spans="1:4">
      <c r="A35" s="4" t="s">
        <v>358</v>
      </c>
      <c r="B35" s="4" t="s">
        <v>359</v>
      </c>
      <c r="C35" s="6" t="n">
        <v>29263</v>
      </c>
      <c r="D35" s="6" t="n">
        <v>9541</v>
      </c>
    </row>
    <row r="36" spans="1:4">
      <c r="A36" s="4" t="s">
        <v>360</v>
      </c>
      <c r="B36" s="4" t="s">
        <v>359</v>
      </c>
      <c r="C36" s="6" t="n">
        <v>22851</v>
      </c>
      <c r="D36" s="6" t="n">
        <v>34893</v>
      </c>
    </row>
    <row r="37" spans="1:4">
      <c r="A37" s="4" t="s">
        <v>361</v>
      </c>
      <c r="B37" s="4" t="s">
        <v>359</v>
      </c>
      <c r="C37" s="6" t="n">
        <v>121931</v>
      </c>
      <c r="D37" s="6" t="n">
        <v>96291</v>
      </c>
    </row>
    <row r="38" spans="1:4">
      <c r="A38" s="4" t="s">
        <v>362</v>
      </c>
      <c r="C38" s="6" t="n">
        <v>3266</v>
      </c>
      <c r="D38" s="6" t="n">
        <v>46430</v>
      </c>
    </row>
    <row r="39" spans="1:4">
      <c r="A39" s="4" t="s">
        <v>363</v>
      </c>
      <c r="C39" s="6" t="n">
        <v>3486</v>
      </c>
      <c r="D39" s="6" t="n">
        <v>5009</v>
      </c>
    </row>
    <row r="40" spans="1:4">
      <c r="A40" s="4" t="s">
        <v>364</v>
      </c>
      <c r="C40" s="7" t="n">
        <v>180797</v>
      </c>
      <c r="D40" s="7" t="n">
        <v>192164</v>
      </c>
    </row>
    <row r="41" spans="1:4">
      <c r="A41" t="n"/>
    </row>
    <row r="42" spans="1:4">
      <c r="A42" s="4" t="s">
        <v>359</v>
      </c>
      <c r="B42" s="4" t="s">
        <v>367</v>
      </c>
    </row>
  </sheetData>
  <mergeCells count="3">
    <mergeCell ref="A1:B1"/>
    <mergeCell ref="A41:C41"/>
    <mergeCell ref="B42:C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8</v>
      </c>
      <c r="B1" s="2" t="s">
        <v>1</v>
      </c>
    </row>
    <row r="2" spans="1:2">
      <c r="B2" s="2" t="s">
        <v>330</v>
      </c>
    </row>
    <row r="3" spans="1:2">
      <c r="A3" s="4" t="s">
        <v>369</v>
      </c>
      <c r="B3" s="7" t="n">
        <v>96291</v>
      </c>
    </row>
    <row r="4" spans="1:2">
      <c r="A4" s="4" t="s">
        <v>370</v>
      </c>
      <c r="B4" s="6" t="n">
        <v>9143</v>
      </c>
    </row>
    <row r="5" spans="1:2">
      <c r="A5" s="4" t="s">
        <v>371</v>
      </c>
      <c r="B5" s="6" t="n">
        <v>-3672</v>
      </c>
    </row>
    <row r="6" spans="1:2">
      <c r="A6" s="4" t="s">
        <v>372</v>
      </c>
      <c r="B6" s="6" t="n">
        <v>20169</v>
      </c>
    </row>
    <row r="7" spans="1:2">
      <c r="A7" s="4" t="s">
        <v>373</v>
      </c>
      <c r="B7" s="7" t="n">
        <v>1219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74</v>
      </c>
      <c r="B1" s="2" t="s">
        <v>1</v>
      </c>
    </row>
    <row r="2" spans="1:2">
      <c r="B2" s="2" t="s">
        <v>330</v>
      </c>
    </row>
    <row r="3" spans="1:2">
      <c r="A3" s="4" t="s">
        <v>369</v>
      </c>
      <c r="B3" s="7" t="n">
        <v>46430</v>
      </c>
    </row>
    <row r="4" spans="1:2">
      <c r="A4" s="4" t="s">
        <v>375</v>
      </c>
      <c r="B4" s="6" t="n">
        <v>-2672</v>
      </c>
    </row>
    <row r="5" spans="1:2">
      <c r="A5" s="4" t="s">
        <v>376</v>
      </c>
      <c r="B5" s="6" t="n">
        <v>-40492</v>
      </c>
    </row>
    <row r="6" spans="1:2">
      <c r="A6" s="4" t="s">
        <v>373</v>
      </c>
      <c r="B6" s="7" t="n">
        <v>3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86</v>
      </c>
    </row>
    <row r="3" spans="1:3">
      <c r="A3" s="4" t="s">
        <v>378</v>
      </c>
    </row>
    <row r="4" spans="1:3">
      <c r="A4" s="4" t="s">
        <v>379</v>
      </c>
      <c r="B4" s="4" t="s">
        <v>380</v>
      </c>
      <c r="C4" s="4" t="s">
        <v>380</v>
      </c>
    </row>
    <row r="5" spans="1:3">
      <c r="A5" s="4" t="s">
        <v>381</v>
      </c>
      <c r="B5" s="4" t="s">
        <v>382</v>
      </c>
      <c r="C5" s="4" t="s">
        <v>383</v>
      </c>
    </row>
    <row r="6" spans="1:3">
      <c r="A6" s="4" t="s">
        <v>384</v>
      </c>
      <c r="B6" s="4" t="s">
        <v>385</v>
      </c>
      <c r="C6" s="4" t="s">
        <v>386</v>
      </c>
    </row>
    <row r="7" spans="1:3">
      <c r="A7" s="4" t="s">
        <v>387</v>
      </c>
      <c r="B7" s="6" t="n">
        <v>2016</v>
      </c>
      <c r="C7" s="6" t="n">
        <v>2015</v>
      </c>
    </row>
    <row r="8" spans="1:3">
      <c r="A8" s="4" t="s">
        <v>388</v>
      </c>
    </row>
    <row r="9" spans="1:3">
      <c r="A9" s="4" t="s">
        <v>379</v>
      </c>
      <c r="B9" s="4" t="s">
        <v>389</v>
      </c>
      <c r="C9" s="4" t="s">
        <v>390</v>
      </c>
    </row>
    <row r="10" spans="1:3">
      <c r="A10" s="4" t="s">
        <v>381</v>
      </c>
      <c r="B10" s="4" t="s">
        <v>391</v>
      </c>
      <c r="C10" s="4" t="s">
        <v>392</v>
      </c>
    </row>
    <row r="11" spans="1:3">
      <c r="A11" s="4" t="s">
        <v>384</v>
      </c>
      <c r="B11" s="4" t="s">
        <v>393</v>
      </c>
      <c r="C11" s="4" t="s">
        <v>394</v>
      </c>
    </row>
    <row r="12" spans="1:3">
      <c r="A12" s="4" t="s">
        <v>387</v>
      </c>
      <c r="B12" s="6" t="n">
        <v>2019</v>
      </c>
      <c r="C12" s="6" t="n">
        <v>2019</v>
      </c>
    </row>
    <row r="13" spans="1:3">
      <c r="A13" s="4" t="s">
        <v>395</v>
      </c>
      <c r="B13" s="4" t="s">
        <v>396</v>
      </c>
      <c r="C13" s="4" t="s">
        <v>396</v>
      </c>
    </row>
    <row r="14" spans="1:3">
      <c r="A14" s="4" t="s">
        <v>397</v>
      </c>
      <c r="B14" s="4" t="s">
        <v>398</v>
      </c>
      <c r="C14" s="4" t="s">
        <v>398</v>
      </c>
    </row>
    <row r="15" spans="1:3">
      <c r="A15" s="4" t="s">
        <v>399</v>
      </c>
      <c r="B15" s="9" t="n">
        <v>0.45</v>
      </c>
      <c r="C15" s="9" t="n">
        <v>1.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85</v>
      </c>
      <c r="D1" s="2" t="s">
        <v>1</v>
      </c>
    </row>
    <row r="2" spans="1:5">
      <c r="B2" s="2" t="s">
        <v>2</v>
      </c>
      <c r="C2" s="2" t="s">
        <v>86</v>
      </c>
      <c r="D2" s="2" t="s">
        <v>2</v>
      </c>
      <c r="E2" s="2" t="s">
        <v>86</v>
      </c>
    </row>
    <row r="3" spans="1:5">
      <c r="A3" s="4" t="s">
        <v>401</v>
      </c>
    </row>
    <row r="4" spans="1:5">
      <c r="A4" s="4" t="s">
        <v>402</v>
      </c>
      <c r="B4" s="7" t="n">
        <v>1275</v>
      </c>
      <c r="C4" s="7" t="n">
        <v>310</v>
      </c>
      <c r="D4" s="7" t="n">
        <v>2120</v>
      </c>
      <c r="E4" s="7" t="n">
        <v>-14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03</v>
      </c>
      <c r="B1" s="2" t="s">
        <v>2</v>
      </c>
      <c r="C1" s="2" t="s">
        <v>30</v>
      </c>
    </row>
    <row r="2" spans="1:3">
      <c r="A2" s="4" t="s">
        <v>404</v>
      </c>
      <c r="B2" s="7" t="n">
        <v>3266</v>
      </c>
      <c r="C2" s="7" t="n">
        <v>46430</v>
      </c>
    </row>
    <row r="3" spans="1:3">
      <c r="A3" s="4" t="s">
        <v>405</v>
      </c>
      <c r="B3" s="6" t="n">
        <v>3486</v>
      </c>
      <c r="C3" s="6" t="n">
        <v>5009</v>
      </c>
    </row>
    <row r="4" spans="1:3">
      <c r="A4" s="4" t="s">
        <v>406</v>
      </c>
      <c r="B4" s="7" t="n">
        <v>6752</v>
      </c>
      <c r="C4" s="7" t="n">
        <v>514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7</v>
      </c>
      <c r="B1" s="2" t="s">
        <v>85</v>
      </c>
      <c r="D1" s="2" t="s">
        <v>1</v>
      </c>
    </row>
    <row r="2" spans="1:6">
      <c r="B2" s="2" t="s">
        <v>2</v>
      </c>
      <c r="C2" s="2" t="s">
        <v>86</v>
      </c>
      <c r="D2" s="2" t="s">
        <v>2</v>
      </c>
      <c r="E2" s="2" t="s">
        <v>86</v>
      </c>
      <c r="F2" s="2" t="s">
        <v>30</v>
      </c>
    </row>
    <row r="3" spans="1:6">
      <c r="A3" s="4" t="s">
        <v>408</v>
      </c>
    </row>
    <row r="4" spans="1:6">
      <c r="A4" s="4" t="s">
        <v>409</v>
      </c>
      <c r="B4" s="7" t="n">
        <v>2300</v>
      </c>
      <c r="D4" s="7" t="n">
        <v>2300</v>
      </c>
      <c r="F4" s="7" t="n">
        <v>2700</v>
      </c>
    </row>
    <row r="5" spans="1:6">
      <c r="A5" s="4" t="s">
        <v>410</v>
      </c>
    </row>
    <row r="6" spans="1:6">
      <c r="A6" s="4" t="s">
        <v>411</v>
      </c>
      <c r="B6" s="6" t="n">
        <v>300</v>
      </c>
      <c r="D6" s="6" t="n">
        <v>300</v>
      </c>
      <c r="F6" s="6" t="n">
        <v>500</v>
      </c>
    </row>
    <row r="7" spans="1:6">
      <c r="A7" s="4" t="s">
        <v>412</v>
      </c>
    </row>
    <row r="8" spans="1:6">
      <c r="A8" s="4" t="s">
        <v>413</v>
      </c>
      <c r="B8" s="6" t="n">
        <v>2800</v>
      </c>
      <c r="C8" s="7" t="n">
        <v>3400</v>
      </c>
      <c r="D8" s="6" t="n">
        <v>5700</v>
      </c>
      <c r="E8" s="7" t="n">
        <v>6800</v>
      </c>
    </row>
    <row r="9" spans="1:6">
      <c r="A9" s="4" t="s">
        <v>409</v>
      </c>
      <c r="B9" s="6" t="n">
        <v>147131</v>
      </c>
      <c r="D9" s="6" t="n">
        <v>147131</v>
      </c>
      <c r="F9" s="6" t="n">
        <v>132619</v>
      </c>
    </row>
    <row r="10" spans="1:6">
      <c r="A10" s="4" t="s">
        <v>411</v>
      </c>
      <c r="B10" s="7" t="n">
        <v>81931</v>
      </c>
      <c r="D10" s="6" t="n">
        <v>81931</v>
      </c>
      <c r="F10" s="7" t="n">
        <v>72822</v>
      </c>
    </row>
    <row r="11" spans="1:6">
      <c r="A11" s="4" t="s">
        <v>413</v>
      </c>
      <c r="D11" s="7" t="n">
        <v>5720</v>
      </c>
      <c r="E11" s="7" t="n">
        <v>68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14</v>
      </c>
      <c r="B1" s="2" t="s">
        <v>2</v>
      </c>
      <c r="C1" s="2" t="s">
        <v>30</v>
      </c>
    </row>
    <row r="2" spans="1:3">
      <c r="A2" s="4" t="s">
        <v>415</v>
      </c>
      <c r="B2" s="7" t="n">
        <v>2865</v>
      </c>
      <c r="C2" s="7" t="n">
        <v>2204</v>
      </c>
    </row>
    <row r="3" spans="1:3">
      <c r="A3" s="4" t="s">
        <v>416</v>
      </c>
      <c r="B3" s="6" t="n">
        <v>1898</v>
      </c>
      <c r="C3" s="6" t="n">
        <v>3583</v>
      </c>
    </row>
    <row r="4" spans="1:3">
      <c r="A4" s="4" t="s">
        <v>417</v>
      </c>
      <c r="B4" s="6" t="n">
        <v>5233</v>
      </c>
      <c r="C4" s="6" t="n">
        <v>5099</v>
      </c>
    </row>
    <row r="5" spans="1:3">
      <c r="A5" s="4" t="s">
        <v>37</v>
      </c>
      <c r="B5" s="7" t="n">
        <v>9996</v>
      </c>
      <c r="C5" s="7" t="n">
        <v>108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18</v>
      </c>
      <c r="B1" s="2" t="s">
        <v>2</v>
      </c>
      <c r="C1" s="2" t="s">
        <v>30</v>
      </c>
    </row>
    <row r="2" spans="1:3">
      <c r="A2" s="4" t="s">
        <v>419</v>
      </c>
    </row>
    <row r="3" spans="1:3">
      <c r="A3" s="4" t="s">
        <v>409</v>
      </c>
      <c r="B3" s="7" t="n">
        <v>84764</v>
      </c>
      <c r="C3" s="7" t="n">
        <v>72876</v>
      </c>
    </row>
    <row r="4" spans="1:3">
      <c r="A4" s="4" t="s">
        <v>420</v>
      </c>
    </row>
    <row r="5" spans="1:3">
      <c r="A5" s="4" t="s">
        <v>409</v>
      </c>
      <c r="B5" s="6" t="n">
        <v>38809</v>
      </c>
      <c r="C5" s="6" t="n">
        <v>38519</v>
      </c>
    </row>
    <row r="6" spans="1:3">
      <c r="A6" s="4" t="s">
        <v>421</v>
      </c>
    </row>
    <row r="7" spans="1:3">
      <c r="A7" s="4" t="s">
        <v>409</v>
      </c>
      <c r="B7" s="6" t="n">
        <v>9541</v>
      </c>
      <c r="C7" s="6" t="n">
        <v>9117</v>
      </c>
    </row>
    <row r="8" spans="1:3">
      <c r="A8" s="4" t="s">
        <v>422</v>
      </c>
    </row>
    <row r="9" spans="1:3">
      <c r="A9" s="4" t="s">
        <v>409</v>
      </c>
      <c r="B9" s="6" t="n">
        <v>4772</v>
      </c>
      <c r="C9" s="6" t="n">
        <v>3922</v>
      </c>
    </row>
    <row r="10" spans="1:3">
      <c r="A10" s="4" t="s">
        <v>423</v>
      </c>
    </row>
    <row r="11" spans="1:3">
      <c r="A11" s="4" t="s">
        <v>409</v>
      </c>
      <c r="B11" s="6" t="n">
        <v>2340</v>
      </c>
      <c r="C11" s="6" t="n">
        <v>2234</v>
      </c>
    </row>
    <row r="12" spans="1:3">
      <c r="A12" s="4" t="s">
        <v>424</v>
      </c>
    </row>
    <row r="13" spans="1:3">
      <c r="A13" s="4" t="s">
        <v>409</v>
      </c>
      <c r="B13" s="6" t="n">
        <v>197</v>
      </c>
      <c r="C13" s="6" t="n">
        <v>215</v>
      </c>
    </row>
    <row r="14" spans="1:3">
      <c r="A14" s="4" t="s">
        <v>425</v>
      </c>
    </row>
    <row r="15" spans="1:3">
      <c r="A15" s="4" t="s">
        <v>409</v>
      </c>
      <c r="B15" s="6" t="n">
        <v>6708</v>
      </c>
      <c r="C15" s="6" t="n">
        <v>5736</v>
      </c>
    </row>
    <row r="16" spans="1:3">
      <c r="A16" s="4" t="s">
        <v>409</v>
      </c>
      <c r="B16" s="6" t="n">
        <v>147131</v>
      </c>
      <c r="C16" s="6" t="n">
        <v>132619</v>
      </c>
    </row>
    <row r="17" spans="1:3">
      <c r="A17" s="4" t="s">
        <v>426</v>
      </c>
      <c r="B17" s="6" t="n">
        <v>-81931</v>
      </c>
      <c r="C17" s="6" t="n">
        <v>-72822</v>
      </c>
    </row>
    <row r="18" spans="1:3">
      <c r="A18" s="4" t="s">
        <v>40</v>
      </c>
      <c r="B18" s="7" t="n">
        <v>65200</v>
      </c>
      <c r="C18" s="7" t="n">
        <v>597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27</v>
      </c>
      <c r="B1" s="2" t="s">
        <v>2</v>
      </c>
      <c r="C1" s="2" t="s">
        <v>30</v>
      </c>
    </row>
    <row r="2" spans="1:3">
      <c r="A2" s="4" t="s">
        <v>428</v>
      </c>
      <c r="B2" s="7" t="n">
        <v>10940</v>
      </c>
      <c r="C2" s="7" t="n">
        <v>8887</v>
      </c>
    </row>
    <row r="3" spans="1:3">
      <c r="A3" s="4" t="s">
        <v>429</v>
      </c>
      <c r="B3" s="6" t="n">
        <v>296</v>
      </c>
      <c r="C3" s="6" t="n">
        <v>243</v>
      </c>
    </row>
    <row r="4" spans="1:3">
      <c r="A4" s="4" t="s">
        <v>430</v>
      </c>
      <c r="B4" s="6" t="n">
        <v>1397</v>
      </c>
      <c r="C4" s="6" t="n">
        <v>1227</v>
      </c>
    </row>
    <row r="5" spans="1:3">
      <c r="A5" s="4" t="s">
        <v>431</v>
      </c>
      <c r="B5" s="7" t="n">
        <v>12633</v>
      </c>
      <c r="C5" s="7" t="n">
        <v>103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85</v>
      </c>
      <c r="D1" s="2" t="s">
        <v>1</v>
      </c>
    </row>
    <row r="2" spans="1:5">
      <c r="B2" s="2" t="s">
        <v>2</v>
      </c>
      <c r="C2" s="2" t="s">
        <v>86</v>
      </c>
      <c r="D2" s="2" t="s">
        <v>2</v>
      </c>
      <c r="E2" s="2" t="s">
        <v>86</v>
      </c>
    </row>
    <row r="3" spans="1:5">
      <c r="A3" s="4" t="s">
        <v>108</v>
      </c>
      <c r="B3" s="7" t="n">
        <v>-13566000</v>
      </c>
      <c r="C3" s="7" t="n">
        <v>-47162000</v>
      </c>
      <c r="D3" s="7" t="n">
        <v>-28874000</v>
      </c>
      <c r="E3" s="7" t="n">
        <v>-99424000</v>
      </c>
    </row>
    <row r="4" spans="1:5">
      <c r="A4" s="4" t="s">
        <v>118</v>
      </c>
      <c r="B4" s="6" t="n">
        <v>4593000</v>
      </c>
      <c r="C4" s="6" t="n">
        <v>3142000</v>
      </c>
      <c r="D4" s="6" t="n">
        <v>9281000</v>
      </c>
      <c r="E4" s="6" t="n">
        <v>-8103000</v>
      </c>
    </row>
    <row r="5" spans="1:5">
      <c r="A5" s="4" t="s">
        <v>119</v>
      </c>
      <c r="B5" s="6" t="n">
        <v>-8973000</v>
      </c>
      <c r="C5" s="6" t="n">
        <v>-44020000</v>
      </c>
      <c r="D5" s="6" t="n">
        <v>-19593000</v>
      </c>
      <c r="E5" s="6" t="n">
        <v>-107527000</v>
      </c>
    </row>
    <row r="6" spans="1:5">
      <c r="A6" s="4" t="s">
        <v>120</v>
      </c>
      <c r="C6" s="6" t="n">
        <v>32000</v>
      </c>
      <c r="E6" s="6" t="n">
        <v>54000</v>
      </c>
    </row>
    <row r="7" spans="1:5">
      <c r="A7" s="4" t="s">
        <v>121</v>
      </c>
      <c r="C7" s="6" t="n">
        <v>19000</v>
      </c>
      <c r="E7" s="6" t="n">
        <v>-248000</v>
      </c>
    </row>
    <row r="8" spans="1:5">
      <c r="A8" s="4" t="s">
        <v>122</v>
      </c>
      <c r="B8" s="7" t="n">
        <v>-8973000</v>
      </c>
      <c r="C8" s="7" t="n">
        <v>-43969000</v>
      </c>
      <c r="D8" s="7" t="n">
        <v>-19593000</v>
      </c>
      <c r="E8" s="7" t="n">
        <v>-10772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0</v>
      </c>
    </row>
    <row r="2" spans="1:3">
      <c r="A2" s="4" t="s">
        <v>433</v>
      </c>
      <c r="B2" s="7" t="n">
        <v>4858</v>
      </c>
      <c r="C2" s="7" t="n">
        <v>4723</v>
      </c>
    </row>
    <row r="3" spans="1:3">
      <c r="A3" s="4" t="s">
        <v>434</v>
      </c>
      <c r="B3" s="6" t="n">
        <v>5723</v>
      </c>
      <c r="C3" s="6" t="n">
        <v>4017</v>
      </c>
    </row>
    <row r="4" spans="1:3">
      <c r="A4" s="4" t="s">
        <v>435</v>
      </c>
      <c r="B4" s="6" t="n">
        <v>4430</v>
      </c>
      <c r="C4" s="6" t="n">
        <v>3641</v>
      </c>
    </row>
    <row r="5" spans="1:3">
      <c r="A5" s="4" t="s">
        <v>436</v>
      </c>
      <c r="B5" s="6" t="n">
        <v>5205</v>
      </c>
      <c r="C5" s="6" t="n">
        <v>1984</v>
      </c>
    </row>
    <row r="6" spans="1:3">
      <c r="A6" s="4" t="s">
        <v>437</v>
      </c>
      <c r="B6" s="6" t="n">
        <v>2588</v>
      </c>
      <c r="C6" s="6" t="n">
        <v>2505</v>
      </c>
    </row>
    <row r="7" spans="1:3">
      <c r="A7" s="4" t="s">
        <v>438</v>
      </c>
      <c r="B7" s="6" t="n">
        <v>2194</v>
      </c>
      <c r="C7" s="6" t="n">
        <v>2023</v>
      </c>
    </row>
    <row r="8" spans="1:3">
      <c r="A8" s="4" t="s">
        <v>439</v>
      </c>
      <c r="B8" s="6" t="n">
        <v>2775</v>
      </c>
      <c r="C8" s="6" t="n">
        <v>3122</v>
      </c>
    </row>
    <row r="9" spans="1:3">
      <c r="A9" s="4" t="s">
        <v>440</v>
      </c>
      <c r="B9" s="6" t="n">
        <v>1111</v>
      </c>
      <c r="C9" s="6" t="n">
        <v>1111</v>
      </c>
    </row>
    <row r="10" spans="1:3">
      <c r="A10" s="4" t="s">
        <v>441</v>
      </c>
      <c r="B10" s="6" t="n">
        <v>768</v>
      </c>
      <c r="C10" s="4" t="s">
        <v>52</v>
      </c>
    </row>
    <row r="11" spans="1:3">
      <c r="A11" s="4" t="s">
        <v>430</v>
      </c>
      <c r="B11" s="6" t="n">
        <v>1205</v>
      </c>
      <c r="C11" s="6" t="n">
        <v>1142</v>
      </c>
    </row>
    <row r="12" spans="1:3">
      <c r="A12" s="4" t="s">
        <v>442</v>
      </c>
      <c r="B12" s="7" t="n">
        <v>30857</v>
      </c>
      <c r="C12" s="7" t="n">
        <v>242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C4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21"/>
    <col customWidth="1" max="6" min="6" width="37"/>
    <col customWidth="1" max="7" min="7" width="21"/>
    <col customWidth="1" max="8" min="8" width="21"/>
    <col customWidth="1" max="9" min="9" width="21"/>
    <col customWidth="1" max="10" min="10" width="37"/>
    <col customWidth="1" max="11" min="11" width="37"/>
    <col customWidth="1" max="12" min="12" width="14"/>
    <col customWidth="1" max="13" min="13" width="21"/>
    <col customWidth="1" max="14" min="14" width="21"/>
    <col customWidth="1" max="15" min="15" width="37"/>
    <col customWidth="1" max="16" min="16" width="21"/>
    <col customWidth="1" max="17" min="17" width="37"/>
    <col customWidth="1" max="18" min="18" width="21"/>
    <col customWidth="1" max="19" min="19" width="30"/>
    <col customWidth="1" max="20" min="20" width="21"/>
    <col customWidth="1" max="21" min="21" width="31"/>
    <col customWidth="1" max="22" min="22" width="31"/>
    <col customWidth="1" max="23" min="23" width="37"/>
    <col customWidth="1" max="24" min="24" width="17"/>
    <col customWidth="1" max="25" min="25" width="17"/>
    <col customWidth="1" max="26" min="26" width="17"/>
    <col customWidth="1" max="27" min="27" width="37"/>
    <col customWidth="1" max="28" min="28" width="21"/>
    <col customWidth="1" max="29" min="29" width="27"/>
    <col customWidth="1" max="30" min="30" width="21"/>
    <col customWidth="1" max="31" min="31" width="37"/>
    <col customWidth="1" max="32" min="32" width="27"/>
    <col customWidth="1" max="33" min="33" width="21"/>
    <col customWidth="1" max="34" min="34" width="23"/>
    <col customWidth="1" max="35" min="35" width="36"/>
    <col customWidth="1" max="36" min="36" width="24"/>
    <col customWidth="1" max="37" min="37" width="17"/>
    <col customWidth="1" max="38" min="38" width="21"/>
    <col customWidth="1" max="39" min="39" width="21"/>
    <col customWidth="1" max="40" min="40" width="31"/>
    <col customWidth="1" max="41" min="41" width="31"/>
    <col customWidth="1" max="42" min="42" width="31"/>
    <col customWidth="1" max="43" min="43" width="21"/>
    <col customWidth="1" max="44" min="44" width="14"/>
    <col customWidth="1" max="45" min="45" width="27"/>
    <col customWidth="1" max="46" min="46" width="31"/>
    <col customWidth="1" max="47" min="47" width="31"/>
    <col customWidth="1" max="48" min="48" width="24"/>
    <col customWidth="1" max="49" min="49" width="31"/>
    <col customWidth="1" max="50" min="50" width="21"/>
    <col customWidth="1" max="51" min="51" width="17"/>
    <col customWidth="1" max="52" min="52" width="21"/>
    <col customWidth="1" max="53" min="53" width="21"/>
    <col customWidth="1" max="54" min="54" width="31"/>
    <col customWidth="1" max="55" min="55" width="14"/>
  </cols>
  <sheetData>
    <row r="1" spans="1:55">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450</v>
      </c>
      <c r="Q1" s="2" t="s">
        <v>458</v>
      </c>
      <c r="R1" s="2" t="s">
        <v>459</v>
      </c>
      <c r="S1" s="2" t="s">
        <v>460</v>
      </c>
      <c r="T1" s="2" t="s">
        <v>461</v>
      </c>
      <c r="U1" s="2" t="s">
        <v>462</v>
      </c>
      <c r="V1" s="2" t="s">
        <v>463</v>
      </c>
      <c r="W1" s="2" t="s">
        <v>464</v>
      </c>
      <c r="X1" s="2" t="s">
        <v>465</v>
      </c>
      <c r="Y1" s="2" t="s">
        <v>466</v>
      </c>
      <c r="Z1" s="2" t="s">
        <v>467</v>
      </c>
      <c r="AA1" s="2" t="s">
        <v>468</v>
      </c>
      <c r="AB1" s="2" t="s">
        <v>456</v>
      </c>
      <c r="AC1" s="2" t="s">
        <v>469</v>
      </c>
      <c r="AD1" s="2" t="s">
        <v>470</v>
      </c>
      <c r="AE1" s="2" t="s">
        <v>468</v>
      </c>
      <c r="AF1" s="2" t="s">
        <v>469</v>
      </c>
      <c r="AG1" s="2" t="s">
        <v>331</v>
      </c>
      <c r="AH1" s="2" t="s">
        <v>471</v>
      </c>
      <c r="AI1" s="2" t="s">
        <v>472</v>
      </c>
      <c r="AJ1" s="2" t="s">
        <v>473</v>
      </c>
      <c r="AK1" s="2" t="s">
        <v>474</v>
      </c>
      <c r="AL1" s="2" t="s">
        <v>475</v>
      </c>
      <c r="AM1" s="2" t="s">
        <v>476</v>
      </c>
      <c r="AN1" s="2" t="s">
        <v>477</v>
      </c>
      <c r="AO1" s="2" t="s">
        <v>478</v>
      </c>
      <c r="AP1" s="2" t="s">
        <v>479</v>
      </c>
      <c r="AQ1" s="2" t="s">
        <v>480</v>
      </c>
      <c r="AR1" s="2" t="s">
        <v>481</v>
      </c>
      <c r="AS1" s="2" t="s">
        <v>482</v>
      </c>
      <c r="AT1" s="2" t="s">
        <v>483</v>
      </c>
      <c r="AU1" s="2" t="s">
        <v>484</v>
      </c>
      <c r="AV1" s="2" t="s">
        <v>485</v>
      </c>
      <c r="AW1" s="2" t="s">
        <v>486</v>
      </c>
      <c r="AX1" s="2" t="s">
        <v>487</v>
      </c>
      <c r="AY1" s="2" t="s">
        <v>465</v>
      </c>
      <c r="AZ1" s="2" t="s">
        <v>488</v>
      </c>
      <c r="BA1" s="2" t="s">
        <v>489</v>
      </c>
      <c r="BB1" s="2" t="s">
        <v>490</v>
      </c>
      <c r="BC1" s="2" t="s">
        <v>491</v>
      </c>
    </row>
    <row r="2" spans="1:55">
      <c r="A2" s="4" t="s">
        <v>492</v>
      </c>
    </row>
    <row r="3" spans="1:55">
      <c r="A3" s="4" t="s">
        <v>493</v>
      </c>
      <c r="AA3" s="9" t="n">
        <v>0.5</v>
      </c>
      <c r="AE3" s="9" t="n">
        <v>0.5</v>
      </c>
    </row>
    <row r="4" spans="1:55">
      <c r="A4" s="4" t="s">
        <v>494</v>
      </c>
      <c r="AE4" s="4" t="s">
        <v>495</v>
      </c>
    </row>
    <row r="5" spans="1:55">
      <c r="A5" s="4" t="s">
        <v>496</v>
      </c>
    </row>
    <row r="6" spans="1:55">
      <c r="A6" s="4" t="s">
        <v>493</v>
      </c>
      <c r="AA6" s="7" t="n">
        <v>1</v>
      </c>
      <c r="AE6" s="7" t="n">
        <v>1</v>
      </c>
    </row>
    <row r="7" spans="1:55">
      <c r="A7" s="4" t="s">
        <v>494</v>
      </c>
      <c r="AE7" s="4" t="s">
        <v>497</v>
      </c>
    </row>
    <row r="8" spans="1:55">
      <c r="A8" s="4" t="s">
        <v>498</v>
      </c>
    </row>
    <row r="9" spans="1:55">
      <c r="A9" s="4" t="s">
        <v>499</v>
      </c>
      <c r="AD9" s="7" t="n">
        <v>5000000</v>
      </c>
    </row>
    <row r="10" spans="1:55">
      <c r="A10" s="4" t="s">
        <v>500</v>
      </c>
      <c r="AD10" s="7" t="n">
        <v>5000000</v>
      </c>
    </row>
    <row r="11" spans="1:55">
      <c r="A11" s="4" t="s">
        <v>501</v>
      </c>
    </row>
    <row r="12" spans="1:55">
      <c r="A12" s="4" t="s">
        <v>502</v>
      </c>
      <c r="AE12" s="4" t="s">
        <v>503</v>
      </c>
    </row>
    <row r="13" spans="1:55">
      <c r="A13" s="4" t="s">
        <v>504</v>
      </c>
    </row>
    <row r="14" spans="1:55">
      <c r="A14" s="4" t="s">
        <v>505</v>
      </c>
      <c r="AE14" s="4" t="s">
        <v>506</v>
      </c>
    </row>
    <row r="15" spans="1:55">
      <c r="A15" s="4" t="s">
        <v>507</v>
      </c>
      <c r="AE15" s="4" t="s">
        <v>506</v>
      </c>
    </row>
    <row r="16" spans="1:55">
      <c r="A16" s="4" t="s">
        <v>508</v>
      </c>
      <c r="AE16" s="4" t="s">
        <v>506</v>
      </c>
    </row>
    <row r="17" spans="1:55">
      <c r="A17" s="4" t="s">
        <v>509</v>
      </c>
      <c r="AI17" s="7" t="n">
        <v>15000000</v>
      </c>
    </row>
    <row r="18" spans="1:55">
      <c r="A18" s="4" t="s">
        <v>510</v>
      </c>
      <c r="AI18" s="9" t="n">
        <v>1.9</v>
      </c>
    </row>
    <row r="19" spans="1:55">
      <c r="A19" s="4" t="s">
        <v>499</v>
      </c>
      <c r="C19" s="7" t="n">
        <v>9900000</v>
      </c>
    </row>
    <row r="20" spans="1:55">
      <c r="A20" s="4" t="s">
        <v>511</v>
      </c>
      <c r="C20" s="7" t="n">
        <v>10000000</v>
      </c>
    </row>
    <row r="21" spans="1:55">
      <c r="A21" s="4" t="s">
        <v>512</v>
      </c>
      <c r="AA21" s="4" t="s">
        <v>341</v>
      </c>
      <c r="AE21" s="4" t="s">
        <v>341</v>
      </c>
      <c r="AH21" s="4" t="s">
        <v>341</v>
      </c>
    </row>
    <row r="22" spans="1:55">
      <c r="A22" s="4" t="s">
        <v>513</v>
      </c>
      <c r="AA22" s="7" t="n">
        <v>200000</v>
      </c>
      <c r="AE22" s="7" t="n">
        <v>200000</v>
      </c>
    </row>
    <row r="23" spans="1:55">
      <c r="A23" s="4" t="s">
        <v>514</v>
      </c>
      <c r="AE23" s="4" t="s">
        <v>506</v>
      </c>
    </row>
    <row r="24" spans="1:55">
      <c r="A24" s="4" t="s">
        <v>515</v>
      </c>
      <c r="AE24" s="4" t="s">
        <v>516</v>
      </c>
    </row>
    <row r="25" spans="1:55">
      <c r="A25" s="4" t="s">
        <v>517</v>
      </c>
    </row>
    <row r="26" spans="1:55">
      <c r="A26" s="4" t="s">
        <v>518</v>
      </c>
      <c r="R26" s="4" t="s">
        <v>519</v>
      </c>
    </row>
    <row r="27" spans="1:55">
      <c r="A27" s="4" t="s">
        <v>520</v>
      </c>
    </row>
    <row r="28" spans="1:55">
      <c r="A28" s="4" t="s">
        <v>518</v>
      </c>
      <c r="R28" s="4" t="s">
        <v>521</v>
      </c>
    </row>
    <row r="29" spans="1:55">
      <c r="A29" s="4" t="s">
        <v>522</v>
      </c>
    </row>
    <row r="30" spans="1:55">
      <c r="A30" s="4" t="s">
        <v>523</v>
      </c>
      <c r="R30" s="7" t="n">
        <v>5000000</v>
      </c>
    </row>
    <row r="31" spans="1:55">
      <c r="A31" s="4" t="s">
        <v>524</v>
      </c>
    </row>
    <row r="32" spans="1:55">
      <c r="A32" s="4" t="s">
        <v>518</v>
      </c>
      <c r="P32" s="4" t="s">
        <v>525</v>
      </c>
    </row>
    <row r="33" spans="1:55">
      <c r="A33" s="4" t="s">
        <v>526</v>
      </c>
    </row>
    <row r="34" spans="1:55">
      <c r="A34" s="4" t="s">
        <v>527</v>
      </c>
      <c r="H34" s="7" t="n">
        <v>750000</v>
      </c>
    </row>
    <row r="35" spans="1:55">
      <c r="A35" s="4" t="s">
        <v>528</v>
      </c>
    </row>
    <row r="36" spans="1:55">
      <c r="A36" s="4" t="s">
        <v>527</v>
      </c>
      <c r="H36" s="7" t="n">
        <v>250000</v>
      </c>
    </row>
    <row r="37" spans="1:55">
      <c r="A37" s="4" t="s">
        <v>529</v>
      </c>
    </row>
    <row r="38" spans="1:55">
      <c r="A38" s="4" t="s">
        <v>530</v>
      </c>
      <c r="G38" s="7" t="n">
        <v>31700000</v>
      </c>
    </row>
    <row r="39" spans="1:55">
      <c r="A39" s="4" t="s">
        <v>531</v>
      </c>
      <c r="P39" s="7" t="n">
        <v>10960000</v>
      </c>
    </row>
    <row r="40" spans="1:55">
      <c r="A40" s="4" t="s">
        <v>532</v>
      </c>
      <c r="G40" s="7" t="n">
        <v>9100000</v>
      </c>
    </row>
    <row r="41" spans="1:55">
      <c r="A41" s="4" t="s">
        <v>533</v>
      </c>
      <c r="H41" s="4" t="s">
        <v>534</v>
      </c>
      <c r="P41" s="4" t="s">
        <v>534</v>
      </c>
    </row>
    <row r="42" spans="1:55">
      <c r="A42" s="4" t="s">
        <v>535</v>
      </c>
      <c r="H42" s="7" t="n">
        <v>767200</v>
      </c>
      <c r="P42" s="7" t="n">
        <v>767200</v>
      </c>
    </row>
    <row r="43" spans="1:55">
      <c r="A43" s="4" t="s">
        <v>527</v>
      </c>
      <c r="H43" s="7" t="n">
        <v>1000000</v>
      </c>
    </row>
    <row r="44" spans="1:55">
      <c r="A44" s="4" t="s">
        <v>536</v>
      </c>
    </row>
    <row r="45" spans="1:55">
      <c r="A45" s="4" t="s">
        <v>530</v>
      </c>
      <c r="AA45" s="6" t="n">
        <v>28300000</v>
      </c>
      <c r="AE45" s="7" t="n">
        <v>28300000</v>
      </c>
    </row>
    <row r="46" spans="1:55">
      <c r="A46" s="4" t="s">
        <v>336</v>
      </c>
      <c r="AA46" s="6" t="n">
        <v>200000</v>
      </c>
      <c r="AE46" s="6" t="n">
        <v>200000</v>
      </c>
    </row>
    <row r="47" spans="1:55">
      <c r="A47" s="4" t="s">
        <v>537</v>
      </c>
    </row>
    <row r="48" spans="1:55">
      <c r="A48" s="4" t="s">
        <v>538</v>
      </c>
      <c r="BB48" s="7" t="n">
        <v>25000000</v>
      </c>
    </row>
    <row r="49" spans="1:55">
      <c r="A49" s="4" t="s">
        <v>539</v>
      </c>
      <c r="BB49" s="4" t="s">
        <v>540</v>
      </c>
    </row>
    <row r="50" spans="1:55">
      <c r="A50" s="4" t="s">
        <v>541</v>
      </c>
    </row>
    <row r="51" spans="1:55">
      <c r="A51" s="4" t="s">
        <v>509</v>
      </c>
      <c r="I51" s="7" t="n">
        <v>57600000</v>
      </c>
    </row>
    <row r="52" spans="1:55">
      <c r="A52" s="4" t="s">
        <v>510</v>
      </c>
      <c r="BB52" s="8" t="n">
        <v>7.0682</v>
      </c>
    </row>
    <row r="53" spans="1:55">
      <c r="A53" s="4" t="s">
        <v>542</v>
      </c>
      <c r="I53" s="6" t="n">
        <v>8800000</v>
      </c>
    </row>
    <row r="54" spans="1:55">
      <c r="A54" s="4" t="s">
        <v>543</v>
      </c>
      <c r="I54" s="7" t="n">
        <v>9700000</v>
      </c>
    </row>
    <row r="55" spans="1:55">
      <c r="A55" s="4" t="s">
        <v>544</v>
      </c>
      <c r="I55" s="6" t="n">
        <v>2165898</v>
      </c>
    </row>
    <row r="56" spans="1:55">
      <c r="A56" s="4" t="s">
        <v>545</v>
      </c>
      <c r="BB56" s="4" t="s">
        <v>546</v>
      </c>
    </row>
    <row r="57" spans="1:55">
      <c r="A57" s="4" t="s">
        <v>547</v>
      </c>
      <c r="BB57" s="7" t="n">
        <v>200000000</v>
      </c>
    </row>
    <row r="58" spans="1:55">
      <c r="A58" s="4" t="s">
        <v>548</v>
      </c>
      <c r="BB58" s="4" t="s">
        <v>341</v>
      </c>
    </row>
    <row r="59" spans="1:55">
      <c r="A59" s="4" t="s">
        <v>549</v>
      </c>
      <c r="BB59" s="7" t="n">
        <v>125000000</v>
      </c>
    </row>
    <row r="60" spans="1:55">
      <c r="A60" s="4" t="s">
        <v>550</v>
      </c>
      <c r="BB60" s="4" t="s">
        <v>551</v>
      </c>
    </row>
    <row r="61" spans="1:55">
      <c r="A61" s="4" t="s">
        <v>552</v>
      </c>
      <c r="V61" s="7" t="n">
        <v>35000000</v>
      </c>
    </row>
    <row r="62" spans="1:55">
      <c r="A62" s="4" t="s">
        <v>553</v>
      </c>
      <c r="V62" s="6" t="n">
        <v>7600000</v>
      </c>
    </row>
    <row r="63" spans="1:55">
      <c r="A63" s="4" t="s">
        <v>554</v>
      </c>
    </row>
    <row r="64" spans="1:55">
      <c r="A64" s="4" t="s">
        <v>539</v>
      </c>
      <c r="S64" s="4" t="s">
        <v>555</v>
      </c>
    </row>
    <row r="65" spans="1:55">
      <c r="A65" s="4" t="s">
        <v>556</v>
      </c>
    </row>
    <row r="66" spans="1:55">
      <c r="A66" s="4" t="s">
        <v>557</v>
      </c>
      <c r="S66" s="11" t="n">
        <v>267.037</v>
      </c>
    </row>
    <row r="67" spans="1:55">
      <c r="A67" s="4" t="s">
        <v>558</v>
      </c>
    </row>
    <row r="68" spans="1:55">
      <c r="A68" s="4" t="s">
        <v>559</v>
      </c>
      <c r="S68" s="7" t="n">
        <v>1000</v>
      </c>
    </row>
    <row r="69" spans="1:55">
      <c r="A69" s="4" t="s">
        <v>560</v>
      </c>
    </row>
    <row r="70" spans="1:55">
      <c r="A70" s="4" t="s">
        <v>533</v>
      </c>
      <c r="S70" s="4" t="s">
        <v>555</v>
      </c>
    </row>
    <row r="71" spans="1:55">
      <c r="A71" s="4" t="s">
        <v>509</v>
      </c>
      <c r="S71" s="7" t="n">
        <v>57600000</v>
      </c>
    </row>
    <row r="72" spans="1:55">
      <c r="A72" s="4" t="s">
        <v>542</v>
      </c>
      <c r="S72" s="6" t="n">
        <v>18300000</v>
      </c>
    </row>
    <row r="73" spans="1:55">
      <c r="A73" s="4" t="s">
        <v>543</v>
      </c>
      <c r="S73" s="12" t="n">
        <v>22.9</v>
      </c>
    </row>
    <row r="74" spans="1:55">
      <c r="A74" s="4" t="s">
        <v>561</v>
      </c>
      <c r="S74" s="7" t="n">
        <v>24700000</v>
      </c>
    </row>
    <row r="75" spans="1:55">
      <c r="A75" s="4" t="s">
        <v>562</v>
      </c>
    </row>
    <row r="76" spans="1:55">
      <c r="A76" s="4" t="s">
        <v>510</v>
      </c>
      <c r="S76" s="9" t="n">
        <v>3.74</v>
      </c>
    </row>
    <row r="77" spans="1:55">
      <c r="A77" s="4" t="s">
        <v>563</v>
      </c>
      <c r="S77" s="7" t="n">
        <v>75000000</v>
      </c>
    </row>
    <row r="78" spans="1:55">
      <c r="A78" s="4" t="s">
        <v>564</v>
      </c>
      <c r="S78" s="6" t="n">
        <v>15000000</v>
      </c>
    </row>
    <row r="79" spans="1:55">
      <c r="A79" s="4" t="s">
        <v>499</v>
      </c>
      <c r="S79" s="6" t="n">
        <v>72000000</v>
      </c>
    </row>
    <row r="80" spans="1:55">
      <c r="A80" s="4" t="s">
        <v>565</v>
      </c>
      <c r="S80" s="7" t="n">
        <v>9700000</v>
      </c>
    </row>
    <row r="81" spans="1:55">
      <c r="A81" s="4" t="s">
        <v>566</v>
      </c>
      <c r="S81" s="6" t="n">
        <v>20</v>
      </c>
    </row>
    <row r="82" spans="1:55">
      <c r="A82" s="4" t="s">
        <v>567</v>
      </c>
      <c r="S82" s="4" t="s">
        <v>497</v>
      </c>
    </row>
    <row r="83" spans="1:55">
      <c r="A83" s="4" t="s">
        <v>568</v>
      </c>
      <c r="S83" s="4" t="s">
        <v>495</v>
      </c>
    </row>
    <row r="84" spans="1:55">
      <c r="A84" s="4" t="s">
        <v>569</v>
      </c>
      <c r="S84" s="4" t="s">
        <v>570</v>
      </c>
    </row>
    <row r="85" spans="1:55">
      <c r="A85" s="4" t="s">
        <v>571</v>
      </c>
      <c r="S85" s="4" t="s">
        <v>572</v>
      </c>
    </row>
    <row r="86" spans="1:55">
      <c r="A86" s="4" t="s">
        <v>573</v>
      </c>
    </row>
    <row r="87" spans="1:55">
      <c r="A87" s="4" t="s">
        <v>533</v>
      </c>
      <c r="J87" s="4" t="s">
        <v>534</v>
      </c>
    </row>
    <row r="88" spans="1:55">
      <c r="A88" s="4" t="s">
        <v>509</v>
      </c>
      <c r="J88" s="7" t="n">
        <v>57600000</v>
      </c>
    </row>
    <row r="89" spans="1:55">
      <c r="A89" s="4" t="s">
        <v>510</v>
      </c>
      <c r="J89" s="9" t="n">
        <v>2.25</v>
      </c>
    </row>
    <row r="90" spans="1:55">
      <c r="A90" s="4" t="s">
        <v>542</v>
      </c>
      <c r="F90" s="7" t="n">
        <v>3700000</v>
      </c>
    </row>
    <row r="91" spans="1:55">
      <c r="A91" s="4" t="s">
        <v>544</v>
      </c>
      <c r="J91" s="6" t="n">
        <v>38415626</v>
      </c>
    </row>
    <row r="92" spans="1:55">
      <c r="A92" s="4" t="s">
        <v>547</v>
      </c>
      <c r="J92" s="7" t="n">
        <v>200000000</v>
      </c>
    </row>
    <row r="93" spans="1:55">
      <c r="A93" s="4" t="s">
        <v>549</v>
      </c>
      <c r="J93" s="7" t="n">
        <v>65000000</v>
      </c>
    </row>
    <row r="94" spans="1:55">
      <c r="A94" s="4" t="s">
        <v>550</v>
      </c>
      <c r="J94" s="4" t="s">
        <v>551</v>
      </c>
    </row>
    <row r="95" spans="1:55">
      <c r="A95" s="4" t="s">
        <v>499</v>
      </c>
      <c r="J95" s="7" t="n">
        <v>54400000</v>
      </c>
    </row>
    <row r="96" spans="1:55">
      <c r="A96" s="4" t="s">
        <v>559</v>
      </c>
      <c r="J96" s="7" t="n">
        <v>1000</v>
      </c>
      <c r="O96" s="7" t="n">
        <v>1000</v>
      </c>
    </row>
    <row r="97" spans="1:55">
      <c r="A97" s="4" t="s">
        <v>569</v>
      </c>
      <c r="J97" s="4" t="s">
        <v>570</v>
      </c>
    </row>
    <row r="98" spans="1:55">
      <c r="A98" s="4" t="s">
        <v>571</v>
      </c>
      <c r="J98" s="4" t="s">
        <v>572</v>
      </c>
    </row>
    <row r="99" spans="1:55">
      <c r="A99" s="4" t="s">
        <v>574</v>
      </c>
      <c r="J99" s="13" t="n">
        <v>443.6557</v>
      </c>
      <c r="O99" s="13" t="n">
        <v>445.2552</v>
      </c>
    </row>
    <row r="100" spans="1:55">
      <c r="A100" s="4" t="s">
        <v>575</v>
      </c>
      <c r="J100" s="4" t="s">
        <v>576</v>
      </c>
    </row>
    <row r="101" spans="1:55">
      <c r="A101" s="4" t="s">
        <v>577</v>
      </c>
      <c r="J101" s="4" t="s">
        <v>578</v>
      </c>
    </row>
    <row r="102" spans="1:55">
      <c r="A102" s="4" t="s">
        <v>579</v>
      </c>
      <c r="J102" s="7" t="n">
        <v>25000000</v>
      </c>
    </row>
    <row r="103" spans="1:55">
      <c r="A103" s="4" t="s">
        <v>337</v>
      </c>
      <c r="AA103" s="7" t="n">
        <v>17000000</v>
      </c>
      <c r="AE103" s="7" t="n">
        <v>17000000</v>
      </c>
    </row>
    <row r="104" spans="1:55">
      <c r="A104" s="4" t="s">
        <v>580</v>
      </c>
      <c r="E104" s="4" t="s">
        <v>581</v>
      </c>
      <c r="F104" s="4" t="s">
        <v>581</v>
      </c>
    </row>
    <row r="105" spans="1:55">
      <c r="A105" s="4" t="s">
        <v>582</v>
      </c>
    </row>
    <row r="106" spans="1:55">
      <c r="A106" s="4" t="s">
        <v>542</v>
      </c>
      <c r="J106" s="6" t="n">
        <v>18300000</v>
      </c>
    </row>
    <row r="107" spans="1:55">
      <c r="A107" s="4" t="s">
        <v>543</v>
      </c>
      <c r="J107" s="6" t="n">
        <v>22900000</v>
      </c>
    </row>
    <row r="108" spans="1:55">
      <c r="A108" s="4" t="s">
        <v>583</v>
      </c>
    </row>
    <row r="109" spans="1:55">
      <c r="A109" s="4" t="s">
        <v>542</v>
      </c>
      <c r="J109" s="6" t="n">
        <v>8800000</v>
      </c>
    </row>
    <row r="110" spans="1:55">
      <c r="A110" s="4" t="s">
        <v>543</v>
      </c>
      <c r="J110" s="7" t="n">
        <v>9700000</v>
      </c>
    </row>
    <row r="111" spans="1:55">
      <c r="A111" s="4" t="s">
        <v>584</v>
      </c>
    </row>
    <row r="112" spans="1:55">
      <c r="A112" s="4" t="s">
        <v>509</v>
      </c>
      <c r="AX112" s="7" t="n">
        <v>105000000</v>
      </c>
    </row>
    <row r="113" spans="1:55">
      <c r="A113" s="4" t="s">
        <v>585</v>
      </c>
    </row>
    <row r="114" spans="1:55">
      <c r="A114" s="4" t="s">
        <v>586</v>
      </c>
      <c r="F114" s="7" t="n">
        <v>1300000</v>
      </c>
    </row>
    <row r="115" spans="1:55">
      <c r="A115" s="4" t="s">
        <v>587</v>
      </c>
    </row>
    <row r="116" spans="1:55">
      <c r="A116" s="4" t="s">
        <v>509</v>
      </c>
      <c r="AZ116" s="7" t="n">
        <v>15000000</v>
      </c>
    </row>
    <row r="117" spans="1:55">
      <c r="A117" s="4" t="s">
        <v>588</v>
      </c>
    </row>
    <row r="118" spans="1:55">
      <c r="A118" s="4" t="s">
        <v>509</v>
      </c>
      <c r="AZ118" s="6" t="n">
        <v>23300000</v>
      </c>
    </row>
    <row r="119" spans="1:55">
      <c r="A119" s="4" t="s">
        <v>589</v>
      </c>
    </row>
    <row r="120" spans="1:55">
      <c r="A120" s="4" t="s">
        <v>533</v>
      </c>
      <c r="AX120" s="4" t="s">
        <v>590</v>
      </c>
      <c r="AY120" s="4" t="s">
        <v>590</v>
      </c>
    </row>
    <row r="121" spans="1:55">
      <c r="A121" s="4" t="s">
        <v>509</v>
      </c>
      <c r="AW121" s="7" t="n">
        <v>15000000</v>
      </c>
      <c r="AZ121" s="7" t="n">
        <v>38300000</v>
      </c>
    </row>
    <row r="122" spans="1:55">
      <c r="A122" s="4" t="s">
        <v>591</v>
      </c>
      <c r="X122" s="6" t="n">
        <v>2</v>
      </c>
    </row>
    <row r="123" spans="1:55">
      <c r="A123" s="4" t="s">
        <v>592</v>
      </c>
    </row>
    <row r="124" spans="1:55">
      <c r="A124" s="4" t="s">
        <v>510</v>
      </c>
      <c r="AW124" s="8" t="n">
        <v>7.0682</v>
      </c>
    </row>
    <row r="125" spans="1:55">
      <c r="A125" s="4" t="s">
        <v>593</v>
      </c>
    </row>
    <row r="126" spans="1:55">
      <c r="A126" s="4" t="s">
        <v>509</v>
      </c>
      <c r="AT126" s="7" t="n">
        <v>20000000</v>
      </c>
      <c r="AU126" s="7" t="n">
        <v>10000000</v>
      </c>
    </row>
    <row r="127" spans="1:55">
      <c r="A127" s="4" t="s">
        <v>594</v>
      </c>
    </row>
    <row r="128" spans="1:55">
      <c r="A128" s="4" t="s">
        <v>591</v>
      </c>
      <c r="X128" s="6" t="n">
        <v>2</v>
      </c>
    </row>
    <row r="129" spans="1:55">
      <c r="A129" s="4" t="s">
        <v>595</v>
      </c>
    </row>
    <row r="130" spans="1:55">
      <c r="A130" s="4" t="s">
        <v>510</v>
      </c>
      <c r="AT130" s="9" t="n">
        <v>3.08</v>
      </c>
    </row>
    <row r="131" spans="1:55">
      <c r="A131" s="4" t="s">
        <v>596</v>
      </c>
    </row>
    <row r="132" spans="1:55">
      <c r="A132" s="4" t="s">
        <v>509</v>
      </c>
      <c r="AT132" s="7" t="n">
        <v>30000000</v>
      </c>
    </row>
    <row r="133" spans="1:55">
      <c r="A133" s="4" t="s">
        <v>597</v>
      </c>
    </row>
    <row r="134" spans="1:55">
      <c r="A134" s="4" t="s">
        <v>509</v>
      </c>
      <c r="AN134" s="7" t="n">
        <v>10850000</v>
      </c>
      <c r="AO134" s="7" t="n">
        <v>10850000</v>
      </c>
    </row>
    <row r="135" spans="1:55">
      <c r="A135" s="4" t="s">
        <v>591</v>
      </c>
      <c r="X135" s="6" t="n">
        <v>2</v>
      </c>
    </row>
    <row r="136" spans="1:55">
      <c r="A136" s="4" t="s">
        <v>598</v>
      </c>
    </row>
    <row r="137" spans="1:55">
      <c r="A137" s="4" t="s">
        <v>510</v>
      </c>
      <c r="AN137" s="9" t="n">
        <v>4.11</v>
      </c>
    </row>
    <row r="138" spans="1:55">
      <c r="A138" s="4" t="s">
        <v>599</v>
      </c>
    </row>
    <row r="139" spans="1:55">
      <c r="A139" s="4" t="s">
        <v>509</v>
      </c>
      <c r="AN139" s="7" t="n">
        <v>21700000</v>
      </c>
      <c r="AO139" s="7" t="n">
        <v>21700000</v>
      </c>
    </row>
    <row r="140" spans="1:55">
      <c r="A140" s="4" t="s">
        <v>510</v>
      </c>
      <c r="AO140" s="9" t="n">
        <v>4.11</v>
      </c>
    </row>
    <row r="141" spans="1:55">
      <c r="A141" s="4" t="s">
        <v>600</v>
      </c>
    </row>
    <row r="142" spans="1:55">
      <c r="A142" s="4" t="s">
        <v>509</v>
      </c>
      <c r="AT142" s="6" t="n">
        <v>30000000</v>
      </c>
      <c r="AU142" s="7" t="n">
        <v>10000000</v>
      </c>
    </row>
    <row r="143" spans="1:55">
      <c r="A143" s="4" t="s">
        <v>585</v>
      </c>
    </row>
    <row r="144" spans="1:55">
      <c r="A144" s="4" t="s">
        <v>509</v>
      </c>
      <c r="AQ144" s="7" t="n">
        <v>69000000</v>
      </c>
    </row>
    <row r="145" spans="1:55">
      <c r="A145" s="4" t="s">
        <v>601</v>
      </c>
    </row>
    <row r="146" spans="1:55">
      <c r="A146" s="4" t="s">
        <v>510</v>
      </c>
      <c r="AV146" s="9" t="n">
        <v>3.08</v>
      </c>
    </row>
    <row r="147" spans="1:55">
      <c r="A147" s="4" t="s">
        <v>602</v>
      </c>
    </row>
    <row r="148" spans="1:55">
      <c r="A148" s="4" t="s">
        <v>510</v>
      </c>
      <c r="AU148" s="9" t="n">
        <v>3.08</v>
      </c>
      <c r="AV148" s="13" t="n">
        <v>7.0682</v>
      </c>
    </row>
    <row r="149" spans="1:55">
      <c r="A149" s="4" t="s">
        <v>603</v>
      </c>
      <c r="AV149" s="9" t="n">
        <v>0.01</v>
      </c>
    </row>
    <row r="150" spans="1:55">
      <c r="A150" s="4" t="s">
        <v>604</v>
      </c>
    </row>
    <row r="151" spans="1:55">
      <c r="A151" s="4" t="s">
        <v>533</v>
      </c>
      <c r="AQ151" s="4" t="s">
        <v>590</v>
      </c>
    </row>
    <row r="152" spans="1:55">
      <c r="A152" s="4" t="s">
        <v>605</v>
      </c>
    </row>
    <row r="153" spans="1:55">
      <c r="A153" s="4" t="s">
        <v>509</v>
      </c>
      <c r="AO153" s="7" t="n">
        <v>10850000</v>
      </c>
    </row>
    <row r="154" spans="1:55">
      <c r="A154" s="4" t="s">
        <v>510</v>
      </c>
      <c r="AP154" s="8" t="n">
        <v>7.0682</v>
      </c>
    </row>
    <row r="155" spans="1:55">
      <c r="A155" s="4" t="s">
        <v>606</v>
      </c>
    </row>
    <row r="156" spans="1:55">
      <c r="A156" s="4" t="s">
        <v>510</v>
      </c>
      <c r="AN156" s="9" t="n">
        <v>4.11</v>
      </c>
    </row>
    <row r="157" spans="1:55">
      <c r="A157" s="4" t="s">
        <v>607</v>
      </c>
    </row>
    <row r="158" spans="1:55">
      <c r="A158" s="4" t="s">
        <v>510</v>
      </c>
      <c r="AP158" s="9" t="n">
        <v>4.11</v>
      </c>
    </row>
    <row r="159" spans="1:55">
      <c r="A159" s="4" t="s">
        <v>511</v>
      </c>
      <c r="AP159" s="7" t="n">
        <v>75000000</v>
      </c>
    </row>
    <row r="160" spans="1:55">
      <c r="A160" s="4" t="s">
        <v>608</v>
      </c>
    </row>
    <row r="161" spans="1:55">
      <c r="A161" s="4" t="s">
        <v>586</v>
      </c>
      <c r="N161" s="7" t="n">
        <v>1300000</v>
      </c>
    </row>
    <row r="162" spans="1:55">
      <c r="A162" s="4" t="s">
        <v>609</v>
      </c>
    </row>
    <row r="163" spans="1:55">
      <c r="A163" s="4" t="s">
        <v>586</v>
      </c>
      <c r="N163" s="6" t="n">
        <v>5000000</v>
      </c>
    </row>
    <row r="164" spans="1:55">
      <c r="A164" s="4" t="s">
        <v>610</v>
      </c>
    </row>
    <row r="165" spans="1:55">
      <c r="A165" s="4" t="s">
        <v>336</v>
      </c>
      <c r="N165" s="6" t="n">
        <v>0</v>
      </c>
      <c r="AB165" s="7" t="n">
        <v>0</v>
      </c>
      <c r="AG165" s="7" t="n">
        <v>0</v>
      </c>
    </row>
    <row r="166" spans="1:55">
      <c r="A166" s="4" t="s">
        <v>539</v>
      </c>
      <c r="AA166" s="4" t="s">
        <v>590</v>
      </c>
      <c r="AE166" s="4" t="s">
        <v>590</v>
      </c>
      <c r="AH166" s="4" t="s">
        <v>590</v>
      </c>
    </row>
    <row r="167" spans="1:55">
      <c r="A167" s="4" t="s">
        <v>510</v>
      </c>
      <c r="AA167" s="9" t="n">
        <v>3.08</v>
      </c>
      <c r="AE167" s="9" t="n">
        <v>3.08</v>
      </c>
    </row>
    <row r="168" spans="1:55">
      <c r="A168" s="4" t="s">
        <v>547</v>
      </c>
      <c r="AA168" s="7" t="n">
        <v>200000000</v>
      </c>
      <c r="AE168" s="7" t="n">
        <v>200000000</v>
      </c>
    </row>
    <row r="169" spans="1:55">
      <c r="A169" s="4" t="s">
        <v>548</v>
      </c>
      <c r="AA169" s="4" t="s">
        <v>341</v>
      </c>
      <c r="AE169" s="4" t="s">
        <v>341</v>
      </c>
      <c r="AH169" s="4" t="s">
        <v>341</v>
      </c>
    </row>
    <row r="170" spans="1:55">
      <c r="A170" s="4" t="s">
        <v>549</v>
      </c>
      <c r="AA170" s="7" t="n">
        <v>125000000</v>
      </c>
      <c r="AE170" s="7" t="n">
        <v>125000000</v>
      </c>
    </row>
    <row r="171" spans="1:55">
      <c r="A171" s="4" t="s">
        <v>550</v>
      </c>
      <c r="AA171" s="4" t="s">
        <v>551</v>
      </c>
      <c r="AE171" s="4" t="s">
        <v>551</v>
      </c>
      <c r="AH171" s="4" t="s">
        <v>551</v>
      </c>
    </row>
    <row r="172" spans="1:55">
      <c r="A172" s="4" t="s">
        <v>337</v>
      </c>
      <c r="N172" s="7" t="n">
        <v>3700000</v>
      </c>
      <c r="AB172" s="7" t="n">
        <v>3700000</v>
      </c>
      <c r="AG172" s="6" t="n">
        <v>5000000</v>
      </c>
    </row>
    <row r="173" spans="1:55">
      <c r="A173" s="4" t="s">
        <v>611</v>
      </c>
      <c r="AA173" s="4" t="s">
        <v>612</v>
      </c>
      <c r="AE173" s="4" t="s">
        <v>612</v>
      </c>
      <c r="AH173" s="4" t="s">
        <v>612</v>
      </c>
    </row>
    <row r="174" spans="1:55">
      <c r="A174" s="4" t="s">
        <v>613</v>
      </c>
      <c r="AE174" s="4" t="s">
        <v>546</v>
      </c>
    </row>
    <row r="175" spans="1:55">
      <c r="A175" s="4" t="s">
        <v>614</v>
      </c>
    </row>
    <row r="176" spans="1:55">
      <c r="A176" s="4" t="s">
        <v>509</v>
      </c>
      <c r="AS176" s="7" t="n">
        <v>110000000</v>
      </c>
    </row>
    <row r="177" spans="1:55">
      <c r="A177" s="4" t="s">
        <v>615</v>
      </c>
      <c r="AS177" s="6" t="n">
        <v>1000000</v>
      </c>
    </row>
    <row r="178" spans="1:55">
      <c r="A178" s="4" t="s">
        <v>616</v>
      </c>
    </row>
    <row r="179" spans="1:55">
      <c r="A179" s="4" t="s">
        <v>617</v>
      </c>
      <c r="W179" s="7" t="n">
        <v>7600000</v>
      </c>
    </row>
    <row r="180" spans="1:55">
      <c r="A180" s="4" t="s">
        <v>618</v>
      </c>
    </row>
    <row r="181" spans="1:55">
      <c r="A181" s="4" t="s">
        <v>617</v>
      </c>
      <c r="W181" s="7" t="n">
        <v>5400000</v>
      </c>
    </row>
    <row r="182" spans="1:55">
      <c r="A182" s="4" t="s">
        <v>619</v>
      </c>
    </row>
    <row r="183" spans="1:55">
      <c r="A183" s="4" t="s">
        <v>615</v>
      </c>
      <c r="W183" s="6" t="n">
        <v>1000000</v>
      </c>
    </row>
    <row r="184" spans="1:55">
      <c r="A184" s="4" t="s">
        <v>620</v>
      </c>
      <c r="W184" s="9" t="n">
        <v>0.01</v>
      </c>
    </row>
    <row r="185" spans="1:55">
      <c r="A185" s="4" t="s">
        <v>621</v>
      </c>
    </row>
    <row r="186" spans="1:55">
      <c r="A186" s="4" t="s">
        <v>617</v>
      </c>
      <c r="W186" s="7" t="n">
        <v>13000000</v>
      </c>
    </row>
    <row r="187" spans="1:55">
      <c r="A187" s="4" t="s">
        <v>622</v>
      </c>
    </row>
    <row r="188" spans="1:55">
      <c r="A188" s="4" t="s">
        <v>509</v>
      </c>
      <c r="W188" s="6" t="n">
        <v>42600000</v>
      </c>
    </row>
    <row r="189" spans="1:55">
      <c r="A189" s="4" t="s">
        <v>623</v>
      </c>
    </row>
    <row r="190" spans="1:55">
      <c r="A190" s="4" t="s">
        <v>509</v>
      </c>
      <c r="W190" s="6" t="n">
        <v>30400000</v>
      </c>
    </row>
    <row r="191" spans="1:55">
      <c r="A191" s="4" t="s">
        <v>624</v>
      </c>
    </row>
    <row r="192" spans="1:55">
      <c r="A192" s="4" t="s">
        <v>509</v>
      </c>
      <c r="W192" s="7" t="n">
        <v>73000000</v>
      </c>
    </row>
    <row r="193" spans="1:55">
      <c r="A193" s="4" t="s">
        <v>625</v>
      </c>
      <c r="W193" s="4" t="s">
        <v>626</v>
      </c>
    </row>
    <row r="194" spans="1:55">
      <c r="A194" s="4" t="s">
        <v>627</v>
      </c>
      <c r="W194" s="6" t="n">
        <v>2</v>
      </c>
    </row>
    <row r="195" spans="1:55">
      <c r="A195" s="4" t="s">
        <v>628</v>
      </c>
    </row>
    <row r="196" spans="1:55">
      <c r="A196" s="4" t="s">
        <v>499</v>
      </c>
      <c r="W196" s="7" t="n">
        <v>25000000</v>
      </c>
    </row>
    <row r="197" spans="1:55">
      <c r="A197" s="4" t="s">
        <v>629</v>
      </c>
    </row>
    <row r="198" spans="1:55">
      <c r="A198" s="4" t="s">
        <v>586</v>
      </c>
      <c r="W198" s="7" t="n">
        <v>35000000</v>
      </c>
    </row>
    <row r="199" spans="1:55">
      <c r="A199" s="4" t="s">
        <v>630</v>
      </c>
      <c r="V199" s="6" t="n">
        <v>35000000</v>
      </c>
    </row>
    <row r="200" spans="1:55">
      <c r="A200" s="4" t="s">
        <v>631</v>
      </c>
    </row>
    <row r="201" spans="1:55">
      <c r="A201" s="4" t="s">
        <v>533</v>
      </c>
      <c r="AR201" s="4" t="s">
        <v>632</v>
      </c>
    </row>
    <row r="202" spans="1:55">
      <c r="A202" s="4" t="s">
        <v>633</v>
      </c>
    </row>
    <row r="203" spans="1:55">
      <c r="A203" s="4" t="s">
        <v>509</v>
      </c>
      <c r="V203" s="6" t="n">
        <v>51800000</v>
      </c>
    </row>
    <row r="204" spans="1:55">
      <c r="A204" s="4" t="s">
        <v>586</v>
      </c>
      <c r="V204" s="6" t="n">
        <v>9200000</v>
      </c>
    </row>
    <row r="205" spans="1:55">
      <c r="A205" s="4" t="s">
        <v>634</v>
      </c>
    </row>
    <row r="206" spans="1:55">
      <c r="A206" s="4" t="s">
        <v>586</v>
      </c>
      <c r="V206" s="7" t="n">
        <v>35000000</v>
      </c>
    </row>
    <row r="207" spans="1:55">
      <c r="A207" s="4" t="s">
        <v>635</v>
      </c>
    </row>
    <row r="208" spans="1:55">
      <c r="A208" s="4" t="s">
        <v>510</v>
      </c>
      <c r="V208" s="9" t="n">
        <v>2.44</v>
      </c>
    </row>
    <row r="209" spans="1:55">
      <c r="A209" s="4" t="s">
        <v>499</v>
      </c>
      <c r="V209" s="7" t="n">
        <v>7600000</v>
      </c>
    </row>
    <row r="210" spans="1:55">
      <c r="A210" s="4" t="s">
        <v>101</v>
      </c>
      <c r="V210" s="6" t="n">
        <v>-19900000</v>
      </c>
    </row>
    <row r="211" spans="1:55">
      <c r="A211" s="4" t="s">
        <v>617</v>
      </c>
      <c r="V211" s="7" t="n">
        <v>44200000</v>
      </c>
    </row>
    <row r="212" spans="1:55">
      <c r="A212" s="4" t="s">
        <v>636</v>
      </c>
      <c r="V212" s="4" t="s">
        <v>581</v>
      </c>
    </row>
    <row r="213" spans="1:55">
      <c r="A213" s="4" t="s">
        <v>637</v>
      </c>
      <c r="V213" s="4" t="s">
        <v>638</v>
      </c>
    </row>
    <row r="214" spans="1:55">
      <c r="A214" s="4" t="s">
        <v>639</v>
      </c>
      <c r="V214" s="4" t="s">
        <v>640</v>
      </c>
    </row>
    <row r="215" spans="1:55">
      <c r="A215" s="4" t="s">
        <v>641</v>
      </c>
      <c r="V215" s="4" t="s">
        <v>642</v>
      </c>
    </row>
    <row r="216" spans="1:55">
      <c r="A216" s="4" t="s">
        <v>643</v>
      </c>
      <c r="V216" s="4" t="s">
        <v>398</v>
      </c>
    </row>
    <row r="217" spans="1:55">
      <c r="A217" s="4" t="s">
        <v>644</v>
      </c>
      <c r="V217" s="4" t="s">
        <v>555</v>
      </c>
    </row>
    <row r="218" spans="1:55">
      <c r="A218" s="4" t="s">
        <v>645</v>
      </c>
      <c r="V218" s="4" t="s">
        <v>646</v>
      </c>
    </row>
    <row r="219" spans="1:55">
      <c r="A219" s="4" t="s">
        <v>647</v>
      </c>
      <c r="V219" s="4" t="s">
        <v>555</v>
      </c>
    </row>
    <row r="220" spans="1:55">
      <c r="A220" s="4" t="s">
        <v>648</v>
      </c>
      <c r="V220" s="4" t="s">
        <v>649</v>
      </c>
    </row>
    <row r="221" spans="1:55">
      <c r="A221" s="4" t="s">
        <v>650</v>
      </c>
      <c r="V221" s="4" t="s">
        <v>651</v>
      </c>
    </row>
    <row r="222" spans="1:55">
      <c r="A222" s="4" t="s">
        <v>652</v>
      </c>
      <c r="V222" s="4" t="s">
        <v>649</v>
      </c>
    </row>
    <row r="223" spans="1:55">
      <c r="A223" s="4" t="s">
        <v>653</v>
      </c>
    </row>
    <row r="224" spans="1:55">
      <c r="A224" s="4" t="s">
        <v>654</v>
      </c>
      <c r="V224" s="7" t="n">
        <v>9200000</v>
      </c>
    </row>
    <row r="225" spans="1:55">
      <c r="A225" s="4" t="s">
        <v>655</v>
      </c>
    </row>
    <row r="226" spans="1:55">
      <c r="A226" s="4" t="s">
        <v>656</v>
      </c>
      <c r="U226" s="7" t="n">
        <v>25000000</v>
      </c>
    </row>
    <row r="227" spans="1:55">
      <c r="A227" s="4" t="s">
        <v>657</v>
      </c>
    </row>
    <row r="228" spans="1:55">
      <c r="A228" s="4" t="s">
        <v>656</v>
      </c>
      <c r="U228" s="6" t="n">
        <v>3000000</v>
      </c>
    </row>
    <row r="229" spans="1:55">
      <c r="A229" s="4" t="s">
        <v>658</v>
      </c>
    </row>
    <row r="230" spans="1:55">
      <c r="A230" s="4" t="s">
        <v>656</v>
      </c>
      <c r="U230" s="6" t="n">
        <v>6000000</v>
      </c>
    </row>
    <row r="231" spans="1:55">
      <c r="A231" s="4" t="s">
        <v>659</v>
      </c>
    </row>
    <row r="232" spans="1:55">
      <c r="A232" s="4" t="s">
        <v>509</v>
      </c>
      <c r="U232" s="7" t="n">
        <v>34000000</v>
      </c>
    </row>
    <row r="233" spans="1:55">
      <c r="A233" s="4" t="s">
        <v>660</v>
      </c>
    </row>
    <row r="234" spans="1:55">
      <c r="A234" s="4" t="s">
        <v>336</v>
      </c>
      <c r="AA234" s="7" t="n">
        <v>0</v>
      </c>
      <c r="AE234" s="7" t="n">
        <v>0</v>
      </c>
      <c r="AG234" s="6" t="n">
        <v>0</v>
      </c>
    </row>
    <row r="235" spans="1:55">
      <c r="A235" s="4" t="s">
        <v>510</v>
      </c>
      <c r="Q235" s="9" t="n">
        <v>1.42</v>
      </c>
      <c r="AI235" s="9" t="n">
        <v>1.14</v>
      </c>
      <c r="AJ235" s="9" t="n">
        <v>1.4</v>
      </c>
    </row>
    <row r="236" spans="1:55">
      <c r="A236" s="4" t="s">
        <v>511</v>
      </c>
      <c r="AA236" s="6" t="n">
        <v>24500000</v>
      </c>
      <c r="AE236" s="6" t="n">
        <v>24500000</v>
      </c>
      <c r="AG236" s="6" t="n">
        <v>23300000</v>
      </c>
    </row>
    <row r="237" spans="1:55">
      <c r="A237" s="4" t="s">
        <v>661</v>
      </c>
      <c r="Q237" s="7" t="n">
        <v>71000000</v>
      </c>
    </row>
    <row r="238" spans="1:55">
      <c r="A238" s="4" t="s">
        <v>662</v>
      </c>
      <c r="Q238" s="6" t="n">
        <v>30860000</v>
      </c>
    </row>
    <row r="239" spans="1:55">
      <c r="A239" s="4" t="s">
        <v>613</v>
      </c>
      <c r="U239" s="4" t="s">
        <v>546</v>
      </c>
    </row>
    <row r="240" spans="1:55">
      <c r="A240" s="4" t="s">
        <v>663</v>
      </c>
    </row>
    <row r="241" spans="1:55">
      <c r="A241" s="4" t="s">
        <v>538</v>
      </c>
      <c r="K241" s="7" t="n">
        <v>15300000</v>
      </c>
    </row>
    <row r="242" spans="1:55">
      <c r="A242" s="4" t="s">
        <v>664</v>
      </c>
    </row>
    <row r="243" spans="1:55">
      <c r="A243" s="4" t="s">
        <v>665</v>
      </c>
      <c r="T243" s="7" t="n">
        <v>2200000</v>
      </c>
      <c r="AA243" s="6" t="n">
        <v>0</v>
      </c>
      <c r="AE243" s="6" t="n">
        <v>0</v>
      </c>
      <c r="AG243" s="12" t="n">
        <v>1.6</v>
      </c>
      <c r="AL243" s="7" t="n">
        <v>1600000</v>
      </c>
    </row>
    <row r="244" spans="1:55">
      <c r="A244" s="4" t="s">
        <v>666</v>
      </c>
    </row>
    <row r="245" spans="1:55">
      <c r="A245" s="4" t="s">
        <v>538</v>
      </c>
      <c r="K245" s="6" t="n">
        <v>10000000</v>
      </c>
    </row>
    <row r="246" spans="1:55">
      <c r="A246" s="4" t="s">
        <v>667</v>
      </c>
    </row>
    <row r="247" spans="1:55">
      <c r="A247" s="4" t="s">
        <v>538</v>
      </c>
      <c r="K247" s="7" t="n">
        <v>9700000</v>
      </c>
    </row>
    <row r="248" spans="1:55">
      <c r="A248" s="4" t="s">
        <v>668</v>
      </c>
    </row>
    <row r="249" spans="1:55">
      <c r="A249" s="4" t="s">
        <v>533</v>
      </c>
      <c r="B249" s="4" t="s">
        <v>669</v>
      </c>
    </row>
    <row r="250" spans="1:55">
      <c r="A250" s="4" t="s">
        <v>509</v>
      </c>
      <c r="B250" s="7" t="n">
        <v>5000000</v>
      </c>
    </row>
    <row r="251" spans="1:55">
      <c r="A251" s="4" t="s">
        <v>670</v>
      </c>
      <c r="B251" s="7" t="n">
        <v>5000000</v>
      </c>
    </row>
    <row r="252" spans="1:55">
      <c r="A252" s="4" t="s">
        <v>671</v>
      </c>
    </row>
    <row r="253" spans="1:55">
      <c r="A253" s="4" t="s">
        <v>336</v>
      </c>
      <c r="AA253" s="6" t="n">
        <v>41200000</v>
      </c>
      <c r="AE253" s="6" t="n">
        <v>41200000</v>
      </c>
    </row>
    <row r="254" spans="1:55">
      <c r="A254" s="4" t="s">
        <v>672</v>
      </c>
      <c r="AA254" s="12" t="n">
        <v>3.6</v>
      </c>
      <c r="AE254" s="12" t="n">
        <v>3.6</v>
      </c>
    </row>
    <row r="255" spans="1:55">
      <c r="A255" s="4" t="s">
        <v>673</v>
      </c>
    </row>
    <row r="256" spans="1:55">
      <c r="A256" s="4" t="s">
        <v>510</v>
      </c>
      <c r="U256" s="9" t="n">
        <v>2.87</v>
      </c>
    </row>
    <row r="257" spans="1:55">
      <c r="A257" s="4" t="s">
        <v>636</v>
      </c>
      <c r="U257" s="4" t="s">
        <v>581</v>
      </c>
    </row>
    <row r="258" spans="1:55">
      <c r="A258" s="4" t="s">
        <v>639</v>
      </c>
      <c r="U258" s="4" t="s">
        <v>640</v>
      </c>
    </row>
    <row r="259" spans="1:55">
      <c r="A259" s="4" t="s">
        <v>644</v>
      </c>
      <c r="U259" s="4" t="s">
        <v>674</v>
      </c>
    </row>
    <row r="260" spans="1:55">
      <c r="A260" s="4" t="s">
        <v>645</v>
      </c>
      <c r="U260" s="4" t="s">
        <v>675</v>
      </c>
    </row>
    <row r="261" spans="1:55">
      <c r="A261" s="4" t="s">
        <v>647</v>
      </c>
      <c r="U261" s="4" t="s">
        <v>676</v>
      </c>
    </row>
    <row r="262" spans="1:55">
      <c r="A262" s="4" t="s">
        <v>650</v>
      </c>
      <c r="U262" s="4" t="s">
        <v>651</v>
      </c>
    </row>
    <row r="263" spans="1:55">
      <c r="A263" s="4" t="s">
        <v>677</v>
      </c>
      <c r="U263" s="7" t="n">
        <v>6000000</v>
      </c>
    </row>
    <row r="264" spans="1:55">
      <c r="A264" s="4" t="s">
        <v>678</v>
      </c>
      <c r="U264" s="4" t="s">
        <v>679</v>
      </c>
    </row>
    <row r="265" spans="1:55">
      <c r="A265" s="4" t="s">
        <v>680</v>
      </c>
      <c r="U265" s="4" t="s">
        <v>681</v>
      </c>
    </row>
    <row r="266" spans="1:55">
      <c r="A266" s="4" t="s">
        <v>682</v>
      </c>
      <c r="U266" s="4" t="s">
        <v>683</v>
      </c>
    </row>
    <row r="267" spans="1:55">
      <c r="A267" s="4" t="s">
        <v>684</v>
      </c>
    </row>
    <row r="268" spans="1:55">
      <c r="A268" s="4" t="s">
        <v>511</v>
      </c>
      <c r="AA268" s="6" t="n">
        <v>42800000</v>
      </c>
      <c r="AE268" s="6" t="n">
        <v>42800000</v>
      </c>
      <c r="AG268" s="6" t="n">
        <v>42800000</v>
      </c>
    </row>
    <row r="269" spans="1:55">
      <c r="A269" s="4" t="s">
        <v>101</v>
      </c>
      <c r="U269" s="7" t="n">
        <v>-9400000</v>
      </c>
    </row>
    <row r="270" spans="1:55">
      <c r="A270" s="4" t="s">
        <v>337</v>
      </c>
      <c r="AA270" s="6" t="n">
        <v>42837000</v>
      </c>
      <c r="AE270" s="6" t="n">
        <v>42837000</v>
      </c>
      <c r="AG270" s="6" t="n">
        <v>42749000</v>
      </c>
    </row>
    <row r="271" spans="1:55">
      <c r="A271" s="4" t="s">
        <v>685</v>
      </c>
      <c r="AA271" s="6" t="n">
        <v>1700000</v>
      </c>
      <c r="AE271" s="6" t="n">
        <v>1700000</v>
      </c>
      <c r="AG271" s="6" t="n">
        <v>1900000</v>
      </c>
    </row>
    <row r="272" spans="1:55">
      <c r="A272" s="4" t="s">
        <v>686</v>
      </c>
    </row>
    <row r="273" spans="1:55">
      <c r="A273" s="4" t="s">
        <v>511</v>
      </c>
      <c r="AA273" s="6" t="n">
        <v>14800000</v>
      </c>
      <c r="AE273" s="6" t="n">
        <v>14800000</v>
      </c>
      <c r="AG273" s="6" t="n">
        <v>14600000</v>
      </c>
    </row>
    <row r="274" spans="1:55">
      <c r="A274" s="4" t="s">
        <v>685</v>
      </c>
      <c r="AA274" s="6" t="n">
        <v>1600000</v>
      </c>
      <c r="AE274" s="6" t="n">
        <v>1600000</v>
      </c>
      <c r="AG274" s="6" t="n">
        <v>1600000</v>
      </c>
    </row>
    <row r="275" spans="1:55">
      <c r="A275" s="4" t="s">
        <v>687</v>
      </c>
    </row>
    <row r="276" spans="1:55">
      <c r="A276" s="4" t="s">
        <v>337</v>
      </c>
      <c r="AA276" s="6" t="n">
        <v>12300000</v>
      </c>
      <c r="AE276" s="6" t="n">
        <v>12300000</v>
      </c>
      <c r="AG276" s="6" t="n">
        <v>11000000</v>
      </c>
      <c r="AH276" s="14" t="n">
        <v>39.5</v>
      </c>
      <c r="AK276" s="10" t="n">
        <v>43</v>
      </c>
    </row>
    <row r="277" spans="1:55">
      <c r="A277" s="4" t="s">
        <v>688</v>
      </c>
    </row>
    <row r="278" spans="1:55">
      <c r="A278" s="4" t="s">
        <v>337</v>
      </c>
      <c r="AA278" s="6" t="n">
        <v>13203000</v>
      </c>
      <c r="AE278" s="6" t="n">
        <v>13203000</v>
      </c>
      <c r="AG278" s="6" t="n">
        <v>13606000</v>
      </c>
    </row>
    <row r="279" spans="1:55">
      <c r="A279" s="4" t="s">
        <v>689</v>
      </c>
    </row>
    <row r="280" spans="1:55">
      <c r="A280" s="4" t="s">
        <v>509</v>
      </c>
      <c r="D280" s="7" t="n">
        <v>2000000</v>
      </c>
      <c r="F280" s="7" t="n">
        <v>18000000</v>
      </c>
    </row>
    <row r="281" spans="1:55">
      <c r="A281" s="4" t="s">
        <v>615</v>
      </c>
      <c r="D281" s="6" t="n">
        <v>285714</v>
      </c>
      <c r="F281" s="6" t="n">
        <v>2571428</v>
      </c>
    </row>
    <row r="282" spans="1:55">
      <c r="A282" s="4" t="s">
        <v>620</v>
      </c>
      <c r="D282" s="9" t="n">
        <v>0.01</v>
      </c>
      <c r="F282" s="9" t="n">
        <v>0.01</v>
      </c>
    </row>
    <row r="283" spans="1:55">
      <c r="A283" s="4" t="s">
        <v>690</v>
      </c>
    </row>
    <row r="284" spans="1:55">
      <c r="A284" s="4" t="s">
        <v>518</v>
      </c>
      <c r="T284" s="4" t="s">
        <v>525</v>
      </c>
    </row>
    <row r="285" spans="1:55">
      <c r="A285" s="4" t="s">
        <v>691</v>
      </c>
    </row>
    <row r="286" spans="1:55">
      <c r="A286" s="4" t="s">
        <v>518</v>
      </c>
      <c r="T286" s="4" t="s">
        <v>534</v>
      </c>
    </row>
    <row r="287" spans="1:55">
      <c r="A287" s="4" t="s">
        <v>692</v>
      </c>
    </row>
    <row r="288" spans="1:55">
      <c r="A288" s="4" t="s">
        <v>530</v>
      </c>
      <c r="T288" s="7" t="n">
        <v>25000000</v>
      </c>
    </row>
    <row r="289" spans="1:55">
      <c r="A289" s="4" t="s">
        <v>693</v>
      </c>
      <c r="T289" s="4" t="s">
        <v>694</v>
      </c>
    </row>
    <row r="290" spans="1:55">
      <c r="A290" s="4" t="s">
        <v>695</v>
      </c>
      <c r="T290" s="4" t="s">
        <v>694</v>
      </c>
      <c r="AC290" s="4" t="s">
        <v>398</v>
      </c>
      <c r="AF290" s="4" t="s">
        <v>398</v>
      </c>
    </row>
    <row r="291" spans="1:55">
      <c r="A291" s="4" t="s">
        <v>696</v>
      </c>
      <c r="T291" s="4" t="s">
        <v>681</v>
      </c>
    </row>
    <row r="292" spans="1:55">
      <c r="A292" s="4" t="s">
        <v>697</v>
      </c>
      <c r="T292" s="7" t="n">
        <v>25000000</v>
      </c>
    </row>
    <row r="293" spans="1:55">
      <c r="A293" s="4" t="s">
        <v>698</v>
      </c>
      <c r="R293" s="6" t="n">
        <v>10000000</v>
      </c>
    </row>
    <row r="294" spans="1:55">
      <c r="A294" s="4" t="s">
        <v>699</v>
      </c>
      <c r="R294" s="7" t="n">
        <v>50000000</v>
      </c>
    </row>
    <row r="295" spans="1:55">
      <c r="A295" s="4" t="s">
        <v>700</v>
      </c>
      <c r="R295" s="4" t="s">
        <v>341</v>
      </c>
      <c r="AB295" s="4" t="s">
        <v>341</v>
      </c>
    </row>
    <row r="296" spans="1:55">
      <c r="A296" s="4" t="s">
        <v>701</v>
      </c>
      <c r="AM296" s="7" t="n">
        <v>15000000</v>
      </c>
    </row>
    <row r="297" spans="1:55">
      <c r="A297" s="4" t="s">
        <v>702</v>
      </c>
      <c r="AM297" s="7" t="n">
        <v>20000000</v>
      </c>
    </row>
    <row r="298" spans="1:55">
      <c r="A298" s="4" t="s">
        <v>703</v>
      </c>
      <c r="L298" s="4" t="s">
        <v>540</v>
      </c>
    </row>
    <row r="299" spans="1:55">
      <c r="A299" s="4" t="s">
        <v>704</v>
      </c>
    </row>
    <row r="300" spans="1:55">
      <c r="A300" s="4" t="s">
        <v>533</v>
      </c>
      <c r="AX300" s="4" t="s">
        <v>632</v>
      </c>
      <c r="AY300" s="4" t="s">
        <v>632</v>
      </c>
    </row>
    <row r="301" spans="1:55">
      <c r="A301" s="4" t="s">
        <v>509</v>
      </c>
      <c r="AA301" s="7" t="n">
        <v>16200000</v>
      </c>
      <c r="AE301" s="6" t="n">
        <v>16200000</v>
      </c>
      <c r="AY301" s="10" t="n">
        <v>52</v>
      </c>
    </row>
    <row r="302" spans="1:55">
      <c r="A302" s="4" t="s">
        <v>705</v>
      </c>
      <c r="X302" s="10" t="n">
        <v>68</v>
      </c>
      <c r="AE302" s="7" t="n">
        <v>21200000</v>
      </c>
    </row>
    <row r="303" spans="1:55">
      <c r="A303" s="4" t="s">
        <v>706</v>
      </c>
      <c r="AY303" s="6" t="n">
        <v>52</v>
      </c>
    </row>
    <row r="304" spans="1:55">
      <c r="A304" s="4" t="s">
        <v>707</v>
      </c>
      <c r="X304" s="4" t="s">
        <v>626</v>
      </c>
    </row>
    <row r="305" spans="1:55">
      <c r="A305" s="4" t="s">
        <v>708</v>
      </c>
    </row>
    <row r="306" spans="1:55">
      <c r="A306" s="4" t="s">
        <v>709</v>
      </c>
      <c r="AY306" s="6" t="n">
        <v>22</v>
      </c>
    </row>
    <row r="307" spans="1:55">
      <c r="A307" s="4" t="s">
        <v>710</v>
      </c>
    </row>
    <row r="308" spans="1:55">
      <c r="A308" s="4" t="s">
        <v>709</v>
      </c>
      <c r="AY308" s="10" t="n">
        <v>30</v>
      </c>
    </row>
    <row r="309" spans="1:55">
      <c r="A309" s="4" t="s">
        <v>711</v>
      </c>
    </row>
    <row r="310" spans="1:55">
      <c r="A310" s="4" t="s">
        <v>615</v>
      </c>
      <c r="K310" s="6" t="n">
        <v>880339</v>
      </c>
    </row>
    <row r="311" spans="1:55">
      <c r="A311" s="4" t="s">
        <v>712</v>
      </c>
    </row>
    <row r="312" spans="1:55">
      <c r="A312" s="4" t="s">
        <v>615</v>
      </c>
      <c r="K312" s="6" t="n">
        <v>14677861</v>
      </c>
    </row>
    <row r="313" spans="1:55">
      <c r="A313" s="4" t="s">
        <v>713</v>
      </c>
    </row>
    <row r="314" spans="1:55">
      <c r="A314" s="4" t="s">
        <v>714</v>
      </c>
      <c r="K314" s="4" t="s">
        <v>394</v>
      </c>
    </row>
    <row r="315" spans="1:55">
      <c r="A315" s="4" t="s">
        <v>715</v>
      </c>
      <c r="K315" s="4" t="s">
        <v>716</v>
      </c>
    </row>
    <row r="316" spans="1:55">
      <c r="A316" s="4" t="s">
        <v>717</v>
      </c>
      <c r="K316" s="4" t="s">
        <v>718</v>
      </c>
    </row>
    <row r="317" spans="1:55">
      <c r="A317" s="4" t="s">
        <v>719</v>
      </c>
      <c r="K317" s="4" t="s">
        <v>720</v>
      </c>
    </row>
    <row r="318" spans="1:55">
      <c r="A318" s="4" t="s">
        <v>721</v>
      </c>
    </row>
    <row r="319" spans="1:55">
      <c r="A319" s="4" t="s">
        <v>580</v>
      </c>
      <c r="K319" s="4" t="s">
        <v>722</v>
      </c>
    </row>
    <row r="320" spans="1:55">
      <c r="A320" s="4" t="s">
        <v>723</v>
      </c>
      <c r="K320" s="6" t="n">
        <v>880339</v>
      </c>
    </row>
    <row r="321" spans="1:55">
      <c r="A321" s="4" t="s">
        <v>724</v>
      </c>
      <c r="K321" s="6" t="n">
        <v>2000000</v>
      </c>
    </row>
    <row r="322" spans="1:55">
      <c r="A322" s="4" t="s">
        <v>725</v>
      </c>
    </row>
    <row r="323" spans="1:55">
      <c r="A323" s="4" t="s">
        <v>615</v>
      </c>
      <c r="K323" s="6" t="n">
        <v>1000000</v>
      </c>
      <c r="O323" s="6" t="n">
        <v>127194</v>
      </c>
      <c r="AA323" s="6" t="n">
        <v>12700244</v>
      </c>
      <c r="AE323" s="6" t="n">
        <v>12700244</v>
      </c>
      <c r="AH323" s="6" t="n">
        <v>12700244</v>
      </c>
      <c r="AI323" s="6" t="n">
        <v>2335342</v>
      </c>
    </row>
    <row r="324" spans="1:55">
      <c r="A324" s="4" t="s">
        <v>620</v>
      </c>
      <c r="K324" s="9" t="n">
        <v>0.01</v>
      </c>
    </row>
    <row r="325" spans="1:55">
      <c r="A325" s="4" t="s">
        <v>726</v>
      </c>
      <c r="AA325" s="6" t="n">
        <v>2462536</v>
      </c>
      <c r="AE325" s="6" t="n">
        <v>2462536</v>
      </c>
      <c r="AH325" s="6" t="n">
        <v>2462536</v>
      </c>
    </row>
    <row r="326" spans="1:55">
      <c r="A326" s="4" t="s">
        <v>727</v>
      </c>
    </row>
    <row r="327" spans="1:55">
      <c r="A327" s="4" t="s">
        <v>661</v>
      </c>
      <c r="K327" s="7" t="n">
        <v>71000000</v>
      </c>
    </row>
    <row r="328" spans="1:55">
      <c r="A328" s="4" t="s">
        <v>662</v>
      </c>
      <c r="K328" s="6" t="n">
        <v>30860633</v>
      </c>
    </row>
    <row r="329" spans="1:55">
      <c r="A329" s="4" t="s">
        <v>728</v>
      </c>
    </row>
    <row r="330" spans="1:55">
      <c r="A330" s="4" t="s">
        <v>615</v>
      </c>
      <c r="K330" s="6" t="n">
        <v>18924191</v>
      </c>
    </row>
    <row r="331" spans="1:55">
      <c r="A331" s="4" t="s">
        <v>580</v>
      </c>
      <c r="K331" s="4" t="s">
        <v>581</v>
      </c>
    </row>
    <row r="332" spans="1:55">
      <c r="A332" s="4" t="s">
        <v>729</v>
      </c>
    </row>
    <row r="333" spans="1:55">
      <c r="A333" s="4" t="s">
        <v>615</v>
      </c>
      <c r="K333" s="6" t="n">
        <v>2000000</v>
      </c>
    </row>
    <row r="334" spans="1:55">
      <c r="A334" s="4" t="s">
        <v>730</v>
      </c>
    </row>
    <row r="335" spans="1:55">
      <c r="A335" s="4" t="s">
        <v>615</v>
      </c>
      <c r="K335" s="6" t="n">
        <v>2000000</v>
      </c>
    </row>
    <row r="336" spans="1:55">
      <c r="A336" s="4" t="s">
        <v>731</v>
      </c>
    </row>
    <row r="337" spans="1:55">
      <c r="A337" s="4" t="s">
        <v>538</v>
      </c>
      <c r="K337" s="7" t="n">
        <v>25000000</v>
      </c>
    </row>
    <row r="338" spans="1:55">
      <c r="A338" s="4" t="s">
        <v>661</v>
      </c>
      <c r="K338" s="7" t="n">
        <v>70000000</v>
      </c>
    </row>
    <row r="339" spans="1:55">
      <c r="A339" s="4" t="s">
        <v>662</v>
      </c>
      <c r="K339" s="6" t="n">
        <v>30434782</v>
      </c>
    </row>
    <row r="340" spans="1:55">
      <c r="A340" s="4" t="s">
        <v>732</v>
      </c>
      <c r="E340" s="15" t="n">
        <v>50000</v>
      </c>
    </row>
    <row r="341" spans="1:55">
      <c r="A341" s="4" t="s">
        <v>733</v>
      </c>
    </row>
    <row r="342" spans="1:55">
      <c r="A342" s="4" t="s">
        <v>510</v>
      </c>
      <c r="K342" s="9" t="n">
        <v>2.3</v>
      </c>
    </row>
    <row r="343" spans="1:55">
      <c r="A343" s="4" t="s">
        <v>734</v>
      </c>
      <c r="AG343" s="6" t="n">
        <v>39200000</v>
      </c>
    </row>
    <row r="344" spans="1:55">
      <c r="A344" s="4" t="s">
        <v>378</v>
      </c>
    </row>
    <row r="345" spans="1:55">
      <c r="A345" s="4" t="s">
        <v>620</v>
      </c>
      <c r="AA345" s="9" t="n">
        <v>0.01</v>
      </c>
      <c r="AE345" s="9" t="n">
        <v>0.01</v>
      </c>
    </row>
    <row r="346" spans="1:55">
      <c r="A346" s="4" t="s">
        <v>388</v>
      </c>
    </row>
    <row r="347" spans="1:55">
      <c r="A347" s="4" t="s">
        <v>620</v>
      </c>
      <c r="AA347" s="9" t="n">
        <v>10.67</v>
      </c>
      <c r="AE347" s="9" t="n">
        <v>10.67</v>
      </c>
    </row>
    <row r="348" spans="1:55">
      <c r="A348" s="4" t="s">
        <v>735</v>
      </c>
    </row>
    <row r="349" spans="1:55">
      <c r="A349" s="4" t="s">
        <v>518</v>
      </c>
      <c r="Z349" s="4" t="s">
        <v>398</v>
      </c>
    </row>
    <row r="350" spans="1:55">
      <c r="A350" s="4" t="s">
        <v>736</v>
      </c>
    </row>
    <row r="351" spans="1:55">
      <c r="A351" s="4" t="s">
        <v>737</v>
      </c>
      <c r="Z351" s="4" t="s">
        <v>738</v>
      </c>
    </row>
    <row r="352" spans="1:55">
      <c r="A352" s="4" t="s">
        <v>739</v>
      </c>
    </row>
    <row r="353" spans="1:55">
      <c r="A353" s="4" t="s">
        <v>670</v>
      </c>
      <c r="D353" s="7" t="n">
        <v>16000000</v>
      </c>
    </row>
    <row r="354" spans="1:55">
      <c r="A354" s="4" t="s">
        <v>615</v>
      </c>
      <c r="D354" s="6" t="n">
        <v>2285714</v>
      </c>
    </row>
    <row r="355" spans="1:55">
      <c r="A355" s="4" t="s">
        <v>740</v>
      </c>
    </row>
    <row r="356" spans="1:55">
      <c r="A356" s="4" t="s">
        <v>533</v>
      </c>
      <c r="D356" s="4" t="s">
        <v>669</v>
      </c>
    </row>
    <row r="357" spans="1:55">
      <c r="A357" s="4" t="s">
        <v>509</v>
      </c>
      <c r="O357" s="7" t="n">
        <v>20000000</v>
      </c>
    </row>
    <row r="358" spans="1:55">
      <c r="A358" s="4" t="s">
        <v>670</v>
      </c>
      <c r="D358" s="7" t="n">
        <v>2000000</v>
      </c>
      <c r="F358" s="7" t="n">
        <v>18000000</v>
      </c>
      <c r="O358" s="7" t="n">
        <v>20000000</v>
      </c>
    </row>
    <row r="359" spans="1:55">
      <c r="A359" s="4" t="s">
        <v>600</v>
      </c>
    </row>
    <row r="360" spans="1:55">
      <c r="A360" s="4" t="s">
        <v>509</v>
      </c>
      <c r="AT360" s="7" t="n">
        <v>20000000</v>
      </c>
    </row>
    <row r="361" spans="1:55">
      <c r="A361" s="4" t="s">
        <v>585</v>
      </c>
    </row>
    <row r="362" spans="1:55">
      <c r="A362" s="4" t="s">
        <v>545</v>
      </c>
      <c r="AT362" s="4" t="s">
        <v>741</v>
      </c>
    </row>
    <row r="363" spans="1:55">
      <c r="A363" s="4" t="s">
        <v>742</v>
      </c>
    </row>
    <row r="364" spans="1:55">
      <c r="A364" s="4" t="s">
        <v>743</v>
      </c>
      <c r="Y364" s="14" t="n">
        <v>19.1</v>
      </c>
    </row>
    <row r="365" spans="1:55">
      <c r="A365" s="4" t="s">
        <v>744</v>
      </c>
    </row>
    <row r="366" spans="1:55">
      <c r="A366" s="4" t="s">
        <v>743</v>
      </c>
      <c r="Y366" s="14" t="n">
        <v>3.3</v>
      </c>
    </row>
    <row r="367" spans="1:55">
      <c r="A367" s="4" t="s">
        <v>745</v>
      </c>
      <c r="Y367" s="4" t="s">
        <v>746</v>
      </c>
    </row>
    <row r="368" spans="1:55">
      <c r="A368" s="4" t="s">
        <v>747</v>
      </c>
      <c r="Y368" s="14" t="n">
        <v>19.1</v>
      </c>
    </row>
    <row r="369" spans="1:55">
      <c r="A369" s="4" t="s">
        <v>748</v>
      </c>
    </row>
    <row r="370" spans="1:55">
      <c r="A370" s="4" t="s">
        <v>697</v>
      </c>
      <c r="AA370" s="7" t="n">
        <v>1800000</v>
      </c>
      <c r="AE370" s="7" t="n">
        <v>1800000</v>
      </c>
      <c r="AG370" s="6" t="n">
        <v>1900000</v>
      </c>
      <c r="AH370" s="14" t="n">
        <v>5.7</v>
      </c>
      <c r="AK370" s="16" t="n">
        <v>7.6</v>
      </c>
    </row>
    <row r="371" spans="1:55">
      <c r="A371" s="4" t="s">
        <v>701</v>
      </c>
      <c r="Y371" s="14" t="n">
        <v>22.4</v>
      </c>
      <c r="AA371" s="6" t="n">
        <v>7000000</v>
      </c>
      <c r="AE371" s="6" t="n">
        <v>7000000</v>
      </c>
    </row>
    <row r="372" spans="1:55">
      <c r="A372" s="4" t="s">
        <v>533</v>
      </c>
      <c r="Y372" s="4" t="s">
        <v>749</v>
      </c>
    </row>
    <row r="373" spans="1:55">
      <c r="A373" s="4" t="s">
        <v>750</v>
      </c>
      <c r="Y373" s="6" t="n">
        <v>60</v>
      </c>
    </row>
    <row r="374" spans="1:55">
      <c r="A374" s="4" t="s">
        <v>751</v>
      </c>
      <c r="Y374" s="4" t="s">
        <v>752</v>
      </c>
    </row>
    <row r="375" spans="1:55">
      <c r="A375" s="4" t="s">
        <v>705</v>
      </c>
      <c r="Y375" s="14" t="n">
        <v>24.9</v>
      </c>
      <c r="AE375" s="6" t="n">
        <v>7800000</v>
      </c>
    </row>
    <row r="376" spans="1:55">
      <c r="A376" s="4" t="s">
        <v>745</v>
      </c>
      <c r="Y376" s="4" t="s">
        <v>681</v>
      </c>
    </row>
    <row r="377" spans="1:55">
      <c r="A377" s="4" t="s">
        <v>753</v>
      </c>
      <c r="Y377" s="4" t="s">
        <v>754</v>
      </c>
    </row>
    <row r="378" spans="1:55">
      <c r="A378" s="4" t="s">
        <v>755</v>
      </c>
    </row>
    <row r="379" spans="1:55">
      <c r="A379" s="4" t="s">
        <v>533</v>
      </c>
      <c r="Z379" s="4" t="s">
        <v>756</v>
      </c>
    </row>
    <row r="380" spans="1:55">
      <c r="A380" s="4" t="s">
        <v>757</v>
      </c>
    </row>
    <row r="381" spans="1:55">
      <c r="A381" s="4" t="s">
        <v>697</v>
      </c>
      <c r="AA381" s="6" t="n">
        <v>900000</v>
      </c>
      <c r="AE381" s="6" t="n">
        <v>900000</v>
      </c>
      <c r="AG381" s="6" t="n">
        <v>900000</v>
      </c>
      <c r="AH381" s="14" t="n">
        <v>2.8</v>
      </c>
      <c r="AK381" s="14" t="n">
        <v>3.4</v>
      </c>
    </row>
    <row r="382" spans="1:55">
      <c r="A382" s="4" t="s">
        <v>701</v>
      </c>
      <c r="Z382" s="14" t="n">
        <v>6.4</v>
      </c>
      <c r="AA382" s="6" t="n">
        <v>2000000</v>
      </c>
      <c r="AE382" s="6" t="n">
        <v>2000000</v>
      </c>
    </row>
    <row r="383" spans="1:55">
      <c r="A383" s="4" t="s">
        <v>533</v>
      </c>
      <c r="Z383" s="4" t="s">
        <v>398</v>
      </c>
    </row>
    <row r="384" spans="1:55">
      <c r="A384" s="4" t="s">
        <v>750</v>
      </c>
      <c r="BC384" s="6" t="n">
        <v>81</v>
      </c>
    </row>
    <row r="385" spans="1:55">
      <c r="A385" s="4" t="s">
        <v>758</v>
      </c>
      <c r="Z385" s="4" t="s">
        <v>681</v>
      </c>
    </row>
    <row r="386" spans="1:55">
      <c r="A386" s="4" t="s">
        <v>759</v>
      </c>
      <c r="Z386" s="4" t="s">
        <v>694</v>
      </c>
    </row>
    <row r="387" spans="1:55">
      <c r="A387" s="4" t="s">
        <v>731</v>
      </c>
    </row>
    <row r="388" spans="1:55">
      <c r="A388" s="4" t="s">
        <v>732</v>
      </c>
      <c r="M388" s="15" t="n">
        <v>50000</v>
      </c>
    </row>
    <row r="389" spans="1:55">
      <c r="A389" s="4" t="s">
        <v>760</v>
      </c>
    </row>
    <row r="390" spans="1:55">
      <c r="A390" s="4" t="s">
        <v>761</v>
      </c>
      <c r="AA390" s="7" t="n">
        <v>1000000</v>
      </c>
      <c r="AE390" s="7" t="n">
        <v>1000000</v>
      </c>
      <c r="AG390" s="6" t="n">
        <v>1000000</v>
      </c>
    </row>
    <row r="391" spans="1:55">
      <c r="A391" s="4" t="s">
        <v>762</v>
      </c>
    </row>
    <row r="392" spans="1:55">
      <c r="A392" s="4" t="s">
        <v>763</v>
      </c>
      <c r="F392" s="4" t="s">
        <v>764</v>
      </c>
      <c r="N392" s="4" t="s">
        <v>764</v>
      </c>
      <c r="AB392" s="4" t="s">
        <v>764</v>
      </c>
    </row>
    <row r="393" spans="1:55">
      <c r="A393" s="4" t="s">
        <v>731</v>
      </c>
    </row>
    <row r="394" spans="1:55">
      <c r="A394" s="4" t="s">
        <v>511</v>
      </c>
      <c r="Q394" s="7" t="n">
        <v>5000000</v>
      </c>
    </row>
    <row r="395" spans="1:55">
      <c r="A395" s="4" t="s">
        <v>661</v>
      </c>
      <c r="Q395" s="7" t="n">
        <v>70000000</v>
      </c>
    </row>
    <row r="396" spans="1:55">
      <c r="A396" s="4" t="s">
        <v>662</v>
      </c>
      <c r="Q396" s="6" t="n">
        <v>30400000</v>
      </c>
    </row>
    <row r="397" spans="1:55">
      <c r="A397" s="4" t="s">
        <v>765</v>
      </c>
    </row>
    <row r="398" spans="1:55">
      <c r="A398" s="4" t="s">
        <v>766</v>
      </c>
      <c r="F398" s="4" t="s">
        <v>741</v>
      </c>
      <c r="N398" s="4" t="s">
        <v>741</v>
      </c>
      <c r="AA398" s="4" t="s">
        <v>741</v>
      </c>
      <c r="AB398" s="4" t="s">
        <v>741</v>
      </c>
      <c r="AE398" s="4" t="s">
        <v>741</v>
      </c>
      <c r="AH398" s="4" t="s">
        <v>741</v>
      </c>
    </row>
    <row r="399" spans="1:55">
      <c r="A399" s="4" t="s">
        <v>767</v>
      </c>
    </row>
    <row r="400" spans="1:55">
      <c r="A400" s="4" t="s">
        <v>620</v>
      </c>
      <c r="K400" s="9" t="n">
        <v>0.01</v>
      </c>
    </row>
    <row r="401" spans="1:55">
      <c r="A401" s="4" t="s">
        <v>768</v>
      </c>
    </row>
    <row r="402" spans="1:55">
      <c r="A402" s="4" t="s">
        <v>769</v>
      </c>
      <c r="AE402" s="7" t="n">
        <v>2800000</v>
      </c>
    </row>
    <row r="403" spans="1:55">
      <c r="A403" s="4" t="s">
        <v>770</v>
      </c>
    </row>
    <row r="404" spans="1:55">
      <c r="A404" s="4" t="s">
        <v>769</v>
      </c>
      <c r="AE404" s="6" t="n">
        <v>1400000</v>
      </c>
    </row>
    <row r="405" spans="1:55">
      <c r="A405" s="4" t="s">
        <v>771</v>
      </c>
    </row>
    <row r="406" spans="1:55">
      <c r="A406" s="4" t="s">
        <v>769</v>
      </c>
      <c r="AE406" s="6" t="n">
        <v>2800000</v>
      </c>
    </row>
    <row r="407" spans="1:55">
      <c r="A407" s="4" t="s">
        <v>772</v>
      </c>
    </row>
    <row r="408" spans="1:55">
      <c r="A408" s="4" t="s">
        <v>769</v>
      </c>
      <c r="AE408" s="6" t="n">
        <v>1400000</v>
      </c>
    </row>
    <row r="409" spans="1:55">
      <c r="A409" s="4" t="s">
        <v>531</v>
      </c>
      <c r="AE409" s="6" t="n">
        <v>9950000</v>
      </c>
      <c r="AF409" s="4" t="s">
        <v>52</v>
      </c>
    </row>
    <row r="410" spans="1:55">
      <c r="A410" s="4" t="s">
        <v>532</v>
      </c>
      <c r="AE410" s="6" t="n">
        <v>6573000</v>
      </c>
      <c r="AF410" s="6" t="n">
        <v>6596000</v>
      </c>
    </row>
    <row r="411" spans="1:55">
      <c r="A411" s="4" t="s">
        <v>336</v>
      </c>
      <c r="AA411" s="7" t="n">
        <v>44700000</v>
      </c>
      <c r="AE411" s="6" t="n">
        <v>44700000</v>
      </c>
    </row>
    <row r="412" spans="1:55">
      <c r="A412" s="4" t="s">
        <v>101</v>
      </c>
      <c r="F412" s="7" t="n">
        <v>4200000</v>
      </c>
      <c r="AA412" s="6" t="n">
        <v>-433000</v>
      </c>
      <c r="AC412" s="4" t="s">
        <v>52</v>
      </c>
      <c r="AE412" s="6" t="n">
        <v>-649000</v>
      </c>
      <c r="AF412" s="4" t="s">
        <v>52</v>
      </c>
    </row>
    <row r="413" spans="1:55">
      <c r="A413" s="4" t="s">
        <v>337</v>
      </c>
      <c r="AA413" s="7" t="n">
        <v>181392000</v>
      </c>
      <c r="AE413" s="7" t="n">
        <v>181392000</v>
      </c>
      <c r="AG413" s="6" t="n">
        <v>151974000</v>
      </c>
    </row>
    <row r="414" spans="1:55">
      <c r="A414" s="4" t="s">
        <v>580</v>
      </c>
      <c r="AE414" s="4" t="s">
        <v>773</v>
      </c>
    </row>
    <row r="415" spans="1:55">
      <c r="A415" s="4" t="s">
        <v>726</v>
      </c>
      <c r="AA415" s="6" t="n">
        <v>9663411</v>
      </c>
      <c r="AC415" s="6" t="n">
        <v>1021087</v>
      </c>
      <c r="AE415" s="6" t="n">
        <v>9663411</v>
      </c>
      <c r="AF415" s="6" t="n">
        <v>1021087</v>
      </c>
      <c r="AH415" s="6" t="n">
        <v>9663411</v>
      </c>
    </row>
    <row r="416" spans="1:55">
      <c r="A416" s="4" t="s">
        <v>774</v>
      </c>
      <c r="BA416" s="7" t="n">
        <v>1000000</v>
      </c>
    </row>
    <row r="417" spans="1:55">
      <c r="A417" s="4" t="s">
        <v>761</v>
      </c>
      <c r="AA417" s="7" t="n">
        <v>5958000</v>
      </c>
      <c r="AE417" s="7" t="n">
        <v>5958000</v>
      </c>
      <c r="AG417" s="7" t="n">
        <v>95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775</v>
      </c>
      <c r="C1" s="2" t="s">
        <v>2</v>
      </c>
      <c r="D1" s="2" t="s">
        <v>30</v>
      </c>
    </row>
    <row r="2" spans="1:4">
      <c r="A2" s="4" t="s">
        <v>536</v>
      </c>
    </row>
    <row r="3" spans="1:4">
      <c r="A3" s="4" t="s">
        <v>337</v>
      </c>
      <c r="C3" s="7" t="n">
        <v>28344</v>
      </c>
      <c r="D3" s="7" t="n">
        <v>31590</v>
      </c>
    </row>
    <row r="4" spans="1:4">
      <c r="A4" s="4" t="s">
        <v>748</v>
      </c>
    </row>
    <row r="5" spans="1:4">
      <c r="A5" s="4" t="s">
        <v>337</v>
      </c>
      <c r="C5" s="6" t="n">
        <v>1785</v>
      </c>
      <c r="D5" s="6" t="n">
        <v>1956</v>
      </c>
    </row>
    <row r="6" spans="1:4">
      <c r="A6" s="4" t="s">
        <v>757</v>
      </c>
    </row>
    <row r="7" spans="1:4">
      <c r="A7" s="4" t="s">
        <v>337</v>
      </c>
      <c r="C7" s="6" t="n">
        <v>864</v>
      </c>
      <c r="D7" s="6" t="n">
        <v>840</v>
      </c>
    </row>
    <row r="8" spans="1:4">
      <c r="A8" s="4" t="s">
        <v>776</v>
      </c>
    </row>
    <row r="9" spans="1:4">
      <c r="A9" s="4" t="s">
        <v>337</v>
      </c>
      <c r="C9" s="6" t="n">
        <v>30993</v>
      </c>
      <c r="D9" s="6" t="n">
        <v>34386</v>
      </c>
    </row>
    <row r="10" spans="1:4">
      <c r="A10" s="4" t="s">
        <v>777</v>
      </c>
      <c r="C10" s="6" t="n">
        <v>1145</v>
      </c>
    </row>
    <row r="11" spans="1:4">
      <c r="A11" s="4" t="s">
        <v>778</v>
      </c>
    </row>
    <row r="12" spans="1:4">
      <c r="A12" s="4" t="s">
        <v>337</v>
      </c>
      <c r="C12" s="6" t="n">
        <v>72402</v>
      </c>
      <c r="D12" s="6" t="n">
        <v>61233</v>
      </c>
    </row>
    <row r="13" spans="1:4">
      <c r="A13" s="4" t="s">
        <v>777</v>
      </c>
      <c r="C13" s="6" t="n">
        <v>50711</v>
      </c>
    </row>
    <row r="14" spans="1:4">
      <c r="A14" s="4" t="s">
        <v>684</v>
      </c>
    </row>
    <row r="15" spans="1:4">
      <c r="A15" s="4" t="s">
        <v>337</v>
      </c>
      <c r="C15" s="6" t="n">
        <v>42837</v>
      </c>
      <c r="D15" s="6" t="n">
        <v>42749</v>
      </c>
    </row>
    <row r="16" spans="1:4">
      <c r="A16" s="4" t="s">
        <v>777</v>
      </c>
      <c r="C16" s="6" t="n">
        <v>39263</v>
      </c>
    </row>
    <row r="17" spans="1:4">
      <c r="A17" s="4" t="s">
        <v>779</v>
      </c>
    </row>
    <row r="18" spans="1:4">
      <c r="A18" s="4" t="s">
        <v>337</v>
      </c>
      <c r="C18" s="6" t="n">
        <v>21957</v>
      </c>
      <c r="D18" s="4" t="s">
        <v>52</v>
      </c>
    </row>
    <row r="19" spans="1:4">
      <c r="A19" s="4" t="s">
        <v>777</v>
      </c>
      <c r="C19" s="4" t="s">
        <v>52</v>
      </c>
    </row>
    <row r="20" spans="1:4">
      <c r="A20" s="4" t="s">
        <v>688</v>
      </c>
    </row>
    <row r="21" spans="1:4">
      <c r="A21" s="4" t="s">
        <v>337</v>
      </c>
      <c r="C21" s="6" t="n">
        <v>13203</v>
      </c>
      <c r="D21" s="6" t="n">
        <v>13606</v>
      </c>
    </row>
    <row r="22" spans="1:4">
      <c r="A22" s="4" t="s">
        <v>777</v>
      </c>
      <c r="C22" s="6" t="n">
        <v>10294</v>
      </c>
    </row>
    <row r="23" spans="1:4">
      <c r="A23" s="4" t="s">
        <v>780</v>
      </c>
    </row>
    <row r="24" spans="1:4">
      <c r="A24" s="4" t="s">
        <v>337</v>
      </c>
      <c r="B24" s="4" t="s">
        <v>359</v>
      </c>
      <c r="C24" s="6" t="n">
        <v>5000</v>
      </c>
      <c r="D24" s="4" t="s">
        <v>52</v>
      </c>
    </row>
    <row r="25" spans="1:4">
      <c r="A25" s="4" t="s">
        <v>337</v>
      </c>
      <c r="C25" s="6" t="n">
        <v>181392</v>
      </c>
      <c r="D25" s="6" t="n">
        <v>151974</v>
      </c>
    </row>
    <row r="26" spans="1:4">
      <c r="A26" s="4" t="s">
        <v>781</v>
      </c>
      <c r="C26" s="6" t="n">
        <v>-79979</v>
      </c>
      <c r="D26" s="6" t="n">
        <v>-36281</v>
      </c>
    </row>
    <row r="27" spans="1:4">
      <c r="A27" s="4" t="s">
        <v>777</v>
      </c>
      <c r="C27" s="7" t="n">
        <v>101413</v>
      </c>
      <c r="D27" s="7" t="n">
        <v>115693</v>
      </c>
    </row>
    <row r="28" spans="1:4">
      <c r="A28" t="n"/>
    </row>
    <row r="29" spans="1:4">
      <c r="A29" s="4" t="s">
        <v>359</v>
      </c>
      <c r="B29" s="4" t="s">
        <v>782</v>
      </c>
    </row>
  </sheetData>
  <mergeCells count="3">
    <mergeCell ref="A1:B1"/>
    <mergeCell ref="A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783</v>
      </c>
      <c r="C1" s="2" t="s">
        <v>2</v>
      </c>
      <c r="D1" s="2" t="s">
        <v>30</v>
      </c>
    </row>
    <row r="2" spans="1:4">
      <c r="A2" s="4" t="s">
        <v>684</v>
      </c>
    </row>
    <row r="3" spans="1:4">
      <c r="A3" s="4" t="s">
        <v>784</v>
      </c>
      <c r="C3" s="7" t="n">
        <v>764</v>
      </c>
    </row>
    <row r="4" spans="1:4">
      <c r="A4" s="6" t="n">
        <v>2017</v>
      </c>
      <c r="C4" s="6" t="n">
        <v>4865</v>
      </c>
    </row>
    <row r="5" spans="1:4">
      <c r="A5" s="6" t="n">
        <v>2018</v>
      </c>
      <c r="C5" s="6" t="n">
        <v>12579</v>
      </c>
    </row>
    <row r="6" spans="1:4">
      <c r="A6" s="6" t="n">
        <v>2019</v>
      </c>
      <c r="C6" s="6" t="n">
        <v>25105</v>
      </c>
    </row>
    <row r="7" spans="1:4">
      <c r="A7" s="6" t="n">
        <v>2020</v>
      </c>
      <c r="C7" s="4" t="s">
        <v>52</v>
      </c>
    </row>
    <row r="8" spans="1:4">
      <c r="A8" s="4" t="s">
        <v>785</v>
      </c>
      <c r="C8" s="4" t="s">
        <v>52</v>
      </c>
    </row>
    <row r="9" spans="1:4">
      <c r="A9" s="4" t="s">
        <v>786</v>
      </c>
      <c r="C9" s="6" t="n">
        <v>43313</v>
      </c>
    </row>
    <row r="10" spans="1:4">
      <c r="A10" s="4" t="s">
        <v>787</v>
      </c>
      <c r="B10" s="4" t="s">
        <v>359</v>
      </c>
      <c r="C10" s="6" t="n">
        <v>-5975</v>
      </c>
    </row>
    <row r="11" spans="1:4">
      <c r="A11" s="4" t="s">
        <v>788</v>
      </c>
      <c r="C11" s="6" t="n">
        <v>37338</v>
      </c>
    </row>
    <row r="12" spans="1:4">
      <c r="A12" s="4" t="s">
        <v>789</v>
      </c>
      <c r="C12" s="6" t="n">
        <v>-3601</v>
      </c>
    </row>
    <row r="13" spans="1:4">
      <c r="A13" s="4" t="s">
        <v>790</v>
      </c>
      <c r="C13" s="6" t="n">
        <v>5526</v>
      </c>
    </row>
    <row r="14" spans="1:4">
      <c r="A14" s="4" t="s">
        <v>791</v>
      </c>
      <c r="C14" s="6" t="n">
        <v>39263</v>
      </c>
    </row>
    <row r="15" spans="1:4">
      <c r="A15" s="4" t="s">
        <v>778</v>
      </c>
    </row>
    <row r="16" spans="1:4">
      <c r="A16" s="4" t="s">
        <v>784</v>
      </c>
      <c r="C16" s="6" t="n">
        <v>12471</v>
      </c>
    </row>
    <row r="17" spans="1:4">
      <c r="A17" s="6" t="n">
        <v>2017</v>
      </c>
      <c r="C17" s="6" t="n">
        <v>28980</v>
      </c>
    </row>
    <row r="18" spans="1:4">
      <c r="A18" s="6" t="n">
        <v>2018</v>
      </c>
      <c r="C18" s="6" t="n">
        <v>17909</v>
      </c>
    </row>
    <row r="19" spans="1:4">
      <c r="A19" s="6" t="n">
        <v>2019</v>
      </c>
      <c r="C19" s="6" t="n">
        <v>81814</v>
      </c>
    </row>
    <row r="20" spans="1:4">
      <c r="A20" s="6" t="n">
        <v>2020</v>
      </c>
      <c r="C20" s="4" t="s">
        <v>52</v>
      </c>
    </row>
    <row r="21" spans="1:4">
      <c r="A21" s="4" t="s">
        <v>785</v>
      </c>
      <c r="C21" s="4" t="s">
        <v>52</v>
      </c>
    </row>
    <row r="22" spans="1:4">
      <c r="A22" s="4" t="s">
        <v>786</v>
      </c>
      <c r="C22" s="6" t="n">
        <v>141174</v>
      </c>
    </row>
    <row r="23" spans="1:4">
      <c r="A23" s="4" t="s">
        <v>787</v>
      </c>
      <c r="B23" s="4" t="s">
        <v>359</v>
      </c>
      <c r="C23" s="6" t="n">
        <v>-68797</v>
      </c>
    </row>
    <row r="24" spans="1:4">
      <c r="A24" s="4" t="s">
        <v>788</v>
      </c>
      <c r="C24" s="6" t="n">
        <v>72377</v>
      </c>
    </row>
    <row r="25" spans="1:4">
      <c r="A25" s="4" t="s">
        <v>789</v>
      </c>
      <c r="C25" s="6" t="n">
        <v>-21666</v>
      </c>
    </row>
    <row r="26" spans="1:4">
      <c r="A26" s="4" t="s">
        <v>790</v>
      </c>
      <c r="C26" s="4" t="s">
        <v>52</v>
      </c>
    </row>
    <row r="27" spans="1:4">
      <c r="A27" s="4" t="s">
        <v>791</v>
      </c>
      <c r="C27" s="6" t="n">
        <v>50711</v>
      </c>
    </row>
    <row r="28" spans="1:4">
      <c r="A28" s="4" t="s">
        <v>688</v>
      </c>
    </row>
    <row r="29" spans="1:4">
      <c r="A29" s="4" t="s">
        <v>784</v>
      </c>
      <c r="C29" s="6" t="n">
        <v>2465</v>
      </c>
    </row>
    <row r="30" spans="1:4">
      <c r="A30" s="6" t="n">
        <v>2017</v>
      </c>
      <c r="C30" s="6" t="n">
        <v>2588</v>
      </c>
    </row>
    <row r="31" spans="1:4">
      <c r="A31" s="6" t="n">
        <v>2018</v>
      </c>
      <c r="C31" s="6" t="n">
        <v>2479</v>
      </c>
    </row>
    <row r="32" spans="1:4">
      <c r="A32" s="6" t="n">
        <v>2019</v>
      </c>
      <c r="C32" s="6" t="n">
        <v>2369</v>
      </c>
    </row>
    <row r="33" spans="1:4">
      <c r="A33" s="6" t="n">
        <v>2020</v>
      </c>
      <c r="C33" s="6" t="n">
        <v>2259</v>
      </c>
    </row>
    <row r="34" spans="1:4">
      <c r="A34" s="4" t="s">
        <v>785</v>
      </c>
      <c r="C34" s="6" t="n">
        <v>3351</v>
      </c>
    </row>
    <row r="35" spans="1:4">
      <c r="A35" s="4" t="s">
        <v>786</v>
      </c>
      <c r="C35" s="6" t="n">
        <v>15511</v>
      </c>
    </row>
    <row r="36" spans="1:4">
      <c r="A36" s="4" t="s">
        <v>787</v>
      </c>
      <c r="B36" s="4" t="s">
        <v>359</v>
      </c>
      <c r="C36" s="6" t="n">
        <v>-2308</v>
      </c>
    </row>
    <row r="37" spans="1:4">
      <c r="A37" s="4" t="s">
        <v>788</v>
      </c>
      <c r="C37" s="6" t="n">
        <v>13203</v>
      </c>
    </row>
    <row r="38" spans="1:4">
      <c r="A38" s="4" t="s">
        <v>789</v>
      </c>
      <c r="C38" s="6" t="n">
        <v>-2909</v>
      </c>
    </row>
    <row r="39" spans="1:4">
      <c r="A39" s="4" t="s">
        <v>790</v>
      </c>
      <c r="C39" s="4" t="s">
        <v>52</v>
      </c>
    </row>
    <row r="40" spans="1:4">
      <c r="A40" s="4" t="s">
        <v>791</v>
      </c>
      <c r="C40" s="6" t="n">
        <v>10294</v>
      </c>
    </row>
    <row r="41" spans="1:4">
      <c r="A41" s="4" t="s">
        <v>779</v>
      </c>
    </row>
    <row r="42" spans="1:4">
      <c r="A42" s="4" t="s">
        <v>784</v>
      </c>
      <c r="C42" s="6" t="n">
        <v>1688</v>
      </c>
    </row>
    <row r="43" spans="1:4">
      <c r="A43" s="6" t="n">
        <v>2017</v>
      </c>
      <c r="C43" s="6" t="n">
        <v>26257</v>
      </c>
    </row>
    <row r="44" spans="1:4">
      <c r="A44" s="6" t="n">
        <v>2018</v>
      </c>
      <c r="C44" s="4" t="s">
        <v>52</v>
      </c>
    </row>
    <row r="45" spans="1:4">
      <c r="A45" s="6" t="n">
        <v>2019</v>
      </c>
      <c r="C45" s="4" t="s">
        <v>52</v>
      </c>
    </row>
    <row r="46" spans="1:4">
      <c r="A46" s="6" t="n">
        <v>2020</v>
      </c>
      <c r="C46" s="4" t="s">
        <v>52</v>
      </c>
    </row>
    <row r="47" spans="1:4">
      <c r="A47" s="4" t="s">
        <v>785</v>
      </c>
      <c r="C47" s="4" t="s">
        <v>52</v>
      </c>
    </row>
    <row r="48" spans="1:4">
      <c r="A48" s="4" t="s">
        <v>786</v>
      </c>
      <c r="C48" s="6" t="n">
        <v>27945</v>
      </c>
    </row>
    <row r="49" spans="1:4">
      <c r="A49" s="4" t="s">
        <v>787</v>
      </c>
      <c r="B49" s="4" t="s">
        <v>359</v>
      </c>
      <c r="C49" s="6" t="n">
        <v>-5988</v>
      </c>
    </row>
    <row r="50" spans="1:4">
      <c r="A50" s="4" t="s">
        <v>788</v>
      </c>
      <c r="C50" s="6" t="n">
        <v>21957</v>
      </c>
    </row>
    <row r="51" spans="1:4">
      <c r="A51" s="4" t="s">
        <v>789</v>
      </c>
      <c r="C51" s="6" t="n">
        <v>-21957</v>
      </c>
    </row>
    <row r="52" spans="1:4">
      <c r="A52" s="4" t="s">
        <v>790</v>
      </c>
      <c r="C52" s="4" t="s">
        <v>52</v>
      </c>
    </row>
    <row r="53" spans="1:4">
      <c r="A53" s="4" t="s">
        <v>791</v>
      </c>
      <c r="C53" s="4" t="s">
        <v>52</v>
      </c>
    </row>
    <row r="54" spans="1:4">
      <c r="A54" s="4" t="s">
        <v>776</v>
      </c>
    </row>
    <row r="55" spans="1:4">
      <c r="A55" s="4" t="s">
        <v>784</v>
      </c>
      <c r="C55" s="6" t="n">
        <v>33717</v>
      </c>
    </row>
    <row r="56" spans="1:4">
      <c r="A56" s="6" t="n">
        <v>2017</v>
      </c>
      <c r="C56" s="6" t="n">
        <v>1569</v>
      </c>
    </row>
    <row r="57" spans="1:4">
      <c r="A57" s="6" t="n">
        <v>2018</v>
      </c>
      <c r="C57" s="6" t="n">
        <v>326</v>
      </c>
    </row>
    <row r="58" spans="1:4">
      <c r="A58" s="6" t="n">
        <v>2019</v>
      </c>
      <c r="C58" s="6" t="n">
        <v>79</v>
      </c>
    </row>
    <row r="59" spans="1:4">
      <c r="A59" s="6" t="n">
        <v>2020</v>
      </c>
      <c r="C59" s="4" t="s">
        <v>52</v>
      </c>
    </row>
    <row r="60" spans="1:4">
      <c r="A60" s="4" t="s">
        <v>785</v>
      </c>
      <c r="C60" s="4" t="s">
        <v>52</v>
      </c>
    </row>
    <row r="61" spans="1:4">
      <c r="A61" s="4" t="s">
        <v>786</v>
      </c>
      <c r="C61" s="6" t="n">
        <v>35691</v>
      </c>
    </row>
    <row r="62" spans="1:4">
      <c r="A62" s="4" t="s">
        <v>787</v>
      </c>
      <c r="B62" s="4" t="s">
        <v>359</v>
      </c>
      <c r="C62" s="6" t="n">
        <v>-4698</v>
      </c>
    </row>
    <row r="63" spans="1:4">
      <c r="A63" s="4" t="s">
        <v>788</v>
      </c>
      <c r="C63" s="6" t="n">
        <v>30993</v>
      </c>
    </row>
    <row r="64" spans="1:4">
      <c r="A64" s="4" t="s">
        <v>789</v>
      </c>
      <c r="C64" s="6" t="n">
        <v>-29848</v>
      </c>
    </row>
    <row r="65" spans="1:4">
      <c r="A65" s="4" t="s">
        <v>790</v>
      </c>
      <c r="C65" s="4" t="s">
        <v>52</v>
      </c>
    </row>
    <row r="66" spans="1:4">
      <c r="A66" s="4" t="s">
        <v>791</v>
      </c>
      <c r="C66" s="6" t="n">
        <v>1145</v>
      </c>
    </row>
    <row r="67" spans="1:4">
      <c r="A67" s="4" t="s">
        <v>784</v>
      </c>
      <c r="C67" s="6" t="n">
        <v>51105</v>
      </c>
    </row>
    <row r="68" spans="1:4">
      <c r="A68" s="6" t="n">
        <v>2017</v>
      </c>
      <c r="C68" s="6" t="n">
        <v>64259</v>
      </c>
    </row>
    <row r="69" spans="1:4">
      <c r="A69" s="6" t="n">
        <v>2018</v>
      </c>
      <c r="C69" s="6" t="n">
        <v>33293</v>
      </c>
    </row>
    <row r="70" spans="1:4">
      <c r="A70" s="6" t="n">
        <v>2019</v>
      </c>
      <c r="C70" s="6" t="n">
        <v>109367</v>
      </c>
    </row>
    <row r="71" spans="1:4">
      <c r="A71" s="6" t="n">
        <v>2020</v>
      </c>
      <c r="C71" s="6" t="n">
        <v>2259</v>
      </c>
    </row>
    <row r="72" spans="1:4">
      <c r="A72" s="4" t="s">
        <v>785</v>
      </c>
      <c r="C72" s="6" t="n">
        <v>3351</v>
      </c>
    </row>
    <row r="73" spans="1:4">
      <c r="A73" s="4" t="s">
        <v>786</v>
      </c>
      <c r="C73" s="6" t="n">
        <v>263634</v>
      </c>
    </row>
    <row r="74" spans="1:4">
      <c r="A74" s="4" t="s">
        <v>787</v>
      </c>
      <c r="B74" s="4" t="s">
        <v>359</v>
      </c>
      <c r="C74" s="6" t="n">
        <v>-87766</v>
      </c>
    </row>
    <row r="75" spans="1:4">
      <c r="A75" s="4" t="s">
        <v>788</v>
      </c>
      <c r="C75" s="6" t="n">
        <v>175868</v>
      </c>
    </row>
    <row r="76" spans="1:4">
      <c r="A76" s="4" t="s">
        <v>789</v>
      </c>
      <c r="C76" s="6" t="n">
        <v>-79981</v>
      </c>
    </row>
    <row r="77" spans="1:4">
      <c r="A77" s="4" t="s">
        <v>790</v>
      </c>
      <c r="C77" s="6" t="n">
        <v>5526</v>
      </c>
    </row>
    <row r="78" spans="1:4">
      <c r="A78" s="4" t="s">
        <v>791</v>
      </c>
      <c r="C78" s="7" t="n">
        <v>101413</v>
      </c>
      <c r="D78" s="7" t="n">
        <v>115693</v>
      </c>
    </row>
    <row r="79" spans="1:4">
      <c r="A79" t="n"/>
    </row>
    <row r="80" spans="1:4">
      <c r="A80" s="4" t="s">
        <v>359</v>
      </c>
      <c r="B80" s="4" t="s">
        <v>792</v>
      </c>
    </row>
  </sheetData>
  <mergeCells count="3">
    <mergeCell ref="A1:B1"/>
    <mergeCell ref="A79:C79"/>
    <mergeCell ref="B80:C8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1"/>
    <col customWidth="1" max="5" min="5" width="21"/>
    <col customWidth="1" max="6" min="6" width="31"/>
    <col customWidth="1" max="7" min="7" width="17"/>
    <col customWidth="1" max="8" min="8" width="21"/>
    <col customWidth="1" max="9" min="9" width="21"/>
    <col customWidth="1" max="10" min="10" width="21"/>
    <col customWidth="1" max="11" min="11" width="21"/>
    <col customWidth="1" max="12" min="12" width="21"/>
    <col customWidth="1" max="13" min="13" width="24"/>
    <col customWidth="1" max="14" min="14" width="24"/>
    <col customWidth="1" max="15" min="15" width="14"/>
  </cols>
  <sheetData>
    <row r="1" spans="1:15">
      <c r="A1" s="1" t="s">
        <v>793</v>
      </c>
      <c r="B1" s="2" t="s">
        <v>794</v>
      </c>
      <c r="C1" s="2" t="s">
        <v>466</v>
      </c>
      <c r="D1" s="2" t="s">
        <v>795</v>
      </c>
      <c r="E1" s="2" t="s">
        <v>796</v>
      </c>
      <c r="F1" s="2" t="s">
        <v>795</v>
      </c>
      <c r="G1" s="2" t="s">
        <v>345</v>
      </c>
      <c r="H1" s="2" t="s">
        <v>796</v>
      </c>
      <c r="I1" s="2" t="s">
        <v>476</v>
      </c>
      <c r="J1" s="2" t="s">
        <v>456</v>
      </c>
      <c r="K1" s="2" t="s">
        <v>331</v>
      </c>
      <c r="L1" s="2" t="s">
        <v>480</v>
      </c>
      <c r="M1" s="2" t="s">
        <v>797</v>
      </c>
      <c r="N1" s="2" t="s">
        <v>798</v>
      </c>
      <c r="O1" s="2" t="s">
        <v>799</v>
      </c>
    </row>
    <row r="2" spans="1:15">
      <c r="A2" s="4" t="s">
        <v>800</v>
      </c>
    </row>
    <row r="3" spans="1:15">
      <c r="A3" s="4" t="s">
        <v>801</v>
      </c>
      <c r="F3" s="7" t="n">
        <v>1900000</v>
      </c>
      <c r="G3" s="10" t="n">
        <v>6</v>
      </c>
    </row>
    <row r="4" spans="1:15">
      <c r="A4" s="4" t="s">
        <v>757</v>
      </c>
    </row>
    <row r="5" spans="1:15">
      <c r="A5" s="4" t="s">
        <v>533</v>
      </c>
      <c r="O5" s="4" t="s">
        <v>398</v>
      </c>
    </row>
    <row r="6" spans="1:15">
      <c r="A6" s="4" t="s">
        <v>802</v>
      </c>
    </row>
    <row r="7" spans="1:15">
      <c r="A7" s="4" t="s">
        <v>705</v>
      </c>
      <c r="F7" s="6" t="n">
        <v>7800000</v>
      </c>
      <c r="G7" s="16" t="n">
        <v>24.9</v>
      </c>
    </row>
    <row r="8" spans="1:15">
      <c r="A8" s="4" t="s">
        <v>748</v>
      </c>
    </row>
    <row r="9" spans="1:15">
      <c r="A9" s="4" t="s">
        <v>705</v>
      </c>
      <c r="C9" s="14" t="n">
        <v>24.9</v>
      </c>
      <c r="F9" s="6" t="n">
        <v>7800000</v>
      </c>
    </row>
    <row r="10" spans="1:15">
      <c r="A10" s="4" t="s">
        <v>533</v>
      </c>
      <c r="C10" s="4" t="s">
        <v>749</v>
      </c>
    </row>
    <row r="11" spans="1:15">
      <c r="A11" s="4" t="s">
        <v>803</v>
      </c>
    </row>
    <row r="12" spans="1:15">
      <c r="A12" s="4" t="s">
        <v>804</v>
      </c>
      <c r="B12" s="7" t="n">
        <v>1600000</v>
      </c>
      <c r="I12" s="7" t="n">
        <v>2200000</v>
      </c>
    </row>
    <row r="13" spans="1:15">
      <c r="A13" s="4" t="s">
        <v>805</v>
      </c>
      <c r="B13" s="4" t="s">
        <v>679</v>
      </c>
      <c r="I13" s="4" t="s">
        <v>679</v>
      </c>
    </row>
    <row r="14" spans="1:15">
      <c r="A14" s="4" t="s">
        <v>704</v>
      </c>
    </row>
    <row r="15" spans="1:15">
      <c r="A15" s="4" t="s">
        <v>705</v>
      </c>
      <c r="F15" s="7" t="n">
        <v>21200000</v>
      </c>
      <c r="G15" s="10" t="n">
        <v>68</v>
      </c>
    </row>
    <row r="16" spans="1:15">
      <c r="A16" s="4" t="s">
        <v>806</v>
      </c>
    </row>
    <row r="17" spans="1:15">
      <c r="A17" s="4" t="s">
        <v>509</v>
      </c>
      <c r="L17" s="7" t="n">
        <v>69000000</v>
      </c>
    </row>
    <row r="18" spans="1:15">
      <c r="A18" s="4" t="s">
        <v>533</v>
      </c>
      <c r="L18" s="4" t="s">
        <v>590</v>
      </c>
    </row>
    <row r="19" spans="1:15">
      <c r="A19" s="4" t="s">
        <v>807</v>
      </c>
    </row>
    <row r="20" spans="1:15">
      <c r="A20" s="4" t="s">
        <v>509</v>
      </c>
      <c r="L20" s="7" t="n">
        <v>10850000</v>
      </c>
    </row>
    <row r="21" spans="1:15">
      <c r="A21" s="4" t="s">
        <v>808</v>
      </c>
      <c r="L21" s="7" t="n">
        <v>10850000</v>
      </c>
    </row>
    <row r="22" spans="1:15">
      <c r="A22" s="4" t="s">
        <v>610</v>
      </c>
    </row>
    <row r="23" spans="1:15">
      <c r="A23" s="4" t="s">
        <v>510</v>
      </c>
      <c r="D23" s="9" t="n">
        <v>3.08</v>
      </c>
      <c r="F23" s="9" t="n">
        <v>3.08</v>
      </c>
    </row>
    <row r="24" spans="1:15">
      <c r="A24" s="4" t="s">
        <v>337</v>
      </c>
      <c r="J24" s="7" t="n">
        <v>3700000</v>
      </c>
      <c r="K24" s="7" t="n">
        <v>5000000</v>
      </c>
    </row>
    <row r="25" spans="1:15">
      <c r="A25" s="4" t="s">
        <v>809</v>
      </c>
    </row>
    <row r="26" spans="1:15">
      <c r="A26" s="4" t="s">
        <v>510</v>
      </c>
      <c r="N26" s="8" t="n">
        <v>7.0682</v>
      </c>
    </row>
    <row r="27" spans="1:15">
      <c r="A27" s="4" t="s">
        <v>810</v>
      </c>
    </row>
    <row r="28" spans="1:15">
      <c r="A28" s="4" t="s">
        <v>510</v>
      </c>
      <c r="M28" s="9" t="n">
        <v>2.2</v>
      </c>
      <c r="N28" s="8" t="n">
        <v>7.0682</v>
      </c>
    </row>
    <row r="29" spans="1:15">
      <c r="A29" s="4" t="s">
        <v>811</v>
      </c>
      <c r="D29" s="7" t="n">
        <v>0</v>
      </c>
      <c r="F29" s="7" t="n">
        <v>0</v>
      </c>
      <c r="K29" s="6" t="n">
        <v>0</v>
      </c>
    </row>
    <row r="30" spans="1:15">
      <c r="A30" s="4" t="s">
        <v>812</v>
      </c>
      <c r="D30" s="6" t="n">
        <v>1400000</v>
      </c>
      <c r="E30" s="7" t="n">
        <v>1300000</v>
      </c>
      <c r="F30" s="6" t="n">
        <v>2700000</v>
      </c>
      <c r="H30" s="7" t="n">
        <v>2600000</v>
      </c>
    </row>
    <row r="31" spans="1:15">
      <c r="A31" s="4" t="s">
        <v>337</v>
      </c>
      <c r="D31" s="6" t="n">
        <v>181392000</v>
      </c>
      <c r="F31" s="6" t="n">
        <v>181392000</v>
      </c>
      <c r="K31" s="6" t="n">
        <v>151974000</v>
      </c>
    </row>
    <row r="32" spans="1:15">
      <c r="A32" s="4" t="s">
        <v>813</v>
      </c>
      <c r="D32" s="6" t="n">
        <v>1400000</v>
      </c>
      <c r="F32" s="6" t="n">
        <v>1400000</v>
      </c>
      <c r="K32" s="6" t="n">
        <v>1300000</v>
      </c>
    </row>
    <row r="33" spans="1:15">
      <c r="A33" s="4" t="s">
        <v>814</v>
      </c>
      <c r="D33" s="7" t="n">
        <v>600000</v>
      </c>
      <c r="F33" s="7" t="n">
        <v>600000</v>
      </c>
      <c r="K33" s="7" t="n">
        <v>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30</v>
      </c>
    </row>
    <row r="2" spans="1:3">
      <c r="A2" s="4" t="s">
        <v>784</v>
      </c>
      <c r="B2" s="7" t="n">
        <v>954</v>
      </c>
    </row>
    <row r="3" spans="1:3">
      <c r="A3" s="4" t="s">
        <v>784</v>
      </c>
      <c r="B3" s="6" t="n">
        <v>3496</v>
      </c>
    </row>
    <row r="4" spans="1:3">
      <c r="A4" s="4" t="s">
        <v>784</v>
      </c>
      <c r="B4" s="6" t="n">
        <v>4450</v>
      </c>
    </row>
    <row r="5" spans="1:3">
      <c r="A5" s="6" t="n">
        <v>2017</v>
      </c>
      <c r="B5" s="6" t="n">
        <v>524</v>
      </c>
    </row>
    <row r="6" spans="1:3">
      <c r="A6" s="6" t="n">
        <v>2017</v>
      </c>
      <c r="B6" s="6" t="n">
        <v>6828</v>
      </c>
    </row>
    <row r="7" spans="1:3">
      <c r="A7" s="6" t="n">
        <v>2017</v>
      </c>
      <c r="B7" s="6" t="n">
        <v>7352</v>
      </c>
    </row>
    <row r="8" spans="1:3">
      <c r="A8" s="6" t="n">
        <v>2018</v>
      </c>
      <c r="B8" s="6" t="n">
        <v>28</v>
      </c>
    </row>
    <row r="9" spans="1:3">
      <c r="A9" s="6" t="n">
        <v>2018</v>
      </c>
      <c r="B9" s="6" t="n">
        <v>6841</v>
      </c>
    </row>
    <row r="10" spans="1:3">
      <c r="A10" s="6" t="n">
        <v>2018</v>
      </c>
      <c r="B10" s="6" t="n">
        <v>6869</v>
      </c>
    </row>
    <row r="11" spans="1:3">
      <c r="A11" s="6" t="n">
        <v>2019</v>
      </c>
      <c r="B11" s="6" t="n">
        <v>6766</v>
      </c>
    </row>
    <row r="12" spans="1:3">
      <c r="A12" s="6" t="n">
        <v>2019</v>
      </c>
      <c r="B12" s="6" t="n">
        <v>6766</v>
      </c>
    </row>
    <row r="13" spans="1:3">
      <c r="A13" s="6" t="n">
        <v>2020</v>
      </c>
      <c r="B13" s="4" t="s">
        <v>52</v>
      </c>
    </row>
    <row r="14" spans="1:3">
      <c r="A14" s="6" t="n">
        <v>2020</v>
      </c>
      <c r="B14" s="6" t="n">
        <v>7002</v>
      </c>
    </row>
    <row r="15" spans="1:3">
      <c r="A15" s="6" t="n">
        <v>2020</v>
      </c>
      <c r="B15" s="6" t="n">
        <v>7002</v>
      </c>
    </row>
    <row r="16" spans="1:3">
      <c r="A16" s="4" t="s">
        <v>785</v>
      </c>
      <c r="B16" s="6" t="n">
        <v>18173</v>
      </c>
    </row>
    <row r="17" spans="1:3">
      <c r="A17" s="4" t="s">
        <v>785</v>
      </c>
      <c r="B17" s="6" t="n">
        <v>18173</v>
      </c>
    </row>
    <row r="18" spans="1:3">
      <c r="A18" s="4" t="s">
        <v>816</v>
      </c>
      <c r="B18" s="6" t="n">
        <v>1506</v>
      </c>
    </row>
    <row r="19" spans="1:3">
      <c r="A19" s="4" t="s">
        <v>816</v>
      </c>
      <c r="B19" s="6" t="n">
        <v>49106</v>
      </c>
    </row>
    <row r="20" spans="1:3">
      <c r="A20" s="4" t="s">
        <v>816</v>
      </c>
      <c r="B20" s="6" t="n">
        <v>50612</v>
      </c>
    </row>
    <row r="21" spans="1:3">
      <c r="A21" s="4" t="s">
        <v>817</v>
      </c>
      <c r="B21" s="6" t="n">
        <v>-37</v>
      </c>
    </row>
    <row r="22" spans="1:3">
      <c r="A22" s="4" t="s">
        <v>818</v>
      </c>
      <c r="B22" s="6" t="n">
        <v>1469</v>
      </c>
    </row>
    <row r="23" spans="1:3">
      <c r="A23" s="4" t="s">
        <v>781</v>
      </c>
      <c r="B23" s="6" t="n">
        <v>-1370</v>
      </c>
      <c r="C23" s="7" t="n">
        <v>-523</v>
      </c>
    </row>
    <row r="24" spans="1:3">
      <c r="A24" s="4" t="s">
        <v>819</v>
      </c>
      <c r="B24" s="7" t="n">
        <v>99</v>
      </c>
      <c r="C24" s="7" t="n">
        <v>1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B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16"/>
    <col customWidth="1" max="14" min="14" width="14"/>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14"/>
    <col customWidth="1" max="27" min="27" width="17"/>
    <col customWidth="1" max="28" min="28" width="20"/>
  </cols>
  <sheetData>
    <row r="1" spans="1:28">
      <c r="A1" s="1" t="s">
        <v>820</v>
      </c>
      <c r="B1" s="2" t="s">
        <v>821</v>
      </c>
      <c r="C1" s="2" t="s">
        <v>447</v>
      </c>
      <c r="D1" s="2" t="s">
        <v>822</v>
      </c>
      <c r="E1" s="2" t="s">
        <v>331</v>
      </c>
      <c r="F1" s="2" t="s">
        <v>823</v>
      </c>
      <c r="G1" s="2" t="s">
        <v>824</v>
      </c>
      <c r="H1" s="2" t="s">
        <v>474</v>
      </c>
      <c r="I1" s="2" t="s">
        <v>825</v>
      </c>
      <c r="J1" s="2" t="s">
        <v>826</v>
      </c>
      <c r="K1" s="2" t="s">
        <v>827</v>
      </c>
      <c r="L1" s="2" t="s">
        <v>828</v>
      </c>
      <c r="M1" s="2" t="s">
        <v>829</v>
      </c>
      <c r="N1" s="2" t="s">
        <v>830</v>
      </c>
      <c r="O1" s="2" t="s">
        <v>831</v>
      </c>
      <c r="P1" s="2" t="s">
        <v>330</v>
      </c>
      <c r="Q1" s="2" t="s">
        <v>331</v>
      </c>
      <c r="R1" s="2" t="s">
        <v>796</v>
      </c>
      <c r="S1" s="2" t="s">
        <v>832</v>
      </c>
      <c r="T1" s="2" t="s">
        <v>330</v>
      </c>
      <c r="U1" s="2" t="s">
        <v>796</v>
      </c>
      <c r="V1" s="2" t="s">
        <v>833</v>
      </c>
      <c r="W1" s="2" t="s">
        <v>331</v>
      </c>
      <c r="X1" s="2" t="s">
        <v>834</v>
      </c>
      <c r="Y1" s="2" t="s">
        <v>330</v>
      </c>
      <c r="Z1" s="2" t="s">
        <v>835</v>
      </c>
      <c r="AA1" s="2" t="s">
        <v>474</v>
      </c>
      <c r="AB1" s="2" t="s">
        <v>836</v>
      </c>
    </row>
    <row r="2" spans="1:28">
      <c r="A2" s="4" t="s">
        <v>837</v>
      </c>
    </row>
    <row r="3" spans="1:28">
      <c r="A3" s="4" t="s">
        <v>766</v>
      </c>
      <c r="S3" s="4" t="s">
        <v>341</v>
      </c>
    </row>
    <row r="4" spans="1:28">
      <c r="A4" s="4" t="s">
        <v>838</v>
      </c>
      <c r="S4" s="7" t="n">
        <v>10000000</v>
      </c>
    </row>
    <row r="5" spans="1:28">
      <c r="A5" s="4" t="s">
        <v>839</v>
      </c>
      <c r="G5" s="7" t="n">
        <v>600000</v>
      </c>
    </row>
    <row r="6" spans="1:28">
      <c r="A6" s="4" t="s">
        <v>840</v>
      </c>
      <c r="E6" s="4" t="s">
        <v>341</v>
      </c>
      <c r="Q6" s="4" t="s">
        <v>341</v>
      </c>
      <c r="W6" s="4" t="s">
        <v>341</v>
      </c>
      <c r="AA6" s="4" t="s">
        <v>341</v>
      </c>
      <c r="AB6" s="4" t="s">
        <v>341</v>
      </c>
    </row>
    <row r="7" spans="1:28">
      <c r="A7" s="4" t="s">
        <v>841</v>
      </c>
    </row>
    <row r="8" spans="1:28">
      <c r="A8" s="4" t="s">
        <v>842</v>
      </c>
      <c r="Q8" s="6" t="n">
        <v>4</v>
      </c>
    </row>
    <row r="9" spans="1:28">
      <c r="A9" s="4" t="s">
        <v>843</v>
      </c>
    </row>
    <row r="10" spans="1:28">
      <c r="A10" s="4" t="s">
        <v>838</v>
      </c>
      <c r="B10" s="7" t="n">
        <v>10000000</v>
      </c>
      <c r="F10" s="7" t="n">
        <v>10000000</v>
      </c>
    </row>
    <row r="11" spans="1:28">
      <c r="A11" s="4" t="s">
        <v>844</v>
      </c>
    </row>
    <row r="12" spans="1:28">
      <c r="A12" s="4" t="s">
        <v>845</v>
      </c>
      <c r="B12" s="6" t="n">
        <v>6</v>
      </c>
    </row>
    <row r="13" spans="1:28">
      <c r="A13" s="4" t="s">
        <v>846</v>
      </c>
      <c r="B13" s="6" t="n">
        <v>7</v>
      </c>
      <c r="F13" s="6" t="n">
        <v>7</v>
      </c>
    </row>
    <row r="14" spans="1:28">
      <c r="A14" s="4" t="s">
        <v>847</v>
      </c>
    </row>
    <row r="15" spans="1:28">
      <c r="A15" s="4" t="s">
        <v>766</v>
      </c>
      <c r="G15" s="4" t="s">
        <v>341</v>
      </c>
      <c r="S15" s="4" t="s">
        <v>341</v>
      </c>
    </row>
    <row r="16" spans="1:28">
      <c r="A16" s="4" t="s">
        <v>848</v>
      </c>
      <c r="S16" s="4" t="s">
        <v>849</v>
      </c>
    </row>
    <row r="17" spans="1:28">
      <c r="A17" s="4" t="s">
        <v>850</v>
      </c>
      <c r="S17" s="7" t="n">
        <v>10000000</v>
      </c>
    </row>
    <row r="18" spans="1:28">
      <c r="A18" s="4" t="s">
        <v>851</v>
      </c>
      <c r="S18" s="7" t="n">
        <v>0</v>
      </c>
    </row>
    <row r="19" spans="1:28">
      <c r="A19" s="4" t="s">
        <v>839</v>
      </c>
      <c r="G19" s="7" t="n">
        <v>600000</v>
      </c>
    </row>
    <row r="20" spans="1:28">
      <c r="A20" s="4" t="s">
        <v>852</v>
      </c>
      <c r="L20" s="7" t="n">
        <v>2100000</v>
      </c>
    </row>
    <row r="21" spans="1:28">
      <c r="A21" s="4" t="s">
        <v>853</v>
      </c>
      <c r="E21" s="7" t="n">
        <v>1600000</v>
      </c>
      <c r="I21" s="7" t="n">
        <v>1900000</v>
      </c>
      <c r="K21" s="7" t="n">
        <v>3700000</v>
      </c>
      <c r="Q21" s="7" t="n">
        <v>1600000</v>
      </c>
      <c r="W21" s="7" t="n">
        <v>1600000</v>
      </c>
      <c r="AB21" s="7" t="n">
        <v>1100000</v>
      </c>
    </row>
    <row r="22" spans="1:28">
      <c r="A22" s="4" t="s">
        <v>854</v>
      </c>
      <c r="K22" s="4" t="s">
        <v>855</v>
      </c>
    </row>
    <row r="23" spans="1:28">
      <c r="A23" s="4" t="s">
        <v>840</v>
      </c>
      <c r="I23" s="4" t="s">
        <v>341</v>
      </c>
      <c r="K23" s="4" t="s">
        <v>341</v>
      </c>
    </row>
    <row r="24" spans="1:28">
      <c r="A24" s="4" t="s">
        <v>856</v>
      </c>
      <c r="I24" s="7" t="n">
        <v>1000000</v>
      </c>
      <c r="K24" s="7" t="n">
        <v>1800000</v>
      </c>
    </row>
    <row r="25" spans="1:28">
      <c r="A25" s="4" t="s">
        <v>857</v>
      </c>
      <c r="K25" s="6" t="n">
        <v>2</v>
      </c>
    </row>
    <row r="26" spans="1:28">
      <c r="A26" s="4" t="s">
        <v>858</v>
      </c>
      <c r="K26" s="7" t="n">
        <v>1200000</v>
      </c>
    </row>
    <row r="27" spans="1:28">
      <c r="A27" s="4" t="s">
        <v>859</v>
      </c>
      <c r="J27" s="7" t="n">
        <v>600000</v>
      </c>
    </row>
    <row r="28" spans="1:28">
      <c r="A28" s="4" t="s">
        <v>860</v>
      </c>
      <c r="E28" s="7" t="n">
        <v>0</v>
      </c>
      <c r="Q28" s="6" t="n">
        <v>0</v>
      </c>
      <c r="W28" s="6" t="n">
        <v>0</v>
      </c>
      <c r="Y28" s="7" t="n">
        <v>0</v>
      </c>
    </row>
    <row r="29" spans="1:28">
      <c r="A29" s="4" t="s">
        <v>861</v>
      </c>
      <c r="P29" s="7" t="n">
        <v>0</v>
      </c>
      <c r="R29" s="7" t="n">
        <v>-600000</v>
      </c>
      <c r="T29" s="7" t="n">
        <v>0</v>
      </c>
      <c r="U29" s="7" t="n">
        <v>1400000</v>
      </c>
    </row>
    <row r="30" spans="1:28">
      <c r="A30" s="4" t="s">
        <v>862</v>
      </c>
    </row>
    <row r="31" spans="1:28">
      <c r="A31" s="4" t="s">
        <v>839</v>
      </c>
      <c r="L31" s="7" t="n">
        <v>200000</v>
      </c>
    </row>
    <row r="32" spans="1:28">
      <c r="A32" s="4" t="s">
        <v>863</v>
      </c>
    </row>
    <row r="33" spans="1:28">
      <c r="A33" s="4" t="s">
        <v>864</v>
      </c>
      <c r="D33" s="4" t="s">
        <v>741</v>
      </c>
    </row>
    <row r="34" spans="1:28">
      <c r="A34" s="4" t="s">
        <v>763</v>
      </c>
      <c r="D34" s="4" t="s">
        <v>764</v>
      </c>
      <c r="Z34" s="4" t="s">
        <v>764</v>
      </c>
    </row>
    <row r="35" spans="1:28">
      <c r="A35" s="4" t="s">
        <v>765</v>
      </c>
    </row>
    <row r="36" spans="1:28">
      <c r="A36" s="4" t="s">
        <v>766</v>
      </c>
      <c r="D36" s="4" t="s">
        <v>741</v>
      </c>
      <c r="X36" s="4" t="s">
        <v>741</v>
      </c>
      <c r="Y36" s="4" t="s">
        <v>741</v>
      </c>
      <c r="Z36" s="4" t="s">
        <v>741</v>
      </c>
    </row>
    <row r="37" spans="1:28">
      <c r="A37" s="4" t="s">
        <v>865</v>
      </c>
      <c r="X37" s="15" t="n">
        <v>100000</v>
      </c>
      <c r="Y37" s="7" t="n">
        <v>100000</v>
      </c>
    </row>
    <row r="38" spans="1:28">
      <c r="A38" s="4" t="s">
        <v>866</v>
      </c>
    </row>
    <row r="39" spans="1:28">
      <c r="A39" s="4" t="s">
        <v>867</v>
      </c>
      <c r="Y39" s="6" t="n">
        <v>19300000</v>
      </c>
      <c r="AA39" s="10" t="n">
        <v>61800000</v>
      </c>
    </row>
    <row r="40" spans="1:28">
      <c r="A40" s="4" t="s">
        <v>868</v>
      </c>
    </row>
    <row r="41" spans="1:28">
      <c r="A41" s="4" t="s">
        <v>766</v>
      </c>
      <c r="M41" s="4" t="s">
        <v>341</v>
      </c>
    </row>
    <row r="42" spans="1:28">
      <c r="A42" s="4" t="s">
        <v>845</v>
      </c>
      <c r="V42" s="6" t="n">
        <v>4</v>
      </c>
    </row>
    <row r="43" spans="1:28">
      <c r="A43" s="4" t="s">
        <v>848</v>
      </c>
      <c r="V43" s="4" t="s">
        <v>849</v>
      </c>
    </row>
    <row r="44" spans="1:28">
      <c r="A44" s="4" t="s">
        <v>869</v>
      </c>
      <c r="V44" s="6" t="n">
        <v>3</v>
      </c>
    </row>
    <row r="45" spans="1:28">
      <c r="A45" s="4" t="s">
        <v>870</v>
      </c>
      <c r="V45" s="6" t="n">
        <v>2</v>
      </c>
    </row>
    <row r="46" spans="1:28">
      <c r="A46" s="4" t="s">
        <v>871</v>
      </c>
      <c r="O46" s="4" t="s">
        <v>872</v>
      </c>
    </row>
    <row r="47" spans="1:28">
      <c r="A47" s="4" t="s">
        <v>873</v>
      </c>
      <c r="M47" s="4" t="s">
        <v>642</v>
      </c>
    </row>
    <row r="48" spans="1:28">
      <c r="A48" s="4" t="s">
        <v>874</v>
      </c>
      <c r="H48" s="10" t="n">
        <v>50000</v>
      </c>
      <c r="T48" s="6" t="n">
        <v>15577</v>
      </c>
    </row>
    <row r="49" spans="1:28">
      <c r="A49" s="4" t="s">
        <v>812</v>
      </c>
      <c r="H49" s="10" t="n">
        <v>9853</v>
      </c>
      <c r="T49" s="6" t="n">
        <v>3070</v>
      </c>
    </row>
    <row r="50" spans="1:28">
      <c r="A50" s="4" t="s">
        <v>585</v>
      </c>
    </row>
    <row r="51" spans="1:28">
      <c r="A51" s="4" t="s">
        <v>586</v>
      </c>
      <c r="D51" s="7" t="n">
        <v>1300000</v>
      </c>
    </row>
    <row r="52" spans="1:28">
      <c r="A52" s="4" t="s">
        <v>573</v>
      </c>
    </row>
    <row r="53" spans="1:28">
      <c r="A53" s="4" t="s">
        <v>542</v>
      </c>
      <c r="D53" s="7" t="n">
        <v>3700000</v>
      </c>
    </row>
    <row r="54" spans="1:28">
      <c r="A54" s="4" t="s">
        <v>731</v>
      </c>
    </row>
    <row r="55" spans="1:28">
      <c r="A55" s="4" t="s">
        <v>732</v>
      </c>
      <c r="C55" s="15" t="n">
        <v>50000</v>
      </c>
    </row>
    <row r="56" spans="1:28">
      <c r="A56" s="4" t="s">
        <v>875</v>
      </c>
    </row>
    <row r="57" spans="1:28">
      <c r="A57" s="4" t="s">
        <v>876</v>
      </c>
      <c r="N57" s="4" t="s">
        <v>626</v>
      </c>
    </row>
    <row r="58" spans="1:28">
      <c r="A58" s="4" t="s">
        <v>877</v>
      </c>
      <c r="N58" s="4" t="s">
        <v>572</v>
      </c>
    </row>
    <row r="59" spans="1:28">
      <c r="A59" s="4" t="s">
        <v>343</v>
      </c>
      <c r="E59" s="6" t="n">
        <v>2</v>
      </c>
    </row>
    <row r="60" spans="1:28">
      <c r="A60" s="4" t="s">
        <v>878</v>
      </c>
      <c r="E60" s="7" t="n">
        <v>5200000</v>
      </c>
      <c r="Q60" s="6" t="n">
        <v>5200000</v>
      </c>
      <c r="W60" s="6" t="n">
        <v>5200000</v>
      </c>
      <c r="Y60" s="6" t="n">
        <v>100000</v>
      </c>
    </row>
    <row r="61" spans="1:28">
      <c r="A61" s="4" t="s">
        <v>879</v>
      </c>
      <c r="E61" s="6" t="n">
        <v>1500000</v>
      </c>
      <c r="Q61" s="6" t="n">
        <v>1500000</v>
      </c>
      <c r="W61" s="6" t="n">
        <v>1500000</v>
      </c>
      <c r="Y61" s="6" t="n">
        <v>500000</v>
      </c>
    </row>
    <row r="62" spans="1:28">
      <c r="A62" s="4" t="s">
        <v>880</v>
      </c>
      <c r="E62" s="6" t="n">
        <v>300000</v>
      </c>
      <c r="Q62" s="6" t="n">
        <v>300000</v>
      </c>
      <c r="W62" s="6" t="n">
        <v>300000</v>
      </c>
      <c r="Y62" s="6" t="n">
        <v>0</v>
      </c>
    </row>
    <row r="63" spans="1:28">
      <c r="A63" s="4" t="s">
        <v>881</v>
      </c>
      <c r="E63" s="7" t="n">
        <v>1100000</v>
      </c>
      <c r="Q63" s="7" t="n">
        <v>1100000</v>
      </c>
      <c r="W63" s="6" t="n">
        <v>1100000</v>
      </c>
      <c r="Y63" s="7" t="n">
        <v>300000</v>
      </c>
    </row>
    <row r="64" spans="1:28">
      <c r="A64" s="4" t="s">
        <v>882</v>
      </c>
      <c r="T64" s="6" t="n">
        <v>100000</v>
      </c>
      <c r="W64" s="7" t="n">
        <v>100000</v>
      </c>
    </row>
    <row r="65" spans="1:28">
      <c r="A65" s="4" t="s">
        <v>861</v>
      </c>
      <c r="R65" s="6" t="n">
        <v>-621000</v>
      </c>
      <c r="U65" s="6" t="n">
        <v>-1429000</v>
      </c>
    </row>
    <row r="66" spans="1:28">
      <c r="A66" s="4" t="s">
        <v>812</v>
      </c>
      <c r="P66" s="7" t="n">
        <v>1400000</v>
      </c>
      <c r="R66" s="7" t="n">
        <v>1300000</v>
      </c>
      <c r="T66" s="7" t="n">
        <v>2700000</v>
      </c>
      <c r="U66" s="7" t="n">
        <v>2600000</v>
      </c>
    </row>
    <row r="67" spans="1:28">
      <c r="A67" s="4" t="s">
        <v>343</v>
      </c>
      <c r="T67" s="6"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30</v>
      </c>
    </row>
    <row r="2" spans="1:3">
      <c r="A2" s="4" t="s">
        <v>884</v>
      </c>
      <c r="B2" s="7" t="n">
        <v>615</v>
      </c>
      <c r="C2" s="7" t="n">
        <v>6993</v>
      </c>
    </row>
    <row r="3" spans="1:3">
      <c r="A3" s="4" t="s">
        <v>885</v>
      </c>
      <c r="B3" s="7" t="n">
        <v>379</v>
      </c>
      <c r="C3" s="7" t="n">
        <v>12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886</v>
      </c>
      <c r="B1" s="2" t="s">
        <v>85</v>
      </c>
      <c r="D1" s="2" t="s">
        <v>1</v>
      </c>
    </row>
    <row r="2" spans="1:5">
      <c r="B2" s="2" t="s">
        <v>2</v>
      </c>
      <c r="C2" s="2" t="s">
        <v>86</v>
      </c>
      <c r="D2" s="2" t="s">
        <v>2</v>
      </c>
      <c r="E2" s="2" t="s">
        <v>86</v>
      </c>
    </row>
    <row r="3" spans="1:5">
      <c r="A3" s="4" t="s">
        <v>128</v>
      </c>
    </row>
    <row r="4" spans="1:5">
      <c r="A4" s="4" t="s">
        <v>887</v>
      </c>
      <c r="D4" s="7" t="n">
        <v>391000</v>
      </c>
      <c r="E4" s="7" t="n">
        <v>611000</v>
      </c>
    </row>
    <row r="5" spans="1:5">
      <c r="A5" s="4" t="s">
        <v>149</v>
      </c>
      <c r="D5" s="4" t="s">
        <v>52</v>
      </c>
      <c r="E5" s="6" t="n">
        <v>-248000</v>
      </c>
    </row>
    <row r="6" spans="1:5">
      <c r="A6" s="4" t="s">
        <v>888</v>
      </c>
      <c r="D6" s="4" t="s">
        <v>52</v>
      </c>
      <c r="E6" s="6" t="n">
        <v>54000</v>
      </c>
    </row>
    <row r="7" spans="1:5">
      <c r="A7" s="4" t="s">
        <v>148</v>
      </c>
      <c r="D7" s="6" t="n">
        <v>-277000</v>
      </c>
      <c r="E7" s="4" t="s">
        <v>52</v>
      </c>
    </row>
    <row r="8" spans="1:5">
      <c r="A8" s="4" t="s">
        <v>887</v>
      </c>
      <c r="B8" s="7" t="n">
        <v>114000</v>
      </c>
      <c r="C8" s="7" t="n">
        <v>417000</v>
      </c>
      <c r="D8" s="6" t="n">
        <v>114000</v>
      </c>
      <c r="E8" s="6" t="n">
        <v>417000</v>
      </c>
    </row>
    <row r="9" spans="1:5">
      <c r="A9" s="4" t="s">
        <v>887</v>
      </c>
      <c r="D9" s="6" t="n">
        <v>-391000</v>
      </c>
    </row>
    <row r="10" spans="1:5">
      <c r="A10" s="4" t="s">
        <v>149</v>
      </c>
      <c r="B10" s="6" t="n">
        <v>-4593000</v>
      </c>
      <c r="C10" s="6" t="n">
        <v>-3142000</v>
      </c>
      <c r="D10" s="6" t="n">
        <v>-9281000</v>
      </c>
      <c r="E10" s="6" t="n">
        <v>8103000</v>
      </c>
    </row>
    <row r="11" spans="1:5">
      <c r="A11" s="4" t="s">
        <v>888</v>
      </c>
      <c r="B11" s="4" t="s">
        <v>52</v>
      </c>
      <c r="C11" s="7" t="n">
        <v>32000</v>
      </c>
      <c r="D11" s="4" t="s">
        <v>52</v>
      </c>
      <c r="E11" s="7" t="n">
        <v>54000</v>
      </c>
    </row>
    <row r="12" spans="1:5">
      <c r="A12" s="4" t="s">
        <v>887</v>
      </c>
      <c r="B12" s="7" t="n">
        <v>-114000</v>
      </c>
      <c r="D12" s="7" t="n">
        <v>-11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B6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s>
  <sheetData>
    <row r="1" spans="1:28">
      <c r="A1" s="1" t="s">
        <v>889</v>
      </c>
      <c r="B1" s="2" t="s">
        <v>330</v>
      </c>
      <c r="C1" s="2" t="s">
        <v>890</v>
      </c>
      <c r="D1" s="2" t="s">
        <v>891</v>
      </c>
      <c r="E1" s="2" t="s">
        <v>796</v>
      </c>
      <c r="F1" s="2" t="s">
        <v>828</v>
      </c>
      <c r="G1" s="2" t="s">
        <v>330</v>
      </c>
      <c r="H1" s="2" t="s">
        <v>892</v>
      </c>
      <c r="I1" s="2" t="s">
        <v>476</v>
      </c>
      <c r="J1" s="2" t="s">
        <v>893</v>
      </c>
      <c r="K1" s="2" t="s">
        <v>894</v>
      </c>
      <c r="L1" s="2" t="s">
        <v>459</v>
      </c>
      <c r="M1" s="2" t="s">
        <v>895</v>
      </c>
      <c r="N1" s="2" t="s">
        <v>832</v>
      </c>
      <c r="O1" s="2" t="s">
        <v>488</v>
      </c>
      <c r="P1" s="2" t="s">
        <v>330</v>
      </c>
      <c r="Q1" s="2" t="s">
        <v>456</v>
      </c>
      <c r="R1" s="2" t="s">
        <v>796</v>
      </c>
      <c r="S1" s="2" t="s">
        <v>896</v>
      </c>
      <c r="T1" s="2" t="s">
        <v>796</v>
      </c>
      <c r="U1" s="2" t="s">
        <v>897</v>
      </c>
      <c r="V1" s="2" t="s">
        <v>897</v>
      </c>
      <c r="W1" s="2" t="s">
        <v>898</v>
      </c>
      <c r="X1" s="2" t="s">
        <v>899</v>
      </c>
      <c r="Y1" s="2" t="s">
        <v>480</v>
      </c>
      <c r="Z1" s="2" t="s">
        <v>900</v>
      </c>
      <c r="AA1" s="2" t="s">
        <v>901</v>
      </c>
      <c r="AB1" s="2" t="s">
        <v>902</v>
      </c>
    </row>
    <row r="2" spans="1:28">
      <c r="A2" s="4" t="s">
        <v>903</v>
      </c>
    </row>
    <row r="3" spans="1:28">
      <c r="A3" s="4" t="s">
        <v>904</v>
      </c>
      <c r="O3" s="7" t="n">
        <v>8900000</v>
      </c>
    </row>
    <row r="4" spans="1:28">
      <c r="A4" s="4" t="s">
        <v>905</v>
      </c>
    </row>
    <row r="5" spans="1:28">
      <c r="A5" s="4" t="s">
        <v>906</v>
      </c>
      <c r="AB5" s="7" t="n">
        <v>30000000</v>
      </c>
    </row>
    <row r="6" spans="1:28">
      <c r="A6" s="4" t="s">
        <v>907</v>
      </c>
      <c r="AB6" s="7" t="n">
        <v>50000000</v>
      </c>
    </row>
    <row r="7" spans="1:28">
      <c r="A7" s="4" t="s">
        <v>908</v>
      </c>
      <c r="Y7" s="7" t="n">
        <v>10000000</v>
      </c>
      <c r="Z7" s="7" t="n">
        <v>10000000</v>
      </c>
    </row>
    <row r="8" spans="1:28">
      <c r="A8" s="4" t="s">
        <v>909</v>
      </c>
      <c r="AA8" s="4" t="s">
        <v>341</v>
      </c>
    </row>
    <row r="9" spans="1:28">
      <c r="A9" s="4" t="s">
        <v>910</v>
      </c>
      <c r="O9" s="6" t="n">
        <v>46500000</v>
      </c>
    </row>
    <row r="10" spans="1:28">
      <c r="A10" s="4" t="s">
        <v>911</v>
      </c>
      <c r="O10" s="6" t="n">
        <v>23300000</v>
      </c>
    </row>
    <row r="11" spans="1:28">
      <c r="A11" s="4" t="s">
        <v>912</v>
      </c>
      <c r="O11" s="6" t="n">
        <v>23200000</v>
      </c>
    </row>
    <row r="12" spans="1:28">
      <c r="A12" s="4" t="s">
        <v>913</v>
      </c>
      <c r="O12" s="7" t="n">
        <v>14400000</v>
      </c>
    </row>
    <row r="13" spans="1:28">
      <c r="A13" s="4" t="s">
        <v>914</v>
      </c>
    </row>
    <row r="14" spans="1:28">
      <c r="A14" s="4" t="s">
        <v>904</v>
      </c>
      <c r="P14" s="7" t="n">
        <v>2600000</v>
      </c>
      <c r="R14" s="7" t="n">
        <v>0</v>
      </c>
      <c r="S14" s="7" t="n">
        <v>4600000</v>
      </c>
      <c r="T14" s="7" t="n">
        <v>0</v>
      </c>
    </row>
    <row r="15" spans="1:28">
      <c r="A15" s="4" t="s">
        <v>915</v>
      </c>
      <c r="N15" s="4" t="s">
        <v>551</v>
      </c>
    </row>
    <row r="16" spans="1:28">
      <c r="A16" s="4" t="s">
        <v>916</v>
      </c>
      <c r="N16" s="7" t="n">
        <v>15000000</v>
      </c>
    </row>
    <row r="17" spans="1:28">
      <c r="A17" s="4" t="s">
        <v>917</v>
      </c>
      <c r="N17" s="4" t="s">
        <v>341</v>
      </c>
    </row>
    <row r="18" spans="1:28">
      <c r="A18" s="4" t="s">
        <v>918</v>
      </c>
      <c r="N18" s="7" t="n">
        <v>2500000</v>
      </c>
    </row>
    <row r="19" spans="1:28">
      <c r="A19" s="4" t="s">
        <v>919</v>
      </c>
    </row>
    <row r="20" spans="1:28">
      <c r="A20" s="4" t="s">
        <v>920</v>
      </c>
      <c r="H20" s="4" t="s">
        <v>872</v>
      </c>
    </row>
    <row r="21" spans="1:28">
      <c r="A21" s="4" t="s">
        <v>921</v>
      </c>
      <c r="H21" s="7" t="n">
        <v>35000000</v>
      </c>
    </row>
    <row r="22" spans="1:28">
      <c r="A22" s="4" t="s">
        <v>922</v>
      </c>
      <c r="H22" s="7" t="n">
        <v>15500000</v>
      </c>
    </row>
    <row r="23" spans="1:28">
      <c r="A23" s="4" t="s">
        <v>923</v>
      </c>
    </row>
    <row r="24" spans="1:28">
      <c r="A24" s="4" t="s">
        <v>904</v>
      </c>
      <c r="P24" s="6" t="n">
        <v>400000</v>
      </c>
      <c r="R24" s="6" t="n">
        <v>400000</v>
      </c>
      <c r="S24" s="6" t="n">
        <v>900000</v>
      </c>
      <c r="T24" s="6" t="n">
        <v>800000</v>
      </c>
    </row>
    <row r="25" spans="1:28">
      <c r="A25" s="4" t="s">
        <v>924</v>
      </c>
      <c r="E25" s="7" t="n">
        <v>2000000</v>
      </c>
      <c r="F25" s="7" t="n">
        <v>2000000</v>
      </c>
      <c r="M25" s="7" t="n">
        <v>4000000</v>
      </c>
    </row>
    <row r="26" spans="1:28">
      <c r="A26" s="4" t="s">
        <v>920</v>
      </c>
      <c r="M26" s="4" t="s">
        <v>626</v>
      </c>
    </row>
    <row r="27" spans="1:28">
      <c r="A27" s="4" t="s">
        <v>925</v>
      </c>
      <c r="M27" s="6" t="n">
        <v>2</v>
      </c>
    </row>
    <row r="28" spans="1:28">
      <c r="A28" s="4" t="s">
        <v>926</v>
      </c>
      <c r="M28" s="6" t="n">
        <v>943396</v>
      </c>
    </row>
    <row r="29" spans="1:28">
      <c r="A29" s="4" t="s">
        <v>927</v>
      </c>
      <c r="M29" s="9" t="n">
        <v>4.24</v>
      </c>
    </row>
    <row r="30" spans="1:28">
      <c r="A30" s="4" t="s">
        <v>928</v>
      </c>
    </row>
    <row r="31" spans="1:28">
      <c r="A31" s="4" t="s">
        <v>929</v>
      </c>
      <c r="N31" s="7" t="n">
        <v>10000000</v>
      </c>
    </row>
    <row r="32" spans="1:28">
      <c r="A32" s="4" t="s">
        <v>930</v>
      </c>
      <c r="I32" s="7" t="n">
        <v>10000000</v>
      </c>
    </row>
    <row r="33" spans="1:28">
      <c r="A33" s="4" t="s">
        <v>931</v>
      </c>
      <c r="M33" s="7" t="n">
        <v>10000000</v>
      </c>
    </row>
    <row r="34" spans="1:28">
      <c r="A34" s="4" t="s">
        <v>932</v>
      </c>
    </row>
    <row r="35" spans="1:28">
      <c r="A35" s="4" t="s">
        <v>904</v>
      </c>
      <c r="P35" s="6" t="n">
        <v>1300000</v>
      </c>
      <c r="S35" s="6" t="n">
        <v>4300000</v>
      </c>
    </row>
    <row r="36" spans="1:28">
      <c r="A36" s="4" t="s">
        <v>933</v>
      </c>
      <c r="Q36" s="7" t="n">
        <v>5000000</v>
      </c>
    </row>
    <row r="37" spans="1:28">
      <c r="A37" s="4" t="s">
        <v>934</v>
      </c>
    </row>
    <row r="38" spans="1:28">
      <c r="A38" s="4" t="s">
        <v>924</v>
      </c>
      <c r="L38" s="7" t="n">
        <v>5000000</v>
      </c>
    </row>
    <row r="39" spans="1:28">
      <c r="A39" s="4" t="s">
        <v>935</v>
      </c>
    </row>
    <row r="40" spans="1:28">
      <c r="A40" s="4" t="s">
        <v>904</v>
      </c>
      <c r="P40" s="6" t="n">
        <v>0</v>
      </c>
      <c r="R40" s="6" t="n">
        <v>900000</v>
      </c>
      <c r="S40" s="6" t="n">
        <v>100000</v>
      </c>
      <c r="T40" s="6" t="n">
        <v>1900000</v>
      </c>
    </row>
    <row r="41" spans="1:28">
      <c r="A41" s="4" t="s">
        <v>924</v>
      </c>
      <c r="J41" s="7" t="n">
        <v>2000000</v>
      </c>
      <c r="K41" s="7" t="n">
        <v>2000000</v>
      </c>
      <c r="W41" s="7" t="n">
        <v>4000000</v>
      </c>
    </row>
    <row r="42" spans="1:28">
      <c r="A42" s="4" t="s">
        <v>936</v>
      </c>
      <c r="S42" s="6" t="n">
        <v>6500000</v>
      </c>
      <c r="T42" s="6" t="n">
        <v>6300000</v>
      </c>
    </row>
    <row r="43" spans="1:28">
      <c r="A43" s="4" t="s">
        <v>937</v>
      </c>
    </row>
    <row r="44" spans="1:28">
      <c r="A44" s="4" t="s">
        <v>904</v>
      </c>
      <c r="P44" s="7" t="n">
        <v>2300000</v>
      </c>
      <c r="R44" s="7" t="n">
        <v>0</v>
      </c>
      <c r="S44" s="7" t="n">
        <v>3500000</v>
      </c>
      <c r="T44" s="6" t="n">
        <v>0</v>
      </c>
    </row>
    <row r="45" spans="1:28">
      <c r="A45" s="4" t="s">
        <v>938</v>
      </c>
    </row>
    <row r="46" spans="1:28">
      <c r="A46" s="4" t="s">
        <v>924</v>
      </c>
      <c r="X46" s="7" t="n">
        <v>12000000</v>
      </c>
    </row>
    <row r="47" spans="1:28">
      <c r="A47" s="4" t="s">
        <v>939</v>
      </c>
    </row>
    <row r="48" spans="1:28">
      <c r="A48" s="4" t="s">
        <v>924</v>
      </c>
      <c r="B48" s="7" t="n">
        <v>3000000</v>
      </c>
    </row>
    <row r="49" spans="1:28">
      <c r="A49" s="4" t="s">
        <v>940</v>
      </c>
    </row>
    <row r="50" spans="1:28">
      <c r="A50" s="4" t="s">
        <v>941</v>
      </c>
      <c r="G50" s="7" t="n">
        <v>3000000</v>
      </c>
    </row>
    <row r="51" spans="1:28">
      <c r="A51" s="4" t="s">
        <v>942</v>
      </c>
    </row>
    <row r="52" spans="1:28">
      <c r="A52" s="4" t="s">
        <v>924</v>
      </c>
      <c r="U52" s="7" t="n">
        <v>5000000</v>
      </c>
      <c r="V52" s="7" t="n">
        <v>15000000</v>
      </c>
    </row>
    <row r="53" spans="1:28">
      <c r="A53" s="4" t="s">
        <v>925</v>
      </c>
      <c r="V53" s="6" t="n">
        <v>2</v>
      </c>
    </row>
    <row r="54" spans="1:28">
      <c r="A54" s="4" t="s">
        <v>943</v>
      </c>
    </row>
    <row r="55" spans="1:28">
      <c r="A55" s="4" t="s">
        <v>924</v>
      </c>
      <c r="G55" s="7" t="n">
        <v>20000000</v>
      </c>
    </row>
    <row r="56" spans="1:28">
      <c r="A56" s="4" t="s">
        <v>944</v>
      </c>
      <c r="B56" s="4" t="s">
        <v>681</v>
      </c>
      <c r="G56" s="4" t="s">
        <v>681</v>
      </c>
      <c r="P56" s="4" t="s">
        <v>681</v>
      </c>
      <c r="S56" s="4" t="s">
        <v>681</v>
      </c>
    </row>
    <row r="57" spans="1:28">
      <c r="A57" s="4" t="s">
        <v>945</v>
      </c>
    </row>
    <row r="58" spans="1:28">
      <c r="A58" s="4" t="s">
        <v>946</v>
      </c>
      <c r="C58" s="6" t="n">
        <v>4385964</v>
      </c>
    </row>
    <row r="59" spans="1:28">
      <c r="A59" s="4" t="s">
        <v>947</v>
      </c>
      <c r="C59" s="9" t="n">
        <v>1.14</v>
      </c>
    </row>
    <row r="60" spans="1:28">
      <c r="A60" s="4" t="s">
        <v>567</v>
      </c>
      <c r="C60" s="4" t="s">
        <v>948</v>
      </c>
    </row>
    <row r="61" spans="1:28">
      <c r="A61" s="4" t="s">
        <v>949</v>
      </c>
      <c r="C61" s="7" t="n">
        <v>5000000</v>
      </c>
    </row>
    <row r="62" spans="1:28">
      <c r="A62" s="4" t="s">
        <v>950</v>
      </c>
      <c r="C62" s="9" t="n">
        <v>1.14</v>
      </c>
    </row>
    <row r="63" spans="1:28">
      <c r="A63" s="4" t="s">
        <v>951</v>
      </c>
      <c r="C63" s="4" t="s">
        <v>681</v>
      </c>
    </row>
    <row r="64" spans="1:28">
      <c r="A64" s="4" t="s">
        <v>952</v>
      </c>
    </row>
    <row r="65" spans="1:28">
      <c r="A65" s="4" t="s">
        <v>946</v>
      </c>
      <c r="S65" s="6" t="n">
        <v>0</v>
      </c>
    </row>
    <row r="66" spans="1:28">
      <c r="A66" s="4" t="s">
        <v>953</v>
      </c>
      <c r="B66" s="7" t="n">
        <v>50000000</v>
      </c>
      <c r="D66" s="7" t="n">
        <v>50000000</v>
      </c>
      <c r="G66" s="7" t="n">
        <v>50000000</v>
      </c>
      <c r="P66" s="7" t="n">
        <v>50000000</v>
      </c>
      <c r="S66" s="7" t="n">
        <v>50000000</v>
      </c>
    </row>
    <row r="67" spans="1:28">
      <c r="A67" s="4" t="s">
        <v>954</v>
      </c>
      <c r="D67" s="4" t="s">
        <v>540</v>
      </c>
    </row>
    <row r="68" spans="1:28">
      <c r="A68" s="4" t="s">
        <v>949</v>
      </c>
      <c r="S68" s="7" t="n">
        <v>123000</v>
      </c>
      <c r="T68" s="4" t="s">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26"/>
    <col customWidth="1" max="8" min="8" width="14"/>
  </cols>
  <sheetData>
    <row r="1" spans="1:8">
      <c r="A1" s="1" t="s">
        <v>123</v>
      </c>
      <c r="B1" s="2" t="s">
        <v>124</v>
      </c>
      <c r="C1" s="2" t="s">
        <v>125</v>
      </c>
      <c r="D1" s="2" t="s">
        <v>126</v>
      </c>
      <c r="E1" s="2" t="s">
        <v>127</v>
      </c>
      <c r="F1" s="2" t="s">
        <v>128</v>
      </c>
      <c r="G1" s="2" t="s">
        <v>129</v>
      </c>
      <c r="H1" s="2" t="s">
        <v>130</v>
      </c>
    </row>
    <row r="2" spans="1:8">
      <c r="A2" s="4" t="s">
        <v>131</v>
      </c>
      <c r="B2" s="6" t="n">
        <v>206130282</v>
      </c>
    </row>
    <row r="3" spans="1:8">
      <c r="A3" s="4" t="s">
        <v>132</v>
      </c>
      <c r="B3" s="7" t="n">
        <v>21000</v>
      </c>
      <c r="C3" s="7" t="n">
        <v>926216000</v>
      </c>
      <c r="D3" s="7" t="n">
        <v>-1037104000</v>
      </c>
      <c r="E3" s="7" t="n">
        <v>-47198000</v>
      </c>
      <c r="F3" s="7" t="n">
        <v>-391000</v>
      </c>
      <c r="H3" s="7" t="n">
        <v>-158456000</v>
      </c>
    </row>
    <row r="4" spans="1:8">
      <c r="A4" s="4" t="s">
        <v>133</v>
      </c>
      <c r="B4" s="6" t="n">
        <v>134</v>
      </c>
      <c r="H4" s="6" t="n">
        <v>134</v>
      </c>
    </row>
    <row r="5" spans="1:8">
      <c r="A5" s="4" t="s">
        <v>134</v>
      </c>
      <c r="H5" s="7" t="n">
        <v>0</v>
      </c>
    </row>
    <row r="6" spans="1:8">
      <c r="A6" s="4" t="s">
        <v>135</v>
      </c>
      <c r="B6" s="6" t="n">
        <v>8219876</v>
      </c>
    </row>
    <row r="7" spans="1:8">
      <c r="A7" s="4" t="s">
        <v>136</v>
      </c>
      <c r="C7" s="6" t="n">
        <v>8637000</v>
      </c>
      <c r="H7" s="6" t="n">
        <v>8638000</v>
      </c>
    </row>
    <row r="8" spans="1:8">
      <c r="A8" s="4" t="s">
        <v>137</v>
      </c>
      <c r="B8" s="6" t="n">
        <v>8490725</v>
      </c>
    </row>
    <row r="9" spans="1:8">
      <c r="A9" s="4" t="s">
        <v>138</v>
      </c>
      <c r="C9" s="6" t="n">
        <v>3289000</v>
      </c>
      <c r="H9" s="6" t="n">
        <v>3289000</v>
      </c>
    </row>
    <row r="10" spans="1:8">
      <c r="A10" s="4" t="s">
        <v>139</v>
      </c>
      <c r="C10" s="6" t="n">
        <v>3971000</v>
      </c>
      <c r="H10" s="6" t="n">
        <v>3971000</v>
      </c>
    </row>
    <row r="11" spans="1:8">
      <c r="A11" s="4" t="s">
        <v>140</v>
      </c>
      <c r="B11" s="6" t="n">
        <v>964566</v>
      </c>
    </row>
    <row r="12" spans="1:8">
      <c r="A12" s="4" t="s">
        <v>141</v>
      </c>
      <c r="C12" s="6" t="n">
        <v>-201000</v>
      </c>
      <c r="H12" s="6" t="n">
        <v>-201000</v>
      </c>
    </row>
    <row r="13" spans="1:8">
      <c r="A13" s="4" t="s">
        <v>142</v>
      </c>
      <c r="C13" s="6" t="n">
        <v>3840000</v>
      </c>
      <c r="H13" s="6" t="n">
        <v>3840000</v>
      </c>
    </row>
    <row r="14" spans="1:8">
      <c r="A14" s="4" t="s">
        <v>143</v>
      </c>
      <c r="C14" s="6" t="n">
        <v>4251000</v>
      </c>
      <c r="H14" s="6" t="n">
        <v>4251000</v>
      </c>
    </row>
    <row r="15" spans="1:8">
      <c r="A15" s="4" t="s">
        <v>144</v>
      </c>
      <c r="B15" s="6" t="n">
        <v>4385964</v>
      </c>
    </row>
    <row r="16" spans="1:8">
      <c r="A16" s="4" t="s">
        <v>145</v>
      </c>
      <c r="G16" s="7" t="n">
        <v>5000000</v>
      </c>
    </row>
    <row r="17" spans="1:8">
      <c r="A17" s="4" t="s">
        <v>146</v>
      </c>
      <c r="B17" s="6" t="n">
        <v>226823</v>
      </c>
    </row>
    <row r="18" spans="1:8">
      <c r="A18" s="4" t="s">
        <v>147</v>
      </c>
      <c r="C18" s="6" t="n">
        <v>123000</v>
      </c>
      <c r="H18" s="6" t="n">
        <v>123000</v>
      </c>
    </row>
    <row r="19" spans="1:8">
      <c r="A19" s="4" t="s">
        <v>148</v>
      </c>
      <c r="C19" s="6" t="n">
        <v>-323000</v>
      </c>
      <c r="F19" s="6" t="n">
        <v>277000</v>
      </c>
      <c r="H19" s="6" t="n">
        <v>-46000</v>
      </c>
    </row>
    <row r="20" spans="1:8">
      <c r="A20" s="4" t="s">
        <v>149</v>
      </c>
      <c r="E20" s="6" t="n">
        <v>9281000</v>
      </c>
      <c r="F20" s="4" t="s">
        <v>52</v>
      </c>
      <c r="H20" s="6" t="n">
        <v>9281000</v>
      </c>
    </row>
    <row r="21" spans="1:8">
      <c r="A21" s="4" t="s">
        <v>108</v>
      </c>
      <c r="D21" s="6" t="n">
        <v>-28874000</v>
      </c>
      <c r="H21" s="6" t="n">
        <v>-28874000</v>
      </c>
    </row>
    <row r="22" spans="1:8">
      <c r="A22" s="4" t="s">
        <v>150</v>
      </c>
      <c r="B22" s="6" t="n">
        <v>228418370</v>
      </c>
    </row>
    <row r="23" spans="1:8">
      <c r="A23" s="4" t="s">
        <v>151</v>
      </c>
      <c r="B23" s="7" t="n">
        <v>22000</v>
      </c>
      <c r="C23" s="7" t="n">
        <v>949803000</v>
      </c>
      <c r="D23" s="7" t="n">
        <v>-1065978000</v>
      </c>
      <c r="E23" s="7" t="n">
        <v>-37917000</v>
      </c>
      <c r="F23" s="7" t="n">
        <v>-114000</v>
      </c>
      <c r="G23" s="7" t="n">
        <v>5000000</v>
      </c>
      <c r="H23" s="7" t="n">
        <v>-15418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55</v>
      </c>
      <c r="B1" s="2" t="s">
        <v>956</v>
      </c>
    </row>
    <row r="2" spans="1:2">
      <c r="B2" s="2" t="s">
        <v>957</v>
      </c>
    </row>
    <row r="3" spans="1:2">
      <c r="A3" s="4" t="s">
        <v>958</v>
      </c>
    </row>
    <row r="4" spans="1:2">
      <c r="A4" s="4" t="s">
        <v>959</v>
      </c>
      <c r="B4" s="17" t="n">
        <v>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960</v>
      </c>
      <c r="B1" s="2" t="s">
        <v>1</v>
      </c>
      <c r="C1" s="2" t="s">
        <v>961</v>
      </c>
    </row>
    <row r="2" spans="1:3">
      <c r="B2" s="2" t="s">
        <v>2</v>
      </c>
      <c r="C2" s="2" t="s">
        <v>30</v>
      </c>
    </row>
    <row r="3" spans="1:3">
      <c r="A3" s="4" t="s">
        <v>962</v>
      </c>
    </row>
    <row r="4" spans="1:3">
      <c r="A4" s="4" t="s">
        <v>963</v>
      </c>
      <c r="B4" s="7" t="n">
        <v>8560</v>
      </c>
      <c r="C4" s="7" t="n">
        <v>8560</v>
      </c>
    </row>
    <row r="5" spans="1:3">
      <c r="A5" s="4" t="s">
        <v>964</v>
      </c>
      <c r="B5" s="6" t="n">
        <v>-8560</v>
      </c>
      <c r="C5" s="6" t="n">
        <v>-8560</v>
      </c>
    </row>
    <row r="6" spans="1:3">
      <c r="A6" s="4" t="s">
        <v>965</v>
      </c>
      <c r="B6" s="4" t="s">
        <v>52</v>
      </c>
      <c r="C6" s="4" t="s">
        <v>52</v>
      </c>
    </row>
    <row r="7" spans="1:3">
      <c r="A7" s="4" t="s">
        <v>966</v>
      </c>
    </row>
    <row r="8" spans="1:3">
      <c r="A8" s="4" t="s">
        <v>963</v>
      </c>
      <c r="B8" s="7" t="n">
        <v>772</v>
      </c>
      <c r="C8" s="6" t="n">
        <v>772</v>
      </c>
    </row>
    <row r="9" spans="1:3">
      <c r="A9" s="4" t="s">
        <v>967</v>
      </c>
      <c r="B9" s="4" t="s">
        <v>626</v>
      </c>
    </row>
    <row r="10" spans="1:3">
      <c r="A10" s="4" t="s">
        <v>968</v>
      </c>
      <c r="B10" s="7" t="n">
        <v>-772</v>
      </c>
      <c r="C10" s="6" t="n">
        <v>-772</v>
      </c>
    </row>
    <row r="11" spans="1:3">
      <c r="A11" s="4" t="s">
        <v>969</v>
      </c>
      <c r="B11" s="6" t="n">
        <v>560</v>
      </c>
      <c r="C11" s="6" t="n">
        <v>560</v>
      </c>
    </row>
    <row r="12" spans="1:3">
      <c r="A12" s="4" t="s">
        <v>970</v>
      </c>
      <c r="B12" s="6" t="n">
        <v>560</v>
      </c>
      <c r="C12" s="6" t="n">
        <v>560</v>
      </c>
    </row>
    <row r="13" spans="1:3">
      <c r="B13" s="6" t="n">
        <v>9892</v>
      </c>
      <c r="C13" s="6" t="n">
        <v>9892</v>
      </c>
    </row>
    <row r="14" spans="1:3">
      <c r="B14" s="6" t="n">
        <v>-9332</v>
      </c>
      <c r="C14" s="6" t="n">
        <v>-9332</v>
      </c>
    </row>
    <row r="15" spans="1:3">
      <c r="B15" s="7" t="n">
        <v>560</v>
      </c>
      <c r="C15" s="7" t="n">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r="A1" s="1" t="s">
        <v>971</v>
      </c>
      <c r="B1" s="2" t="s">
        <v>1</v>
      </c>
    </row>
    <row r="2" spans="1:3">
      <c r="B2" s="2" t="s">
        <v>2</v>
      </c>
      <c r="C2" s="2" t="s">
        <v>86</v>
      </c>
    </row>
    <row r="3" spans="1:3">
      <c r="A3" s="4" t="s">
        <v>378</v>
      </c>
    </row>
    <row r="4" spans="1:3">
      <c r="A4" s="4" t="s">
        <v>972</v>
      </c>
      <c r="B4" s="9" t="n">
        <v>0.01</v>
      </c>
    </row>
    <row r="5" spans="1:3">
      <c r="A5" s="4" t="s">
        <v>388</v>
      </c>
    </row>
    <row r="6" spans="1:3">
      <c r="A6" s="4" t="s">
        <v>972</v>
      </c>
      <c r="B6" s="9" t="n">
        <v>10.67</v>
      </c>
    </row>
    <row r="7" spans="1:3">
      <c r="A7" s="4" t="s">
        <v>973</v>
      </c>
      <c r="B7" s="6" t="n">
        <v>9663411</v>
      </c>
      <c r="C7" s="6" t="n">
        <v>1021087</v>
      </c>
    </row>
    <row r="8" spans="1:3">
      <c r="A8" s="4" t="s">
        <v>580</v>
      </c>
      <c r="B8" s="4" t="s">
        <v>7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74</v>
      </c>
      <c r="B1" s="2" t="s">
        <v>85</v>
      </c>
      <c r="D1" s="2" t="s">
        <v>1</v>
      </c>
    </row>
    <row r="2" spans="1:5">
      <c r="B2" s="2" t="s">
        <v>2</v>
      </c>
      <c r="C2" s="2" t="s">
        <v>86</v>
      </c>
      <c r="D2" s="2" t="s">
        <v>2</v>
      </c>
      <c r="E2" s="2" t="s">
        <v>86</v>
      </c>
    </row>
    <row r="3" spans="1:5">
      <c r="A3" s="4" t="s">
        <v>975</v>
      </c>
    </row>
    <row r="4" spans="1:5">
      <c r="A4" s="4" t="s">
        <v>976</v>
      </c>
      <c r="B4" s="7" t="n">
        <v>6100000</v>
      </c>
      <c r="D4" s="7" t="n">
        <v>6100000</v>
      </c>
    </row>
    <row r="5" spans="1:5">
      <c r="A5" s="4" t="s">
        <v>977</v>
      </c>
      <c r="D5" s="4" t="s">
        <v>978</v>
      </c>
    </row>
    <row r="6" spans="1:5">
      <c r="A6" s="4" t="s">
        <v>979</v>
      </c>
    </row>
    <row r="7" spans="1:5">
      <c r="A7" s="4" t="s">
        <v>976</v>
      </c>
      <c r="B7" s="6" t="n">
        <v>6900000</v>
      </c>
      <c r="D7" s="7" t="n">
        <v>6900000</v>
      </c>
    </row>
    <row r="8" spans="1:5">
      <c r="A8" s="4" t="s">
        <v>977</v>
      </c>
      <c r="D8" s="4" t="s">
        <v>980</v>
      </c>
    </row>
    <row r="9" spans="1:5">
      <c r="A9" s="4" t="s">
        <v>981</v>
      </c>
      <c r="B9" s="7" t="n">
        <v>0</v>
      </c>
      <c r="C9" s="7" t="n">
        <v>0</v>
      </c>
      <c r="D9" s="7" t="n">
        <v>0</v>
      </c>
      <c r="E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82</v>
      </c>
      <c r="B1" s="2" t="s">
        <v>1</v>
      </c>
      <c r="C1" s="2" t="s">
        <v>961</v>
      </c>
    </row>
    <row r="2" spans="1:3">
      <c r="B2" s="2" t="s">
        <v>2</v>
      </c>
      <c r="C2" s="2" t="s">
        <v>30</v>
      </c>
    </row>
    <row r="3" spans="1:3">
      <c r="A3" s="4" t="s">
        <v>983</v>
      </c>
      <c r="B3" s="6" t="n">
        <v>12930112</v>
      </c>
    </row>
    <row r="4" spans="1:3">
      <c r="A4" s="4" t="s">
        <v>984</v>
      </c>
      <c r="B4" s="9" t="n">
        <v>4.77</v>
      </c>
    </row>
    <row r="5" spans="1:3">
      <c r="A5" s="4" t="s">
        <v>985</v>
      </c>
      <c r="B5" s="4" t="s">
        <v>986</v>
      </c>
      <c r="C5" s="4" t="s">
        <v>987</v>
      </c>
    </row>
    <row r="6" spans="1:3">
      <c r="A6" s="4" t="s">
        <v>988</v>
      </c>
      <c r="B6" s="7" t="n">
        <v>22</v>
      </c>
    </row>
    <row r="7" spans="1:3">
      <c r="A7" s="4" t="s">
        <v>989</v>
      </c>
      <c r="B7" s="6" t="n">
        <v>2997275</v>
      </c>
    </row>
    <row r="8" spans="1:3">
      <c r="A8" s="4" t="s">
        <v>990</v>
      </c>
      <c r="B8" s="9" t="n">
        <v>0.6</v>
      </c>
    </row>
    <row r="9" spans="1:3">
      <c r="A9" s="4" t="s">
        <v>991</v>
      </c>
      <c r="B9" s="6" t="n">
        <v>-134</v>
      </c>
    </row>
    <row r="10" spans="1:3">
      <c r="A10" s="4" t="s">
        <v>992</v>
      </c>
      <c r="B10" s="9" t="n">
        <v>0.28</v>
      </c>
    </row>
    <row r="11" spans="1:3">
      <c r="A11" s="4" t="s">
        <v>993</v>
      </c>
      <c r="B11" s="6" t="n">
        <v>-1698221</v>
      </c>
    </row>
    <row r="12" spans="1:3">
      <c r="A12" s="4" t="s">
        <v>994</v>
      </c>
      <c r="B12" s="9" t="n">
        <v>6.57</v>
      </c>
    </row>
    <row r="13" spans="1:3">
      <c r="A13" s="4" t="s">
        <v>983</v>
      </c>
      <c r="B13" s="6" t="n">
        <v>14229032</v>
      </c>
      <c r="C13" s="6" t="n">
        <v>12930112</v>
      </c>
    </row>
    <row r="14" spans="1:3">
      <c r="A14" s="4" t="s">
        <v>984</v>
      </c>
      <c r="B14" s="9" t="n">
        <v>3.68</v>
      </c>
      <c r="C14" s="9" t="n">
        <v>4.77</v>
      </c>
    </row>
    <row r="15" spans="1:3">
      <c r="A15" s="4" t="s">
        <v>988</v>
      </c>
      <c r="B15" s="4" t="s">
        <v>52</v>
      </c>
      <c r="C15" s="7" t="n">
        <v>22</v>
      </c>
    </row>
    <row r="16" spans="1:3">
      <c r="A16" s="4" t="s">
        <v>995</v>
      </c>
      <c r="B16" s="6" t="n">
        <v>12720966</v>
      </c>
    </row>
    <row r="17" spans="1:3">
      <c r="A17" s="4" t="s">
        <v>996</v>
      </c>
      <c r="B17" s="9" t="n">
        <v>3.95</v>
      </c>
    </row>
    <row r="18" spans="1:3">
      <c r="A18" s="4" t="s">
        <v>997</v>
      </c>
      <c r="B18" s="4" t="s">
        <v>998</v>
      </c>
    </row>
    <row r="19" spans="1:3">
      <c r="A19" s="4" t="s">
        <v>999</v>
      </c>
      <c r="B19" s="4" t="s">
        <v>52</v>
      </c>
    </row>
    <row r="20" spans="1:3">
      <c r="A20" s="4" t="s">
        <v>1000</v>
      </c>
      <c r="B20" s="6" t="n">
        <v>6679859</v>
      </c>
    </row>
    <row r="21" spans="1:3">
      <c r="A21" s="4" t="s">
        <v>1001</v>
      </c>
      <c r="B21" s="7" t="n">
        <v>6</v>
      </c>
    </row>
    <row r="22" spans="1:3">
      <c r="A22" s="4" t="s">
        <v>1002</v>
      </c>
      <c r="B22" s="4" t="s">
        <v>1003</v>
      </c>
    </row>
    <row r="23" spans="1:3">
      <c r="A23" s="4" t="s">
        <v>1004</v>
      </c>
      <c r="B23" s="4" t="s">
        <v>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05</v>
      </c>
      <c r="B1" s="2" t="s">
        <v>1</v>
      </c>
      <c r="C1" s="2" t="s">
        <v>961</v>
      </c>
    </row>
    <row r="2" spans="1:3">
      <c r="B2" s="2" t="s">
        <v>2</v>
      </c>
      <c r="C2" s="2" t="s">
        <v>30</v>
      </c>
    </row>
    <row r="3" spans="1:3">
      <c r="A3" s="4" t="s">
        <v>1006</v>
      </c>
      <c r="B3" s="6" t="n">
        <v>5554844</v>
      </c>
    </row>
    <row r="4" spans="1:3">
      <c r="A4" s="4" t="s">
        <v>1007</v>
      </c>
      <c r="B4" s="9" t="n">
        <v>2.03</v>
      </c>
    </row>
    <row r="5" spans="1:3">
      <c r="A5" s="4" t="s">
        <v>985</v>
      </c>
      <c r="B5" s="4" t="s">
        <v>1008</v>
      </c>
      <c r="C5" s="4" t="s">
        <v>1009</v>
      </c>
    </row>
    <row r="6" spans="1:3">
      <c r="A6" s="4" t="s">
        <v>1010</v>
      </c>
      <c r="B6" s="6" t="n">
        <v>4127559</v>
      </c>
    </row>
    <row r="7" spans="1:3">
      <c r="A7" s="4" t="s">
        <v>1011</v>
      </c>
      <c r="B7" s="9" t="n">
        <v>0.61</v>
      </c>
    </row>
    <row r="8" spans="1:3">
      <c r="A8" s="4" t="s">
        <v>1012</v>
      </c>
      <c r="B8" s="6" t="n">
        <v>-1175011</v>
      </c>
    </row>
    <row r="9" spans="1:3">
      <c r="A9" s="4" t="s">
        <v>1013</v>
      </c>
      <c r="B9" s="9" t="n">
        <v>2.43</v>
      </c>
    </row>
    <row r="10" spans="1:3">
      <c r="A10" s="4" t="s">
        <v>1014</v>
      </c>
      <c r="B10" s="6" t="n">
        <v>-698372</v>
      </c>
    </row>
    <row r="11" spans="1:3">
      <c r="A11" s="4" t="s">
        <v>1015</v>
      </c>
      <c r="B11" s="9" t="n">
        <v>1.58</v>
      </c>
    </row>
    <row r="12" spans="1:3">
      <c r="A12" s="4" t="s">
        <v>1006</v>
      </c>
      <c r="B12" s="6" t="n">
        <v>7809020</v>
      </c>
      <c r="C12" s="6" t="n">
        <v>5554844</v>
      </c>
    </row>
    <row r="13" spans="1:3">
      <c r="A13" s="4" t="s">
        <v>1007</v>
      </c>
      <c r="B13" s="9" t="n">
        <v>1.26</v>
      </c>
      <c r="C13" s="9" t="n">
        <v>2.03</v>
      </c>
    </row>
    <row r="14" spans="1:3">
      <c r="A14" s="4" t="s">
        <v>1016</v>
      </c>
      <c r="B14" s="6" t="n">
        <v>6103477</v>
      </c>
    </row>
    <row r="15" spans="1:3">
      <c r="A15" s="4" t="s">
        <v>1017</v>
      </c>
      <c r="B15" s="9" t="n">
        <v>3.02</v>
      </c>
    </row>
    <row r="16" spans="1:3">
      <c r="A16" s="4" t="s">
        <v>1018</v>
      </c>
      <c r="B16" s="4" t="s">
        <v>10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30"/>
  </cols>
  <sheetData>
    <row r="1" spans="1:2">
      <c r="A1" s="1" t="s">
        <v>1020</v>
      </c>
      <c r="B1" s="2" t="s">
        <v>1</v>
      </c>
    </row>
    <row r="2" spans="1:2">
      <c r="B2" s="2" t="s">
        <v>1021</v>
      </c>
    </row>
    <row r="3" spans="1:2">
      <c r="A3" s="4" t="s">
        <v>1022</v>
      </c>
    </row>
    <row r="4" spans="1:2">
      <c r="A4" s="4" t="s">
        <v>1023</v>
      </c>
      <c r="B4" s="9" t="n">
        <v>0.28</v>
      </c>
    </row>
    <row r="5" spans="1:2">
      <c r="A5" s="4" t="s">
        <v>1024</v>
      </c>
      <c r="B5" s="9" t="n">
        <v>0.57</v>
      </c>
    </row>
    <row r="6" spans="1:2">
      <c r="A6" s="4" t="s">
        <v>1025</v>
      </c>
      <c r="B6" s="6" t="n">
        <v>45254</v>
      </c>
    </row>
    <row r="7" spans="1:2">
      <c r="A7" s="4" t="s">
        <v>1026</v>
      </c>
      <c r="B7" s="4" t="s">
        <v>1027</v>
      </c>
    </row>
    <row r="8" spans="1:2">
      <c r="A8" s="4" t="s">
        <v>1028</v>
      </c>
      <c r="B8" s="9" t="n">
        <v>0.55</v>
      </c>
    </row>
    <row r="9" spans="1:2">
      <c r="A9" s="4" t="s">
        <v>1029</v>
      </c>
      <c r="B9" s="6" t="n">
        <v>3254</v>
      </c>
    </row>
    <row r="10" spans="1:2">
      <c r="A10" s="4" t="s">
        <v>1030</v>
      </c>
      <c r="B10" s="9" t="n">
        <v>0.28</v>
      </c>
    </row>
    <row r="11" spans="1:2">
      <c r="A11" s="4" t="s">
        <v>1031</v>
      </c>
    </row>
    <row r="12" spans="1:2">
      <c r="A12" s="4" t="s">
        <v>1023</v>
      </c>
      <c r="B12" s="12" t="n">
        <v>1.67</v>
      </c>
    </row>
    <row r="13" spans="1:2">
      <c r="A13" s="4" t="s">
        <v>1024</v>
      </c>
      <c r="B13" s="9" t="n">
        <v>0.59</v>
      </c>
    </row>
    <row r="14" spans="1:2">
      <c r="A14" s="4" t="s">
        <v>1025</v>
      </c>
      <c r="B14" s="6" t="n">
        <v>2701575</v>
      </c>
    </row>
    <row r="15" spans="1:2">
      <c r="A15" s="4" t="s">
        <v>1026</v>
      </c>
      <c r="B15" s="4" t="s">
        <v>1032</v>
      </c>
    </row>
    <row r="16" spans="1:2">
      <c r="A16" s="4" t="s">
        <v>1028</v>
      </c>
      <c r="B16" s="9" t="n">
        <v>0.59</v>
      </c>
    </row>
    <row r="17" spans="1:2">
      <c r="A17" s="4" t="s">
        <v>1029</v>
      </c>
      <c r="B17" s="4" t="s">
        <v>52</v>
      </c>
    </row>
    <row r="18" spans="1:2">
      <c r="A18" s="4" t="s">
        <v>1030</v>
      </c>
      <c r="B18" s="4" t="s">
        <v>52</v>
      </c>
    </row>
    <row r="19" spans="1:2">
      <c r="A19" s="4" t="s">
        <v>1033</v>
      </c>
    </row>
    <row r="20" spans="1:2">
      <c r="A20" s="4" t="s">
        <v>1023</v>
      </c>
      <c r="B20" s="12" t="n">
        <v>1.78</v>
      </c>
    </row>
    <row r="21" spans="1:2">
      <c r="A21" s="4" t="s">
        <v>1024</v>
      </c>
      <c r="B21" s="9" t="n">
        <v>1.73</v>
      </c>
    </row>
    <row r="22" spans="1:2">
      <c r="A22" s="4" t="s">
        <v>1025</v>
      </c>
      <c r="B22" s="6" t="n">
        <v>2176063</v>
      </c>
    </row>
    <row r="23" spans="1:2">
      <c r="A23" s="4" t="s">
        <v>1026</v>
      </c>
      <c r="B23" s="4" t="s">
        <v>1034</v>
      </c>
    </row>
    <row r="24" spans="1:2">
      <c r="A24" s="4" t="s">
        <v>1028</v>
      </c>
      <c r="B24" s="9" t="n">
        <v>1.64</v>
      </c>
    </row>
    <row r="25" spans="1:2">
      <c r="A25" s="4" t="s">
        <v>1029</v>
      </c>
      <c r="B25" s="6" t="n">
        <v>105863</v>
      </c>
    </row>
    <row r="26" spans="1:2">
      <c r="A26" s="4" t="s">
        <v>1030</v>
      </c>
      <c r="B26" s="9" t="n">
        <v>1.57</v>
      </c>
    </row>
    <row r="27" spans="1:2">
      <c r="A27" s="4" t="s">
        <v>1035</v>
      </c>
    </row>
    <row r="28" spans="1:2">
      <c r="A28" s="4" t="s">
        <v>1023</v>
      </c>
      <c r="B28" s="12" t="n">
        <v>1.96</v>
      </c>
    </row>
    <row r="29" spans="1:2">
      <c r="A29" s="4" t="s">
        <v>1024</v>
      </c>
      <c r="B29" s="9" t="n">
        <v>1.96</v>
      </c>
    </row>
    <row r="30" spans="1:2">
      <c r="A30" s="4" t="s">
        <v>1025</v>
      </c>
      <c r="B30" s="6" t="n">
        <v>1626458</v>
      </c>
    </row>
    <row r="31" spans="1:2">
      <c r="A31" s="4" t="s">
        <v>1026</v>
      </c>
      <c r="B31" s="4" t="s">
        <v>1036</v>
      </c>
    </row>
    <row r="32" spans="1:2">
      <c r="A32" s="4" t="s">
        <v>1028</v>
      </c>
      <c r="B32" s="9" t="n">
        <v>1.91</v>
      </c>
    </row>
    <row r="33" spans="1:2">
      <c r="A33" s="4" t="s">
        <v>1029</v>
      </c>
      <c r="B33" s="6" t="n">
        <v>455140</v>
      </c>
    </row>
    <row r="34" spans="1:2">
      <c r="A34" s="4" t="s">
        <v>1030</v>
      </c>
      <c r="B34" s="9" t="n">
        <v>1.9</v>
      </c>
    </row>
    <row r="35" spans="1:2">
      <c r="A35" s="4" t="s">
        <v>1037</v>
      </c>
    </row>
    <row r="36" spans="1:2">
      <c r="A36" s="4" t="s">
        <v>1023</v>
      </c>
      <c r="B36" s="12" t="n">
        <v>1.98</v>
      </c>
    </row>
    <row r="37" spans="1:2">
      <c r="A37" s="4" t="s">
        <v>1024</v>
      </c>
      <c r="B37" s="9" t="n">
        <v>2.79</v>
      </c>
    </row>
    <row r="38" spans="1:2">
      <c r="A38" s="4" t="s">
        <v>1025</v>
      </c>
      <c r="B38" s="6" t="n">
        <v>1484883</v>
      </c>
    </row>
    <row r="39" spans="1:2">
      <c r="A39" s="4" t="s">
        <v>1026</v>
      </c>
      <c r="B39" s="4" t="s">
        <v>1038</v>
      </c>
    </row>
    <row r="40" spans="1:2">
      <c r="A40" s="4" t="s">
        <v>1028</v>
      </c>
      <c r="B40" s="9" t="n">
        <v>2.61</v>
      </c>
    </row>
    <row r="41" spans="1:2">
      <c r="A41" s="4" t="s">
        <v>1029</v>
      </c>
      <c r="B41" s="6" t="n">
        <v>1061320</v>
      </c>
    </row>
    <row r="42" spans="1:2">
      <c r="A42" s="4" t="s">
        <v>1030</v>
      </c>
      <c r="B42" s="9" t="n">
        <v>2.67</v>
      </c>
    </row>
    <row r="43" spans="1:2">
      <c r="A43" s="4" t="s">
        <v>1039</v>
      </c>
    </row>
    <row r="44" spans="1:2">
      <c r="A44" s="4" t="s">
        <v>1023</v>
      </c>
      <c r="B44" s="12" t="n">
        <v>2.81</v>
      </c>
    </row>
    <row r="45" spans="1:2">
      <c r="A45" s="4" t="s">
        <v>1024</v>
      </c>
      <c r="B45" s="9" t="n">
        <v>3.44</v>
      </c>
    </row>
    <row r="46" spans="1:2">
      <c r="A46" s="4" t="s">
        <v>1025</v>
      </c>
      <c r="B46" s="6" t="n">
        <v>1479665</v>
      </c>
    </row>
    <row r="47" spans="1:2">
      <c r="A47" s="4" t="s">
        <v>1026</v>
      </c>
      <c r="B47" s="4" t="s">
        <v>1040</v>
      </c>
    </row>
    <row r="48" spans="1:2">
      <c r="A48" s="4" t="s">
        <v>1028</v>
      </c>
      <c r="B48" s="9" t="n">
        <v>3.02</v>
      </c>
    </row>
    <row r="49" spans="1:2">
      <c r="A49" s="4" t="s">
        <v>1029</v>
      </c>
      <c r="B49" s="6" t="n">
        <v>1166113</v>
      </c>
    </row>
    <row r="50" spans="1:2">
      <c r="A50" s="4" t="s">
        <v>1030</v>
      </c>
      <c r="B50" s="9" t="n">
        <v>3.01</v>
      </c>
    </row>
    <row r="51" spans="1:2">
      <c r="A51" s="4" t="s">
        <v>1041</v>
      </c>
    </row>
    <row r="52" spans="1:2">
      <c r="A52" s="4" t="s">
        <v>1023</v>
      </c>
      <c r="B52" s="12" t="n">
        <v>3.08</v>
      </c>
    </row>
    <row r="53" spans="1:2">
      <c r="A53" s="4" t="s">
        <v>1024</v>
      </c>
      <c r="B53" s="9" t="n">
        <v>3.51</v>
      </c>
    </row>
    <row r="54" spans="1:2">
      <c r="A54" s="4" t="s">
        <v>1025</v>
      </c>
      <c r="B54" s="6" t="n">
        <v>1667435</v>
      </c>
    </row>
    <row r="55" spans="1:2">
      <c r="A55" s="4" t="s">
        <v>1026</v>
      </c>
      <c r="B55" s="4" t="s">
        <v>1042</v>
      </c>
    </row>
    <row r="56" spans="1:2">
      <c r="A56" s="4" t="s">
        <v>1028</v>
      </c>
      <c r="B56" s="9" t="n">
        <v>3.51</v>
      </c>
    </row>
    <row r="57" spans="1:2">
      <c r="A57" s="4" t="s">
        <v>1029</v>
      </c>
      <c r="B57" s="6" t="n">
        <v>929853</v>
      </c>
    </row>
    <row r="58" spans="1:2">
      <c r="A58" s="4" t="s">
        <v>1030</v>
      </c>
      <c r="B58" s="9" t="n">
        <v>3.51</v>
      </c>
    </row>
    <row r="59" spans="1:2">
      <c r="A59" s="4" t="s">
        <v>1043</v>
      </c>
    </row>
    <row r="60" spans="1:2">
      <c r="A60" s="4" t="s">
        <v>1023</v>
      </c>
      <c r="B60" s="12" t="n">
        <v>3.51</v>
      </c>
    </row>
    <row r="61" spans="1:2">
      <c r="A61" s="4" t="s">
        <v>1024</v>
      </c>
      <c r="B61" s="9" t="n">
        <v>4.31</v>
      </c>
    </row>
    <row r="62" spans="1:2">
      <c r="A62" s="4" t="s">
        <v>1025</v>
      </c>
      <c r="B62" s="6" t="n">
        <v>1790703</v>
      </c>
    </row>
    <row r="63" spans="1:2">
      <c r="A63" s="4" t="s">
        <v>1026</v>
      </c>
      <c r="B63" s="4" t="s">
        <v>1044</v>
      </c>
    </row>
    <row r="64" spans="1:2">
      <c r="A64" s="4" t="s">
        <v>1028</v>
      </c>
      <c r="B64" s="9" t="n">
        <v>3.97</v>
      </c>
    </row>
    <row r="65" spans="1:2">
      <c r="A65" s="4" t="s">
        <v>1029</v>
      </c>
      <c r="B65" s="6" t="n">
        <v>1705729</v>
      </c>
    </row>
    <row r="66" spans="1:2">
      <c r="A66" s="4" t="s">
        <v>1030</v>
      </c>
      <c r="B66" s="9" t="n">
        <v>3.98</v>
      </c>
    </row>
    <row r="67" spans="1:2">
      <c r="A67" s="4" t="s">
        <v>1045</v>
      </c>
    </row>
    <row r="68" spans="1:2">
      <c r="A68" s="4" t="s">
        <v>1023</v>
      </c>
      <c r="B68" s="12" t="n">
        <v>3.55</v>
      </c>
    </row>
    <row r="69" spans="1:2">
      <c r="A69" s="4" t="s">
        <v>1024</v>
      </c>
      <c r="B69" s="9" t="n">
        <v>26.84</v>
      </c>
    </row>
    <row r="70" spans="1:2">
      <c r="A70" s="4" t="s">
        <v>1025</v>
      </c>
      <c r="B70" s="6" t="n">
        <v>1196996</v>
      </c>
    </row>
    <row r="71" spans="1:2">
      <c r="A71" s="4" t="s">
        <v>1026</v>
      </c>
      <c r="B71" s="4" t="s">
        <v>1046</v>
      </c>
    </row>
    <row r="72" spans="1:2">
      <c r="A72" s="4" t="s">
        <v>1028</v>
      </c>
      <c r="B72" s="9" t="n">
        <v>17.45</v>
      </c>
    </row>
    <row r="73" spans="1:2">
      <c r="A73" s="4" t="s">
        <v>1029</v>
      </c>
      <c r="B73" s="6" t="n">
        <v>1192587</v>
      </c>
    </row>
    <row r="74" spans="1:2">
      <c r="A74" s="4" t="s">
        <v>1030</v>
      </c>
      <c r="B74" s="9" t="n">
        <v>17.5</v>
      </c>
    </row>
    <row r="75" spans="1:2">
      <c r="A75" s="4" t="s">
        <v>1047</v>
      </c>
    </row>
    <row r="76" spans="1:2">
      <c r="A76" s="4" t="s">
        <v>1023</v>
      </c>
      <c r="B76" s="12" t="n">
        <v>4.08</v>
      </c>
    </row>
    <row r="77" spans="1:2">
      <c r="A77" s="4" t="s">
        <v>1024</v>
      </c>
      <c r="B77" s="9" t="n">
        <v>30.17</v>
      </c>
    </row>
    <row r="78" spans="1:2">
      <c r="A78" s="4" t="s">
        <v>1025</v>
      </c>
      <c r="B78" s="6" t="n">
        <v>60000</v>
      </c>
    </row>
    <row r="79" spans="1:2">
      <c r="A79" s="4" t="s">
        <v>1026</v>
      </c>
      <c r="B79" s="4" t="s">
        <v>1048</v>
      </c>
    </row>
    <row r="80" spans="1:2">
      <c r="A80" s="4" t="s">
        <v>1028</v>
      </c>
      <c r="B80" s="9" t="n">
        <v>30.17</v>
      </c>
    </row>
    <row r="81" spans="1:2">
      <c r="A81" s="4" t="s">
        <v>1029</v>
      </c>
      <c r="B81" s="6" t="n">
        <v>60000</v>
      </c>
    </row>
    <row r="82" spans="1:2">
      <c r="A82" s="4" t="s">
        <v>1030</v>
      </c>
      <c r="B82" s="9" t="n">
        <v>30.17</v>
      </c>
    </row>
    <row r="83" spans="1:2">
      <c r="A83" s="4" t="s">
        <v>1049</v>
      </c>
    </row>
    <row r="84" spans="1:2">
      <c r="A84" s="4" t="s">
        <v>1023</v>
      </c>
      <c r="B84" s="12" t="n">
        <v>0.28</v>
      </c>
    </row>
    <row r="85" spans="1:2">
      <c r="A85" s="4" t="s">
        <v>1024</v>
      </c>
      <c r="B85" s="9" t="n">
        <v>30.17</v>
      </c>
    </row>
    <row r="86" spans="1:2">
      <c r="A86" s="4" t="s">
        <v>1025</v>
      </c>
      <c r="B86" s="6" t="n">
        <v>14229032</v>
      </c>
    </row>
    <row r="87" spans="1:2">
      <c r="A87" s="4" t="s">
        <v>1026</v>
      </c>
      <c r="B87" s="4" t="s">
        <v>986</v>
      </c>
    </row>
    <row r="88" spans="1:2">
      <c r="A88" s="4" t="s">
        <v>1028</v>
      </c>
      <c r="B88" s="9" t="n">
        <v>3.68</v>
      </c>
    </row>
    <row r="89" spans="1:2">
      <c r="A89" s="4" t="s">
        <v>1029</v>
      </c>
      <c r="B89" s="6" t="n">
        <v>6679859</v>
      </c>
    </row>
    <row r="90" spans="1:2">
      <c r="A90" s="4" t="s">
        <v>1030</v>
      </c>
      <c r="B90" s="7" t="n">
        <v>6</v>
      </c>
    </row>
    <row r="91" spans="1:2">
      <c r="A91" s="4" t="s">
        <v>1030</v>
      </c>
      <c r="B91" s="7"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0</v>
      </c>
      <c r="B1" s="2" t="s">
        <v>85</v>
      </c>
      <c r="D1" s="2" t="s">
        <v>1</v>
      </c>
    </row>
    <row r="2" spans="1:5">
      <c r="B2" s="2" t="s">
        <v>2</v>
      </c>
      <c r="C2" s="2" t="s">
        <v>86</v>
      </c>
      <c r="D2" s="2" t="s">
        <v>2</v>
      </c>
      <c r="E2" s="2" t="s">
        <v>86</v>
      </c>
    </row>
    <row r="3" spans="1:5">
      <c r="A3" s="4" t="s">
        <v>1051</v>
      </c>
    </row>
    <row r="4" spans="1:5">
      <c r="A4" s="4" t="s">
        <v>1052</v>
      </c>
      <c r="B4" s="7" t="n">
        <v>485</v>
      </c>
      <c r="C4" s="7" t="n">
        <v>530</v>
      </c>
      <c r="D4" s="7" t="n">
        <v>976</v>
      </c>
      <c r="E4" s="7" t="n">
        <v>1246</v>
      </c>
    </row>
    <row r="5" spans="1:5">
      <c r="A5" s="4" t="s">
        <v>1053</v>
      </c>
    </row>
    <row r="6" spans="1:5">
      <c r="A6" s="4" t="s">
        <v>1052</v>
      </c>
      <c r="B6" s="6" t="n">
        <v>1304</v>
      </c>
      <c r="C6" s="6" t="n">
        <v>1526</v>
      </c>
      <c r="D6" s="6" t="n">
        <v>2864</v>
      </c>
      <c r="E6" s="6" t="n">
        <v>3462</v>
      </c>
    </row>
    <row r="7" spans="1:5">
      <c r="A7" s="4" t="s">
        <v>1052</v>
      </c>
      <c r="B7" s="7" t="n">
        <v>1789</v>
      </c>
      <c r="C7" s="7" t="n">
        <v>2056</v>
      </c>
      <c r="D7" s="7" t="n">
        <v>3840</v>
      </c>
      <c r="E7" s="7" t="n">
        <v>47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r="A1" s="1" t="s">
        <v>1054</v>
      </c>
      <c r="B1" s="2" t="s">
        <v>85</v>
      </c>
      <c r="D1" s="2" t="s">
        <v>1</v>
      </c>
    </row>
    <row r="2" spans="1:5">
      <c r="B2" s="2" t="s">
        <v>2</v>
      </c>
      <c r="C2" s="2" t="s">
        <v>86</v>
      </c>
      <c r="D2" s="2" t="s">
        <v>2</v>
      </c>
      <c r="E2" s="2" t="s">
        <v>86</v>
      </c>
    </row>
    <row r="3" spans="1:5">
      <c r="A3" s="4" t="s">
        <v>379</v>
      </c>
      <c r="B3" s="4" t="s">
        <v>1055</v>
      </c>
      <c r="C3" s="4" t="s">
        <v>1056</v>
      </c>
      <c r="D3" s="4" t="s">
        <v>1055</v>
      </c>
      <c r="E3" s="4" t="s">
        <v>1056</v>
      </c>
    </row>
    <row r="4" spans="1:5">
      <c r="A4" s="4" t="s">
        <v>1057</v>
      </c>
      <c r="B4" s="4" t="s">
        <v>1058</v>
      </c>
      <c r="C4" s="4" t="s">
        <v>1059</v>
      </c>
      <c r="D4" s="4" t="s">
        <v>1058</v>
      </c>
      <c r="E4" s="4" t="s">
        <v>1060</v>
      </c>
    </row>
    <row r="5" spans="1:5">
      <c r="A5" s="4" t="s">
        <v>395</v>
      </c>
      <c r="B5" s="4" t="s">
        <v>1061</v>
      </c>
      <c r="C5" s="4" t="s">
        <v>1062</v>
      </c>
      <c r="D5" s="4" t="s">
        <v>1061</v>
      </c>
      <c r="E5" s="4" t="s">
        <v>10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3</v>
      </c>
      <c r="B1" s="2" t="s">
        <v>85</v>
      </c>
      <c r="D1" s="2" t="s">
        <v>1</v>
      </c>
    </row>
    <row r="2" spans="1:5">
      <c r="B2" s="2" t="s">
        <v>2</v>
      </c>
      <c r="C2" s="2" t="s">
        <v>86</v>
      </c>
      <c r="D2" s="2" t="s">
        <v>2</v>
      </c>
      <c r="E2" s="2" t="s">
        <v>86</v>
      </c>
    </row>
    <row r="3" spans="1:5">
      <c r="A3" s="4" t="s">
        <v>1064</v>
      </c>
      <c r="B3" s="17" t="n">
        <v>0.1</v>
      </c>
      <c r="C3" s="17" t="n">
        <v>0.2</v>
      </c>
      <c r="D3" s="17" t="n">
        <v>0.3</v>
      </c>
      <c r="E3" s="17" t="n">
        <v>0.3</v>
      </c>
    </row>
    <row r="4" spans="1:5">
      <c r="A4" s="4" t="s">
        <v>1065</v>
      </c>
      <c r="D4" s="4" t="s">
        <v>746</v>
      </c>
    </row>
    <row r="5" spans="1:5">
      <c r="A5" s="4" t="s">
        <v>1066</v>
      </c>
      <c r="D5" s="4" t="s">
        <v>746</v>
      </c>
    </row>
    <row r="6" spans="1:5">
      <c r="A6" s="4" t="s">
        <v>1067</v>
      </c>
      <c r="D6" s="4" t="s">
        <v>6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86</v>
      </c>
    </row>
    <row r="3" spans="1:3">
      <c r="A3" s="3" t="s">
        <v>153</v>
      </c>
    </row>
    <row r="4" spans="1:3">
      <c r="A4" s="4" t="s">
        <v>108</v>
      </c>
      <c r="B4" s="7" t="n">
        <v>-28874000</v>
      </c>
      <c r="C4" s="7" t="n">
        <v>-99424000</v>
      </c>
    </row>
    <row r="5" spans="1:3">
      <c r="A5" s="3" t="s">
        <v>154</v>
      </c>
    </row>
    <row r="6" spans="1:3">
      <c r="A6" s="4" t="s">
        <v>155</v>
      </c>
      <c r="B6" s="6" t="n">
        <v>5720000</v>
      </c>
      <c r="C6" s="6" t="n">
        <v>6840000</v>
      </c>
    </row>
    <row r="7" spans="1:3">
      <c r="A7" s="4" t="s">
        <v>156</v>
      </c>
      <c r="B7" s="6" t="n">
        <v>-122000</v>
      </c>
      <c r="C7" s="6" t="n">
        <v>101000</v>
      </c>
    </row>
    <row r="8" spans="1:3">
      <c r="A8" s="4" t="s">
        <v>142</v>
      </c>
      <c r="B8" s="6" t="n">
        <v>3840000</v>
      </c>
      <c r="C8" s="6" t="n">
        <v>4708000</v>
      </c>
    </row>
    <row r="9" spans="1:3">
      <c r="A9" s="4" t="s">
        <v>157</v>
      </c>
      <c r="B9" s="6" t="n">
        <v>7415000</v>
      </c>
      <c r="C9" s="6" t="n">
        <v>43144000</v>
      </c>
    </row>
    <row r="10" spans="1:3">
      <c r="A10" s="4" t="s">
        <v>158</v>
      </c>
      <c r="B10" s="6" t="n">
        <v>649000</v>
      </c>
      <c r="C10" s="4" t="s">
        <v>52</v>
      </c>
    </row>
    <row r="11" spans="1:3">
      <c r="A11" s="4" t="s">
        <v>159</v>
      </c>
      <c r="B11" s="6" t="n">
        <v>-42612000</v>
      </c>
      <c r="C11" s="6" t="n">
        <v>-11422000</v>
      </c>
    </row>
    <row r="12" spans="1:3">
      <c r="A12" s="4" t="s">
        <v>160</v>
      </c>
      <c r="B12" s="6" t="n">
        <v>1083000</v>
      </c>
      <c r="C12" s="4" t="s">
        <v>52</v>
      </c>
    </row>
    <row r="13" spans="1:3">
      <c r="A13" s="4" t="s">
        <v>107</v>
      </c>
      <c r="B13" s="4" t="s">
        <v>52</v>
      </c>
      <c r="C13" s="6" t="n">
        <v>1429000</v>
      </c>
    </row>
    <row r="14" spans="1:3">
      <c r="A14" s="3" t="s">
        <v>161</v>
      </c>
    </row>
    <row r="15" spans="1:3">
      <c r="A15" s="4" t="s">
        <v>162</v>
      </c>
      <c r="B15" s="6" t="n">
        <v>-183000</v>
      </c>
      <c r="C15" s="6" t="n">
        <v>6023000</v>
      </c>
    </row>
    <row r="16" spans="1:3">
      <c r="A16" s="4" t="s">
        <v>163</v>
      </c>
      <c r="B16" s="6" t="n">
        <v>587000</v>
      </c>
      <c r="C16" s="6" t="n">
        <v>174000</v>
      </c>
    </row>
    <row r="17" spans="1:3">
      <c r="A17" s="4" t="s">
        <v>37</v>
      </c>
      <c r="B17" s="6" t="n">
        <v>1910000</v>
      </c>
      <c r="C17" s="6" t="n">
        <v>3352000</v>
      </c>
    </row>
    <row r="18" spans="1:3">
      <c r="A18" s="4" t="s">
        <v>164</v>
      </c>
      <c r="B18" s="6" t="n">
        <v>1695000</v>
      </c>
      <c r="C18" s="6" t="n">
        <v>-2298000</v>
      </c>
    </row>
    <row r="19" spans="1:3">
      <c r="A19" s="4" t="s">
        <v>46</v>
      </c>
      <c r="B19" s="6" t="n">
        <v>1190000</v>
      </c>
      <c r="C19" s="6" t="n">
        <v>2966000</v>
      </c>
    </row>
    <row r="20" spans="1:3">
      <c r="A20" s="4" t="s">
        <v>165</v>
      </c>
      <c r="B20" s="6" t="n">
        <v>8132000</v>
      </c>
      <c r="C20" s="6" t="n">
        <v>6715000</v>
      </c>
    </row>
    <row r="21" spans="1:3">
      <c r="A21" s="4" t="s">
        <v>47</v>
      </c>
      <c r="B21" s="6" t="n">
        <v>939000</v>
      </c>
      <c r="C21" s="6" t="n">
        <v>5143000</v>
      </c>
    </row>
    <row r="22" spans="1:3">
      <c r="A22" s="4" t="s">
        <v>166</v>
      </c>
      <c r="B22" s="6" t="n">
        <v>-344000</v>
      </c>
      <c r="C22" s="6" t="n">
        <v>-242000</v>
      </c>
    </row>
    <row r="23" spans="1:3">
      <c r="A23" s="4" t="s">
        <v>167</v>
      </c>
      <c r="B23" s="6" t="n">
        <v>-38975000</v>
      </c>
      <c r="C23" s="6" t="n">
        <v>-32791000</v>
      </c>
    </row>
    <row r="24" spans="1:3">
      <c r="A24" s="3" t="s">
        <v>168</v>
      </c>
    </row>
    <row r="25" spans="1:3">
      <c r="A25" s="4" t="s">
        <v>169</v>
      </c>
      <c r="B25" s="6" t="n">
        <v>-2366000</v>
      </c>
      <c r="C25" s="6" t="n">
        <v>-1175000</v>
      </c>
    </row>
    <row r="26" spans="1:3">
      <c r="A26" s="4" t="s">
        <v>170</v>
      </c>
      <c r="B26" s="6" t="n">
        <v>2585000</v>
      </c>
      <c r="C26" s="6" t="n">
        <v>1195000</v>
      </c>
    </row>
    <row r="27" spans="1:3">
      <c r="A27" s="4" t="s">
        <v>171</v>
      </c>
      <c r="B27" s="6" t="n">
        <v>7000</v>
      </c>
      <c r="C27" s="6" t="n">
        <v>-10000</v>
      </c>
    </row>
    <row r="28" spans="1:3">
      <c r="A28" s="4" t="s">
        <v>172</v>
      </c>
      <c r="B28" s="6" t="n">
        <v>-5000000</v>
      </c>
      <c r="C28" s="4" t="s">
        <v>52</v>
      </c>
    </row>
    <row r="29" spans="1:3">
      <c r="A29" s="4" t="s">
        <v>173</v>
      </c>
      <c r="B29" s="6" t="n">
        <v>-400000</v>
      </c>
      <c r="C29" s="6" t="n">
        <v>-1812000</v>
      </c>
    </row>
    <row r="30" spans="1:3">
      <c r="A30" s="4" t="s">
        <v>174</v>
      </c>
      <c r="B30" s="6" t="n">
        <v>-5174000</v>
      </c>
      <c r="C30" s="6" t="n">
        <v>-2873000</v>
      </c>
    </row>
    <row r="31" spans="1:3">
      <c r="A31" s="3" t="s">
        <v>175</v>
      </c>
    </row>
    <row r="32" spans="1:3">
      <c r="A32" s="4" t="s">
        <v>176</v>
      </c>
      <c r="B32" s="6" t="n">
        <v>123000</v>
      </c>
      <c r="C32" s="4" t="s">
        <v>52</v>
      </c>
    </row>
    <row r="33" spans="1:3">
      <c r="A33" s="4" t="s">
        <v>177</v>
      </c>
      <c r="B33" s="6" t="n">
        <v>-201000</v>
      </c>
      <c r="C33" s="6" t="n">
        <v>-313000</v>
      </c>
    </row>
    <row r="34" spans="1:3">
      <c r="A34" s="4" t="s">
        <v>178</v>
      </c>
      <c r="B34" s="6" t="n">
        <v>5000000</v>
      </c>
      <c r="C34" s="4" t="s">
        <v>52</v>
      </c>
    </row>
    <row r="35" spans="1:3">
      <c r="A35" s="4" t="s">
        <v>179</v>
      </c>
      <c r="B35" s="6" t="n">
        <v>-506000</v>
      </c>
      <c r="C35" s="6" t="n">
        <v>-432000</v>
      </c>
    </row>
    <row r="36" spans="1:3">
      <c r="A36" s="4" t="s">
        <v>180</v>
      </c>
      <c r="B36" s="6" t="n">
        <v>9950000</v>
      </c>
      <c r="C36" s="4" t="s">
        <v>52</v>
      </c>
    </row>
    <row r="37" spans="1:3">
      <c r="A37" s="4" t="s">
        <v>181</v>
      </c>
      <c r="B37" s="6" t="n">
        <v>25000000</v>
      </c>
      <c r="C37" s="6" t="n">
        <v>10850000</v>
      </c>
    </row>
    <row r="38" spans="1:3">
      <c r="A38" s="4" t="s">
        <v>182</v>
      </c>
      <c r="B38" s="6" t="n">
        <v>-6573000</v>
      </c>
      <c r="C38" s="6" t="n">
        <v>-6596000</v>
      </c>
    </row>
    <row r="39" spans="1:3">
      <c r="A39" s="4" t="s">
        <v>183</v>
      </c>
      <c r="B39" s="6" t="n">
        <v>32793000</v>
      </c>
      <c r="C39" s="6" t="n">
        <v>5544000</v>
      </c>
    </row>
    <row r="40" spans="1:3">
      <c r="A40" s="4" t="s">
        <v>184</v>
      </c>
      <c r="B40" s="6" t="n">
        <v>186000</v>
      </c>
      <c r="C40" s="6" t="n">
        <v>-1049000</v>
      </c>
    </row>
    <row r="41" spans="1:3">
      <c r="A41" s="4" t="s">
        <v>185</v>
      </c>
      <c r="B41" s="6" t="n">
        <v>-11170000</v>
      </c>
      <c r="C41" s="6" t="n">
        <v>-31169000</v>
      </c>
    </row>
    <row r="42" spans="1:3">
      <c r="A42" s="4" t="s">
        <v>186</v>
      </c>
      <c r="B42" s="6" t="n">
        <v>11992000</v>
      </c>
      <c r="C42" s="6" t="n">
        <v>42047000</v>
      </c>
    </row>
    <row r="43" spans="1:3">
      <c r="A43" s="4" t="s">
        <v>187</v>
      </c>
      <c r="B43" s="6" t="n">
        <v>822000</v>
      </c>
      <c r="C43" s="6" t="n">
        <v>10878000</v>
      </c>
    </row>
    <row r="44" spans="1:3">
      <c r="A44" s="3" t="s">
        <v>188</v>
      </c>
    </row>
    <row r="45" spans="1:3">
      <c r="A45" s="4" t="s">
        <v>189</v>
      </c>
      <c r="B45" s="6" t="n">
        <v>3735000</v>
      </c>
      <c r="C45" s="6" t="n">
        <v>4957000</v>
      </c>
    </row>
    <row r="46" spans="1:3">
      <c r="A46" s="3" t="s">
        <v>190</v>
      </c>
    </row>
    <row r="47" spans="1:3">
      <c r="A47" s="4" t="s">
        <v>191</v>
      </c>
      <c r="B47" s="6" t="n">
        <v>-521000</v>
      </c>
      <c r="C47" s="4" t="s">
        <v>52</v>
      </c>
    </row>
    <row r="48" spans="1:3">
      <c r="A48" s="4" t="s">
        <v>192</v>
      </c>
      <c r="B48" s="6" t="n">
        <v>1276000</v>
      </c>
      <c r="C48" s="6" t="n">
        <v>303000</v>
      </c>
    </row>
    <row r="49" spans="1:3">
      <c r="A49" s="4" t="s">
        <v>193</v>
      </c>
      <c r="B49" s="6" t="n">
        <v>-315000</v>
      </c>
      <c r="C49" s="6" t="n">
        <v>-161000</v>
      </c>
    </row>
    <row r="50" spans="1:3">
      <c r="A50" s="4" t="s">
        <v>194</v>
      </c>
      <c r="B50" s="6" t="n">
        <v>2052000</v>
      </c>
      <c r="C50" s="6" t="n">
        <v>6354000</v>
      </c>
    </row>
    <row r="51" spans="1:3">
      <c r="A51" s="4" t="s">
        <v>136</v>
      </c>
      <c r="B51" s="6" t="n">
        <v>8638000</v>
      </c>
      <c r="C51" s="4" t="s">
        <v>52</v>
      </c>
    </row>
    <row r="52" spans="1:3">
      <c r="A52" s="4" t="s">
        <v>138</v>
      </c>
      <c r="B52" s="6" t="n">
        <v>3289000</v>
      </c>
      <c r="C52" s="4" t="s">
        <v>52</v>
      </c>
    </row>
    <row r="53" spans="1:3">
      <c r="A53" s="4" t="s">
        <v>195</v>
      </c>
      <c r="B53" s="6" t="n">
        <v>4252000</v>
      </c>
      <c r="C53" s="4" t="s">
        <v>52</v>
      </c>
    </row>
    <row r="54" spans="1:3">
      <c r="A54" s="4" t="s">
        <v>196</v>
      </c>
      <c r="B54" s="7" t="n">
        <v>600000</v>
      </c>
      <c r="C54" s="7" t="n">
        <v>-40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068</v>
      </c>
      <c r="B1" s="2" t="s">
        <v>1069</v>
      </c>
      <c r="C1" s="2" t="s">
        <v>1070</v>
      </c>
      <c r="D1" s="2" t="s">
        <v>1071</v>
      </c>
      <c r="E1" s="2" t="s">
        <v>2</v>
      </c>
      <c r="F1" s="2" t="s">
        <v>86</v>
      </c>
      <c r="G1" s="2" t="s">
        <v>2</v>
      </c>
      <c r="H1" s="2" t="s">
        <v>86</v>
      </c>
      <c r="I1" s="2" t="s">
        <v>835</v>
      </c>
      <c r="J1" s="2" t="s">
        <v>30</v>
      </c>
    </row>
    <row r="2" spans="1:10">
      <c r="A2" s="4" t="s">
        <v>684</v>
      </c>
    </row>
    <row r="3" spans="1:10">
      <c r="A3" s="4" t="s">
        <v>511</v>
      </c>
      <c r="E3" s="7" t="n">
        <v>64800000</v>
      </c>
      <c r="G3" s="7" t="n">
        <v>64800000</v>
      </c>
      <c r="J3" s="7" t="n">
        <v>43000000</v>
      </c>
    </row>
    <row r="4" spans="1:10">
      <c r="A4" s="4" t="s">
        <v>336</v>
      </c>
      <c r="E4" s="6" t="n">
        <v>4700000</v>
      </c>
      <c r="G4" s="6" t="n">
        <v>4700000</v>
      </c>
      <c r="J4" s="6" t="n">
        <v>1900000</v>
      </c>
    </row>
    <row r="5" spans="1:10">
      <c r="A5" s="4" t="s">
        <v>1072</v>
      </c>
      <c r="E5" s="6" t="n">
        <v>1300000</v>
      </c>
      <c r="G5" s="6" t="n">
        <v>1300000</v>
      </c>
      <c r="J5" s="6" t="n">
        <v>7900000</v>
      </c>
    </row>
    <row r="6" spans="1:10">
      <c r="A6" s="4" t="s">
        <v>1073</v>
      </c>
      <c r="E6" s="6" t="n">
        <v>3900000</v>
      </c>
      <c r="F6" s="7" t="n">
        <v>23100000</v>
      </c>
      <c r="G6" s="6" t="n">
        <v>8400000</v>
      </c>
      <c r="H6" s="7" t="n">
        <v>11700000</v>
      </c>
    </row>
    <row r="7" spans="1:10">
      <c r="A7" s="4" t="s">
        <v>1074</v>
      </c>
    </row>
    <row r="8" spans="1:10">
      <c r="A8" s="4" t="s">
        <v>1075</v>
      </c>
      <c r="D8" s="7" t="n">
        <v>900000</v>
      </c>
    </row>
    <row r="9" spans="1:10">
      <c r="A9" s="4" t="s">
        <v>1076</v>
      </c>
    </row>
    <row r="10" spans="1:10">
      <c r="A10" s="4" t="s">
        <v>1077</v>
      </c>
      <c r="G10" s="6" t="n">
        <v>1700000</v>
      </c>
    </row>
    <row r="11" spans="1:10">
      <c r="A11" s="4" t="s">
        <v>1078</v>
      </c>
    </row>
    <row r="12" spans="1:10">
      <c r="A12" s="4" t="s">
        <v>1075</v>
      </c>
      <c r="E12" s="6" t="n">
        <v>0</v>
      </c>
      <c r="F12" s="7" t="n">
        <v>500000</v>
      </c>
      <c r="G12" s="6" t="n">
        <v>0</v>
      </c>
      <c r="H12" s="7" t="n">
        <v>700000</v>
      </c>
    </row>
    <row r="13" spans="1:10">
      <c r="A13" s="4" t="s">
        <v>1079</v>
      </c>
    </row>
    <row r="14" spans="1:10">
      <c r="A14" s="4" t="s">
        <v>1080</v>
      </c>
      <c r="D14" s="4" t="s">
        <v>581</v>
      </c>
    </row>
    <row r="15" spans="1:10">
      <c r="A15" s="4" t="s">
        <v>1075</v>
      </c>
      <c r="C15" s="7" t="n">
        <v>100000</v>
      </c>
    </row>
    <row r="16" spans="1:10">
      <c r="A16" s="4" t="s">
        <v>1081</v>
      </c>
      <c r="B16" s="7" t="n">
        <v>2000000</v>
      </c>
    </row>
    <row r="17" spans="1:10">
      <c r="A17" s="4" t="s">
        <v>731</v>
      </c>
    </row>
    <row r="18" spans="1:10">
      <c r="A18" s="4" t="s">
        <v>511</v>
      </c>
      <c r="C18" s="7" t="n">
        <v>5000000</v>
      </c>
    </row>
    <row r="19" spans="1:10">
      <c r="A19" s="4" t="s">
        <v>1082</v>
      </c>
      <c r="E19" s="6" t="n">
        <v>600000</v>
      </c>
      <c r="G19" s="6" t="n">
        <v>600000</v>
      </c>
      <c r="I19" s="7" t="n">
        <v>1200000</v>
      </c>
    </row>
    <row r="20" spans="1:10">
      <c r="A20" s="4" t="s">
        <v>336</v>
      </c>
      <c r="E20" s="6" t="n">
        <v>44700000</v>
      </c>
      <c r="G20" s="6" t="n">
        <v>44700000</v>
      </c>
    </row>
    <row r="21" spans="1:10">
      <c r="A21" s="4" t="s">
        <v>1082</v>
      </c>
      <c r="E21" s="7" t="n">
        <v>587000</v>
      </c>
      <c r="G21" s="7" t="n">
        <v>587000</v>
      </c>
      <c r="J21" s="7" t="n">
        <v>117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083</v>
      </c>
      <c r="B1" s="2" t="s">
        <v>85</v>
      </c>
      <c r="D1" s="2" t="s">
        <v>1</v>
      </c>
    </row>
    <row r="2" spans="1:5">
      <c r="B2" s="2" t="s">
        <v>2</v>
      </c>
      <c r="C2" s="2" t="s">
        <v>86</v>
      </c>
      <c r="D2" s="2" t="s">
        <v>2</v>
      </c>
      <c r="E2" s="2" t="s">
        <v>86</v>
      </c>
    </row>
    <row r="3" spans="1:5">
      <c r="A3" s="4" t="s">
        <v>1084</v>
      </c>
      <c r="B3" s="7" t="n">
        <v>138</v>
      </c>
      <c r="C3" s="7" t="n">
        <v>121</v>
      </c>
      <c r="D3" s="7" t="n">
        <v>253</v>
      </c>
      <c r="E3" s="7" t="n">
        <v>2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9"/>
    <col customWidth="1" max="2" min="2" width="14"/>
  </cols>
  <sheetData>
    <row r="1" spans="1:2">
      <c r="A1" s="1" t="s">
        <v>1085</v>
      </c>
      <c r="B1" s="2" t="s">
        <v>2</v>
      </c>
    </row>
    <row r="2" spans="1:2">
      <c r="A2" s="4" t="s">
        <v>1086</v>
      </c>
      <c r="B2" s="6" t="n">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1087</v>
      </c>
      <c r="B1" s="2" t="s">
        <v>85</v>
      </c>
      <c r="D1" s="2" t="s">
        <v>1</v>
      </c>
    </row>
    <row r="2" spans="1:5">
      <c r="B2" s="2" t="s">
        <v>2</v>
      </c>
      <c r="C2" s="2" t="s">
        <v>86</v>
      </c>
      <c r="D2" s="2" t="s">
        <v>2</v>
      </c>
      <c r="E2" s="2" t="s">
        <v>86</v>
      </c>
    </row>
    <row r="3" spans="1:5">
      <c r="A3" s="4" t="s">
        <v>1088</v>
      </c>
    </row>
    <row r="4" spans="1:5">
      <c r="A4" s="4" t="s">
        <v>87</v>
      </c>
      <c r="B4" s="7" t="n">
        <v>4257</v>
      </c>
      <c r="C4" s="7" t="n">
        <v>847</v>
      </c>
      <c r="D4" s="7" t="n">
        <v>8628</v>
      </c>
      <c r="E4" s="7" t="n">
        <v>1679</v>
      </c>
    </row>
    <row r="5" spans="1:5">
      <c r="A5" s="4" t="s">
        <v>1089</v>
      </c>
    </row>
    <row r="6" spans="1:5">
      <c r="A6" s="4" t="s">
        <v>87</v>
      </c>
      <c r="B6" s="6" t="n">
        <v>3989</v>
      </c>
      <c r="C6" s="6" t="n">
        <v>4151</v>
      </c>
      <c r="D6" s="6" t="n">
        <v>7451</v>
      </c>
      <c r="E6" s="6" t="n">
        <v>9373</v>
      </c>
    </row>
    <row r="7" spans="1:5">
      <c r="A7" s="4" t="s">
        <v>1090</v>
      </c>
    </row>
    <row r="8" spans="1:5">
      <c r="A8" s="4" t="s">
        <v>87</v>
      </c>
      <c r="B8" s="6" t="n">
        <v>1323</v>
      </c>
      <c r="C8" s="6" t="n">
        <v>943</v>
      </c>
      <c r="D8" s="6" t="n">
        <v>1914</v>
      </c>
      <c r="E8" s="6" t="n">
        <v>1778</v>
      </c>
    </row>
    <row r="9" spans="1:5">
      <c r="A9" s="4" t="s">
        <v>1091</v>
      </c>
    </row>
    <row r="10" spans="1:5">
      <c r="A10" s="4" t="s">
        <v>87</v>
      </c>
      <c r="B10" s="6" t="n">
        <v>14</v>
      </c>
      <c r="C10" s="6" t="n">
        <v>1902</v>
      </c>
      <c r="D10" s="6" t="n">
        <v>389</v>
      </c>
      <c r="E10" s="6" t="n">
        <v>2885</v>
      </c>
    </row>
    <row r="11" spans="1:5">
      <c r="A11" s="4" t="s">
        <v>1092</v>
      </c>
    </row>
    <row r="12" spans="1:5">
      <c r="A12" s="4" t="s">
        <v>87</v>
      </c>
      <c r="B12" s="6" t="n">
        <v>16</v>
      </c>
      <c r="C12" s="4" t="s">
        <v>52</v>
      </c>
      <c r="D12" s="6" t="n">
        <v>27</v>
      </c>
      <c r="E12" s="4" t="s">
        <v>52</v>
      </c>
    </row>
    <row r="13" spans="1:5">
      <c r="A13" s="4" t="s">
        <v>87</v>
      </c>
      <c r="B13" s="7" t="n">
        <v>9599</v>
      </c>
      <c r="C13" s="7" t="n">
        <v>7843</v>
      </c>
      <c r="D13" s="7" t="n">
        <v>18409</v>
      </c>
      <c r="E13" s="7" t="n">
        <v>157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93</v>
      </c>
      <c r="B1" s="2" t="s">
        <v>2</v>
      </c>
      <c r="C1" s="2" t="s">
        <v>30</v>
      </c>
    </row>
    <row r="2" spans="1:3">
      <c r="A2" s="4" t="s">
        <v>1091</v>
      </c>
    </row>
    <row r="3" spans="1:3">
      <c r="A3" s="4" t="s">
        <v>1094</v>
      </c>
      <c r="B3" s="7" t="n">
        <v>48662</v>
      </c>
      <c r="C3" s="7" t="n">
        <v>41093</v>
      </c>
    </row>
    <row r="4" spans="1:3">
      <c r="A4" s="4" t="s">
        <v>1089</v>
      </c>
    </row>
    <row r="5" spans="1:3">
      <c r="A5" s="4" t="s">
        <v>1094</v>
      </c>
      <c r="B5" s="6" t="n">
        <v>16267</v>
      </c>
      <c r="C5" s="6" t="n">
        <v>18401</v>
      </c>
    </row>
    <row r="6" spans="1:3">
      <c r="A6" s="4" t="s">
        <v>1088</v>
      </c>
    </row>
    <row r="7" spans="1:3">
      <c r="A7" s="4" t="s">
        <v>1094</v>
      </c>
      <c r="B7" s="6" t="n">
        <v>271</v>
      </c>
      <c r="C7" s="6" t="n">
        <v>303</v>
      </c>
    </row>
    <row r="8" spans="1:3">
      <c r="A8" s="4" t="s">
        <v>1094</v>
      </c>
      <c r="B8" s="7" t="n">
        <v>65200</v>
      </c>
      <c r="C8" s="7" t="n">
        <v>597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30</v>
      </c>
    </row>
    <row r="2" spans="1:3">
      <c r="A2" s="4" t="s">
        <v>118</v>
      </c>
      <c r="B2" s="7" t="n">
        <v>-37917</v>
      </c>
      <c r="C2" s="7" t="n">
        <v>-47198</v>
      </c>
    </row>
    <row r="3" spans="1:3">
      <c r="A3" s="4" t="s">
        <v>1096</v>
      </c>
      <c r="B3" s="7" t="n">
        <v>-37917</v>
      </c>
      <c r="C3" s="7" t="n">
        <v>-471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7</v>
      </c>
      <c r="B1" s="2" t="s">
        <v>85</v>
      </c>
      <c r="D1" s="2" t="s">
        <v>1</v>
      </c>
    </row>
    <row r="2" spans="1:5">
      <c r="B2" s="2" t="s">
        <v>2</v>
      </c>
      <c r="C2" s="2" t="s">
        <v>86</v>
      </c>
      <c r="D2" s="2" t="s">
        <v>2</v>
      </c>
      <c r="E2" s="2" t="s">
        <v>86</v>
      </c>
    </row>
    <row r="3" spans="1:5">
      <c r="A3" s="4" t="s">
        <v>110</v>
      </c>
      <c r="B3" s="7" t="n">
        <v>-13566</v>
      </c>
      <c r="C3" s="7" t="n">
        <v>-47130</v>
      </c>
      <c r="D3" s="7" t="n">
        <v>-28874</v>
      </c>
      <c r="E3" s="7" t="n">
        <v>-99370</v>
      </c>
    </row>
    <row r="4" spans="1:5">
      <c r="A4" s="4" t="s">
        <v>1098</v>
      </c>
      <c r="B4" s="6" t="n">
        <v>1591</v>
      </c>
      <c r="C4" s="6" t="n">
        <v>498</v>
      </c>
    </row>
    <row r="5" spans="1:5">
      <c r="A5" s="4" t="s">
        <v>1099</v>
      </c>
      <c r="B5" s="6" t="n">
        <v>1846</v>
      </c>
      <c r="C5" s="6" t="n">
        <v>365</v>
      </c>
    </row>
    <row r="6" spans="1:5">
      <c r="A6" s="4" t="s">
        <v>1100</v>
      </c>
      <c r="B6" s="6" t="n">
        <v>-19116</v>
      </c>
      <c r="C6" s="6" t="n">
        <v>-8260</v>
      </c>
      <c r="D6" s="6" t="n">
        <v>-37803</v>
      </c>
      <c r="E6" s="4" t="s">
        <v>52</v>
      </c>
    </row>
    <row r="7" spans="1:5">
      <c r="A7" s="4" t="s">
        <v>1101</v>
      </c>
      <c r="B7" s="7" t="n">
        <v>-29245</v>
      </c>
      <c r="C7" s="7" t="n">
        <v>-54527</v>
      </c>
      <c r="D7" s="7" t="n">
        <v>-59697</v>
      </c>
      <c r="E7" s="7" t="n">
        <v>-99370</v>
      </c>
    </row>
    <row r="8" spans="1:5">
      <c r="A8" s="4" t="s">
        <v>115</v>
      </c>
      <c r="B8" s="6" t="n">
        <v>223112019</v>
      </c>
      <c r="C8" s="6" t="n">
        <v>80041152</v>
      </c>
      <c r="D8" s="6" t="n">
        <v>216393705</v>
      </c>
      <c r="E8" s="6" t="n">
        <v>79633864</v>
      </c>
    </row>
    <row r="9" spans="1:5">
      <c r="A9" s="4" t="s">
        <v>1102</v>
      </c>
      <c r="B9" s="9" t="n">
        <v>-0.06</v>
      </c>
      <c r="C9" s="9" t="n">
        <v>-0.59</v>
      </c>
      <c r="D9" s="9" t="n">
        <v>-0.13</v>
      </c>
      <c r="E9" s="9" t="n">
        <v>-1.25</v>
      </c>
    </row>
    <row r="10" spans="1:5">
      <c r="A10" s="4" t="s">
        <v>1103</v>
      </c>
      <c r="B10" s="6" t="n">
        <v>39784121</v>
      </c>
      <c r="C10" s="6" t="n">
        <v>7380287</v>
      </c>
      <c r="D10" s="6" t="n">
        <v>42415700</v>
      </c>
      <c r="E10" s="4" t="s">
        <v>52</v>
      </c>
    </row>
    <row r="11" spans="1:5">
      <c r="A11" s="4" t="s">
        <v>1104</v>
      </c>
      <c r="B11" s="6" t="n">
        <v>39784121</v>
      </c>
      <c r="C11" s="6" t="n">
        <v>7380287</v>
      </c>
      <c r="D11" s="6" t="n">
        <v>42415700</v>
      </c>
      <c r="E11" s="4" t="s">
        <v>52</v>
      </c>
    </row>
    <row r="12" spans="1:5">
      <c r="A12" s="4" t="s">
        <v>116</v>
      </c>
      <c r="B12" s="6" t="n">
        <v>262896140</v>
      </c>
      <c r="C12" s="6" t="n">
        <v>87421439</v>
      </c>
      <c r="D12" s="6" t="n">
        <v>258809405</v>
      </c>
      <c r="E12" s="6" t="n">
        <v>79633864</v>
      </c>
    </row>
    <row r="13" spans="1:5">
      <c r="A13" s="4" t="s">
        <v>113</v>
      </c>
      <c r="B13" s="9" t="n">
        <v>-0.11</v>
      </c>
      <c r="C13" s="9" t="n">
        <v>-0.62</v>
      </c>
      <c r="D13" s="9" t="n">
        <v>-0.23</v>
      </c>
      <c r="E13" s="9" t="n">
        <v>-1.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05</v>
      </c>
      <c r="C1" s="2" t="s">
        <v>85</v>
      </c>
      <c r="E1" s="2" t="s">
        <v>1</v>
      </c>
    </row>
    <row r="2" spans="1:6">
      <c r="C2" s="2" t="s">
        <v>2</v>
      </c>
      <c r="D2" s="2" t="s">
        <v>86</v>
      </c>
      <c r="E2" s="2" t="s">
        <v>2</v>
      </c>
      <c r="F2" s="2" t="s">
        <v>86</v>
      </c>
    </row>
    <row r="3" spans="1:6">
      <c r="A3" s="4" t="s">
        <v>1106</v>
      </c>
    </row>
    <row r="4" spans="1:6">
      <c r="A4" s="4" t="s">
        <v>1107</v>
      </c>
      <c r="C4" s="6" t="n">
        <v>14229032</v>
      </c>
      <c r="D4" s="6" t="n">
        <v>11666389</v>
      </c>
      <c r="E4" s="6" t="n">
        <v>14229032</v>
      </c>
      <c r="F4" s="6" t="n">
        <v>11666389</v>
      </c>
    </row>
    <row r="5" spans="1:6">
      <c r="A5" s="4" t="s">
        <v>1108</v>
      </c>
    </row>
    <row r="6" spans="1:6">
      <c r="A6" s="4" t="s">
        <v>1107</v>
      </c>
      <c r="B6" s="4" t="s">
        <v>359</v>
      </c>
      <c r="C6" s="6" t="n">
        <v>67346144</v>
      </c>
      <c r="D6" s="6" t="n">
        <v>67634387</v>
      </c>
      <c r="E6" s="6" t="n">
        <v>67346144</v>
      </c>
      <c r="F6" s="6" t="n">
        <v>75007016</v>
      </c>
    </row>
    <row r="7" spans="1:6">
      <c r="A7" s="4" t="s">
        <v>1109</v>
      </c>
    </row>
    <row r="8" spans="1:6">
      <c r="A8" s="4" t="s">
        <v>1107</v>
      </c>
      <c r="C8" s="6" t="n">
        <v>2901426</v>
      </c>
      <c r="D8" s="6" t="n">
        <v>1021087</v>
      </c>
      <c r="E8" s="6" t="n">
        <v>2901426</v>
      </c>
      <c r="F8" s="6" t="n">
        <v>1021087</v>
      </c>
    </row>
    <row r="9" spans="1:6">
      <c r="A9" s="4" t="s">
        <v>979</v>
      </c>
    </row>
    <row r="10" spans="1:6">
      <c r="A10" s="4" t="s">
        <v>1107</v>
      </c>
      <c r="C10" s="6" t="n">
        <v>7809020</v>
      </c>
      <c r="D10" s="6" t="n">
        <v>3609095</v>
      </c>
      <c r="E10" s="6" t="n">
        <v>7809020</v>
      </c>
      <c r="F10" s="6" t="n">
        <v>3609095</v>
      </c>
    </row>
    <row r="11" spans="1:6">
      <c r="A11" s="4" t="s">
        <v>1107</v>
      </c>
      <c r="C11" s="6" t="n">
        <v>92285622</v>
      </c>
      <c r="D11" s="6" t="n">
        <v>83930958</v>
      </c>
      <c r="E11" s="6" t="n">
        <v>92285622</v>
      </c>
      <c r="F11" s="6" t="n">
        <v>91303587</v>
      </c>
    </row>
    <row r="12" spans="1:6">
      <c r="A12" t="n"/>
    </row>
    <row r="13" spans="1:6">
      <c r="A13" s="4" t="s">
        <v>359</v>
      </c>
      <c r="B13" s="4" t="s">
        <v>1110</v>
      </c>
    </row>
  </sheetData>
  <mergeCells count="5">
    <mergeCell ref="A1:B2"/>
    <mergeCell ref="C1:D1"/>
    <mergeCell ref="E1:F1"/>
    <mergeCell ref="A12:E12"/>
    <mergeCell ref="B13:E1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17"/>
  </cols>
  <sheetData>
    <row r="1" spans="1:5">
      <c r="A1" s="1" t="s">
        <v>1111</v>
      </c>
      <c r="B1" s="2" t="s">
        <v>1112</v>
      </c>
      <c r="C1" s="2" t="s">
        <v>821</v>
      </c>
      <c r="D1" s="2" t="s">
        <v>823</v>
      </c>
      <c r="E1" s="2" t="s">
        <v>2</v>
      </c>
    </row>
    <row r="2" spans="1:5">
      <c r="A2" s="4" t="s">
        <v>1113</v>
      </c>
    </row>
    <row r="3" spans="1:5">
      <c r="A3" s="4" t="s">
        <v>1114</v>
      </c>
      <c r="C3" s="7" t="n">
        <v>10000000</v>
      </c>
      <c r="D3" s="7" t="n">
        <v>10000000</v>
      </c>
    </row>
    <row r="4" spans="1:5">
      <c r="A4" s="4" t="s">
        <v>844</v>
      </c>
    </row>
    <row r="5" spans="1:5">
      <c r="A5" s="4" t="s">
        <v>846</v>
      </c>
      <c r="C5" s="6" t="n">
        <v>7</v>
      </c>
      <c r="D5" s="6" t="n">
        <v>7</v>
      </c>
    </row>
    <row r="6" spans="1:5">
      <c r="A6" s="4" t="s">
        <v>1115</v>
      </c>
    </row>
    <row r="7" spans="1:5">
      <c r="A7" s="4" t="s">
        <v>615</v>
      </c>
      <c r="B7" s="6" t="n">
        <v>5000000</v>
      </c>
    </row>
    <row r="8" spans="1:5">
      <c r="A8" s="4" t="s">
        <v>620</v>
      </c>
      <c r="B8" s="9" t="n">
        <v>0.5</v>
      </c>
    </row>
    <row r="9" spans="1:5">
      <c r="A9" s="4" t="s">
        <v>580</v>
      </c>
      <c r="B9" s="4" t="s">
        <v>679</v>
      </c>
    </row>
    <row r="10" spans="1:5">
      <c r="A10" s="4" t="s">
        <v>580</v>
      </c>
      <c r="E10" s="4" t="s">
        <v>7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The Company</vt:lpstr>
      <vt:lpstr>Note 2 - Summary of Significant</vt:lpstr>
      <vt:lpstr>Note 3 - Fair Value of Financia</vt:lpstr>
      <vt:lpstr>Note 4 - Balance Sheet Componen</vt:lpstr>
      <vt:lpstr>Note 5 - Debt and Mezzanine Equ</vt:lpstr>
      <vt:lpstr>Note 6 - Commitments and Contin</vt:lpstr>
      <vt:lpstr>Note 7 - Joint Ventures and Non</vt:lpstr>
      <vt:lpstr>Note 8 - Significant Agreements</vt:lpstr>
      <vt:lpstr>Note 9 - Goodwill and Intangibl</vt:lpstr>
      <vt:lpstr>Note 10 - Stockholders' Deficit</vt:lpstr>
      <vt:lpstr>Note 11 - Stock-based Compensat</vt:lpstr>
      <vt:lpstr>Note 12 - Employee Benefit Plan</vt:lpstr>
      <vt:lpstr>Note 13 - Related Party Transac</vt:lpstr>
      <vt:lpstr>Note 14 - Income Taxes</vt:lpstr>
      <vt:lpstr>Note 15 - Reporting Segments</vt:lpstr>
      <vt:lpstr>Note 16 - Comprehensive Loss</vt:lpstr>
      <vt:lpstr>Note 17 - Net Loss Attributable</vt:lpstr>
      <vt:lpstr>Note 18 - Subsequent Events</vt:lpstr>
      <vt:lpstr>Significant Accounting Policies</vt:lpstr>
      <vt:lpstr>Note 3 - Fair Value of Financ27</vt:lpstr>
      <vt:lpstr>Note 4 - Balance Sheet Compon28</vt:lpstr>
      <vt:lpstr>Note 5 - Debt and Mezzanine E29</vt:lpstr>
      <vt:lpstr>Note 6 - Commitments and Cont30</vt:lpstr>
      <vt:lpstr>Note 7 - Joint Ventures and N31</vt:lpstr>
      <vt:lpstr>Note 9 - Goodwill and Intangi32</vt:lpstr>
      <vt:lpstr>Note 11 - Stock-based Compens33</vt:lpstr>
      <vt:lpstr>Note 15 - Reporting Segments (T</vt:lpstr>
      <vt:lpstr>Note 16 - Comprehensive Loss (T</vt:lpstr>
      <vt:lpstr>Note 17 - Net Loss Attributab36</vt:lpstr>
      <vt:lpstr>Note 1 - The Company (Details T</vt:lpstr>
      <vt:lpstr>Note 2 - Summary of Significa38</vt:lpstr>
      <vt:lpstr>Note 3 - Fair Value of Financ39</vt:lpstr>
      <vt:lpstr>Note 3 - Fair Value, Assets, an</vt:lpstr>
      <vt:lpstr>Note 3 - Fair Value, Liabilitie</vt:lpstr>
      <vt:lpstr>Note 3 - Reconciliation for Com</vt:lpstr>
      <vt:lpstr>Note 3 - Market-based Assumptio</vt:lpstr>
      <vt:lpstr>Note 3 - Derivative Instruments</vt:lpstr>
      <vt:lpstr>Note 3 - Derivative Liabilities</vt:lpstr>
      <vt:lpstr>Note 4 - Balance Sheet Compon46</vt:lpstr>
      <vt:lpstr>Note 4 - Inventory, Current (De</vt:lpstr>
      <vt:lpstr>Note 4 - Property, Plant and Eq</vt:lpstr>
      <vt:lpstr>Note 4 - Other Assets, Noncurre</vt:lpstr>
      <vt:lpstr>Note 4 - Accrued and Other Curr</vt:lpstr>
      <vt:lpstr>Note 5 - Debt and Mezzanine E51</vt:lpstr>
      <vt:lpstr>Note 5 - Debt Components (Detai</vt:lpstr>
      <vt:lpstr>Note 5 - Long-term Debt Instrum</vt:lpstr>
      <vt:lpstr>Note 6 - Commitments and Cont54</vt:lpstr>
      <vt:lpstr>Note 6 - Future Minimum Payment</vt:lpstr>
      <vt:lpstr>Note 7 - Joint Ventures and N56</vt:lpstr>
      <vt:lpstr>Note 7 - Variable Interest Enti</vt:lpstr>
      <vt:lpstr>Note 7 - Noncontrolling Interes</vt:lpstr>
      <vt:lpstr>Note 8 - Significant Agreemen59</vt:lpstr>
      <vt:lpstr>Note 9 - Goodwill and Intangi60</vt:lpstr>
      <vt:lpstr>Note 9 - Intangible Assets and </vt:lpstr>
      <vt:lpstr>Note 10 - Stockholders' Defic62</vt:lpstr>
      <vt:lpstr>Note 11 - Stock-based Compens63</vt:lpstr>
      <vt:lpstr>Note 11 - Share-based Compensat</vt:lpstr>
      <vt:lpstr>Note 11 - Temporal Display of S</vt:lpstr>
      <vt:lpstr>Note 11 - Share-based Compens66</vt:lpstr>
      <vt:lpstr>Note 11 - Employee Service Shar</vt:lpstr>
      <vt:lpstr>Note 11 - Share-based Payment A</vt:lpstr>
      <vt:lpstr>Note 12 - Employee Benefit Pl69</vt:lpstr>
      <vt:lpstr>Note 13 - Related Party Trans70</vt:lpstr>
      <vt:lpstr>Note 14 - Income Taxes (Details</vt:lpstr>
      <vt:lpstr>Note 15 - Reporting Segments (D</vt:lpstr>
      <vt:lpstr>Note 15 - Revenues by Geography</vt:lpstr>
      <vt:lpstr>Note 15 - Long-Lived Assets by </vt:lpstr>
      <vt:lpstr>Note 16 - Accumulated Other Com</vt:lpstr>
      <vt:lpstr>Note 17 - Calculation of Basic </vt:lpstr>
      <vt:lpstr>Note 17 - Antidilutive Securiti</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56:59Z</dcterms:created>
  <dcterms:modified xmlns:dcterms="http://purl.org/dc/terms/" xmlns:xsi="http://www.w3.org/2001/XMLSchema-instance" xsi:type="dcterms:W3CDTF">2016-08-09T14:56:59Z</dcterms:modified>
  <dc:title xmlns:dc="http://purl.org/dc/elements/1.1/">Untitled</dc:title>
  <dc:description xmlns:dc="http://purl.org/dc/elements/1.1/"/>
  <dc:subject xmlns:dc="http://purl.org/dc/elements/1.1/"/>
  <cp:keywords/>
  <cp:category/>
</cp:coreProperties>
</file>